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Bankruptcy Filing"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Accumulated Other Comprehensive" sheetId="13" state="visible" r:id="rId13"/>
    <sheet xmlns:r="http://schemas.openxmlformats.org/officeDocument/2006/relationships" name="Stock Options and Stock-Based C"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Condensed Combined Debtor-In-Po" sheetId="18" state="visible" r:id="rId18"/>
    <sheet xmlns:r="http://schemas.openxmlformats.org/officeDocument/2006/relationships" name="Supplemental Financial Informat" sheetId="19" state="visible" r:id="rId19"/>
    <sheet xmlns:r="http://schemas.openxmlformats.org/officeDocument/2006/relationships" name="Bankruptcy Filing (Tables)" sheetId="20" state="visible" r:id="rId20"/>
    <sheet xmlns:r="http://schemas.openxmlformats.org/officeDocument/2006/relationships" name="Debt (Tables)" sheetId="21" state="visible" r:id="rId21"/>
    <sheet xmlns:r="http://schemas.openxmlformats.org/officeDocument/2006/relationships" name="Accumulated Other Comprehensi22" sheetId="22" state="visible" r:id="rId22"/>
    <sheet xmlns:r="http://schemas.openxmlformats.org/officeDocument/2006/relationships" name="Stock Options and Stock-Based23" sheetId="23" state="visible" r:id="rId23"/>
    <sheet xmlns:r="http://schemas.openxmlformats.org/officeDocument/2006/relationships" name="Segment Information (Tables)" sheetId="24" state="visible" r:id="rId24"/>
    <sheet xmlns:r="http://schemas.openxmlformats.org/officeDocument/2006/relationships" name="Condensed Combined Debtor-In-25" sheetId="25" state="visible" r:id="rId25"/>
    <sheet xmlns:r="http://schemas.openxmlformats.org/officeDocument/2006/relationships" name="Supplemental Financial Inform26" sheetId="26" state="visible" r:id="rId26"/>
    <sheet xmlns:r="http://schemas.openxmlformats.org/officeDocument/2006/relationships" name="Bankruptcy Filling - Additional" sheetId="27" state="visible" r:id="rId27"/>
    <sheet xmlns:r="http://schemas.openxmlformats.org/officeDocument/2006/relationships" name="Summary of Liabilities Subject " sheetId="28" state="visible" r:id="rId28"/>
    <sheet xmlns:r="http://schemas.openxmlformats.org/officeDocument/2006/relationships" name="Summary of Reorganization Items" sheetId="29" state="visible" r:id="rId29"/>
    <sheet xmlns:r="http://schemas.openxmlformats.org/officeDocument/2006/relationships" name="Fair Value Measurements - Addit" sheetId="30" state="visible" r:id="rId30"/>
    <sheet xmlns:r="http://schemas.openxmlformats.org/officeDocument/2006/relationships" name="Components of Debt (Detail)" sheetId="31" state="visible" r:id="rId31"/>
    <sheet xmlns:r="http://schemas.openxmlformats.org/officeDocument/2006/relationships" name="Components of Debt (Parenthetic" sheetId="32" state="visible" r:id="rId32"/>
    <sheet xmlns:r="http://schemas.openxmlformats.org/officeDocument/2006/relationships" name="Debt - Additional Information (" sheetId="33" state="visible" r:id="rId33"/>
    <sheet xmlns:r="http://schemas.openxmlformats.org/officeDocument/2006/relationships" name="Components of Accumulated Other" sheetId="34" state="visible" r:id="rId34"/>
    <sheet xmlns:r="http://schemas.openxmlformats.org/officeDocument/2006/relationships" name="Components of Accumulated Oth35" sheetId="35" state="visible" r:id="rId35"/>
    <sheet xmlns:r="http://schemas.openxmlformats.org/officeDocument/2006/relationships" name="Summary of Activity in Stock Op" sheetId="36" state="visible" r:id="rId36"/>
    <sheet xmlns:r="http://schemas.openxmlformats.org/officeDocument/2006/relationships" name="Stock Options and Stock-Based37" sheetId="37" state="visible" r:id="rId37"/>
    <sheet xmlns:r="http://schemas.openxmlformats.org/officeDocument/2006/relationships" name="Income Taxes - Additional Infor" sheetId="38" state="visible" r:id="rId38"/>
    <sheet xmlns:r="http://schemas.openxmlformats.org/officeDocument/2006/relationships" name="Related Party Transactions - Ad" sheetId="39" state="visible" r:id="rId39"/>
    <sheet xmlns:r="http://schemas.openxmlformats.org/officeDocument/2006/relationships" name="Segment Information - Additiona" sheetId="40" state="visible" r:id="rId40"/>
    <sheet xmlns:r="http://schemas.openxmlformats.org/officeDocument/2006/relationships" name="Information about Company's Ope" sheetId="41" state="visible" r:id="rId41"/>
    <sheet xmlns:r="http://schemas.openxmlformats.org/officeDocument/2006/relationships" name="Schedule of Net Sales by Channe" sheetId="42" state="visible" r:id="rId42"/>
    <sheet xmlns:r="http://schemas.openxmlformats.org/officeDocument/2006/relationships" name="Debtors Condensed Combined Bala" sheetId="43" state="visible" r:id="rId43"/>
    <sheet xmlns:r="http://schemas.openxmlformats.org/officeDocument/2006/relationships" name="Debtors Condensed Combined Stat" sheetId="44" state="visible" r:id="rId44"/>
    <sheet xmlns:r="http://schemas.openxmlformats.org/officeDocument/2006/relationships" name="Debtors Condensed Combined St45" sheetId="45" state="visible" r:id="rId45"/>
    <sheet xmlns:r="http://schemas.openxmlformats.org/officeDocument/2006/relationships" name="Supplemental Financial Inform46" sheetId="46" state="visible" r:id="rId46"/>
    <sheet xmlns:r="http://schemas.openxmlformats.org/officeDocument/2006/relationships" name="Condensed Consolidating Balance" sheetId="47" state="visible" r:id="rId47"/>
    <sheet xmlns:r="http://schemas.openxmlformats.org/officeDocument/2006/relationships" name="Condensed Consolidating Stateme" sheetId="48" state="visible" r:id="rId48"/>
    <sheet xmlns:r="http://schemas.openxmlformats.org/officeDocument/2006/relationships" name="Condensed Consolidating State49" sheetId="49" state="visible" r:id="rId49"/>
  </sheets>
  <definedNames/>
  <calcPr calcId="124519" fullCalcOnLoad="1"/>
</workbook>
</file>

<file path=xl/sharedStrings.xml><?xml version="1.0" encoding="utf-8"?>
<sst xmlns="http://schemas.openxmlformats.org/spreadsheetml/2006/main" uniqueCount="420">
  <si>
    <t>Document and Entity Information - shares</t>
  </si>
  <si>
    <t>6 Months Ended</t>
  </si>
  <si>
    <t>Aug. 04, 2018</t>
  </si>
  <si>
    <t>Sep. 01, 2018</t>
  </si>
  <si>
    <t>Document Information [Line Items]</t>
  </si>
  <si>
    <t>Document Type</t>
  </si>
  <si>
    <t>10-Q</t>
  </si>
  <si>
    <t>Amendment Flag</t>
  </si>
  <si>
    <t>false</t>
  </si>
  <si>
    <t>Document Period End Date</t>
  </si>
  <si>
    <t>Aug. 4,
		2018</t>
  </si>
  <si>
    <t>Document Fiscal Year Focus</t>
  </si>
  <si>
    <t>Document Fiscal Period Focus</t>
  </si>
  <si>
    <t>Q2</t>
  </si>
  <si>
    <t>Trading Symbol</t>
  </si>
  <si>
    <t>CLE</t>
  </si>
  <si>
    <t>Entity Registrant Name</t>
  </si>
  <si>
    <t>CLAIRES STORES INC</t>
  </si>
  <si>
    <t>Entity Central Index Key</t>
  </si>
  <si>
    <t>Current Fiscal Year End Date</t>
  </si>
  <si>
    <t>--02-03</t>
  </si>
  <si>
    <t>Entity Filer Category</t>
  </si>
  <si>
    <t>Non-accelerated Filer</t>
  </si>
  <si>
    <t>Entity Common Stock, Shares Outstanding</t>
  </si>
  <si>
    <t>CONDENSED CONSOLIDATED BALANCE SHEETS - USD ($) $ in Thousands</t>
  </si>
  <si>
    <t>Feb. 03, 2018</t>
  </si>
  <si>
    <t>Current assets:</t>
  </si>
  <si>
    <t>Cash</t>
  </si>
  <si>
    <t>Inventories</t>
  </si>
  <si>
    <t>Prepaid expenses</t>
  </si>
  <si>
    <t>Other current assets</t>
  </si>
  <si>
    <t>Total current assets</t>
  </si>
  <si>
    <t>Property and equipment:</t>
  </si>
  <si>
    <t>Furniture, fixtures and equipment</t>
  </si>
  <si>
    <t>Leasehold improvements</t>
  </si>
  <si>
    <t>Total property and equipment, gross</t>
  </si>
  <si>
    <t>Accumulated depreciation and amortization</t>
  </si>
  <si>
    <t>Total property and equipment, net</t>
  </si>
  <si>
    <t>Leased property under capital lease:</t>
  </si>
  <si>
    <t>Land and building</t>
  </si>
  <si>
    <t>Total leased property under capital lease</t>
  </si>
  <si>
    <t>Goodwill</t>
  </si>
  <si>
    <t>Intangible assets, net of accumulated amortization of $88,005 and $87,295, respectively</t>
  </si>
  <si>
    <t>Other assets</t>
  </si>
  <si>
    <t>Total other noncurrent assets</t>
  </si>
  <si>
    <t>Total assets</t>
  </si>
  <si>
    <t>Current liabilities:</t>
  </si>
  <si>
    <t>Current portion of long-term debt, net</t>
  </si>
  <si>
    <t>[1]</t>
  </si>
  <si>
    <t>Debtor-in-possession term loan</t>
  </si>
  <si>
    <t>Trade accounts payable</t>
  </si>
  <si>
    <t>Income taxes payable</t>
  </si>
  <si>
    <t>Accrued interest payable</t>
  </si>
  <si>
    <t>Accrued expenses and other current liabilities</t>
  </si>
  <si>
    <t>Total current liabilities</t>
  </si>
  <si>
    <t>Long-term debt, net</t>
  </si>
  <si>
    <t>Obligation under capital lease</t>
  </si>
  <si>
    <t>Deferred tax liability</t>
  </si>
  <si>
    <t>Deferred rent expense</t>
  </si>
  <si>
    <t>Unfavorable lease obligations and other long-term liabilities</t>
  </si>
  <si>
    <t>Total Non current liabilities</t>
  </si>
  <si>
    <t>Liabilities subject to compromise</t>
  </si>
  <si>
    <t>Commitments and contingencies</t>
  </si>
  <si>
    <t xml:space="preserve"> </t>
  </si>
  <si>
    <t>Stockholder's deficit:</t>
  </si>
  <si>
    <t>Common stock par value $0.001 per share; authorized 1,000 shares; issued and outstanding 100 shares</t>
  </si>
  <si>
    <t>Additional paid-in capital</t>
  </si>
  <si>
    <t>Accumulated other comprehensive loss, net of tax</t>
  </si>
  <si>
    <t>Accumulated deficit</t>
  </si>
  <si>
    <t>Total stockholder's deficit</t>
  </si>
  <si>
    <t>Total liabilities and stockholder's deficit</t>
  </si>
  <si>
    <t>LSTC must be reported at the amounts expected to be allowed by the Bankruptcy Court. The carrying value of the debt will be adjusted as claims are approved. As of August 4, 2018, the Company wrote off $5.0 million of debt issuance costs, debt premium, and the adjustment to carrying value to present the debt at the outstanding face value. The write-offs are included within reorganization items, net in the Unaudited Condensed Consolidated Statements of Operations. See Note 2 - Bankruptcy Filing for additional details.</t>
  </si>
  <si>
    <t>CONDENSED CONSOLIDATED BALANCE SHEETS (Parenthetical) - USD ($) $ in Thousands</t>
  </si>
  <si>
    <t>Accumulated amortization on intangible assets</t>
  </si>
  <si>
    <t>Common stock, par value</t>
  </si>
  <si>
    <t>Common stock, share authorized</t>
  </si>
  <si>
    <t>Common stock, share issued</t>
  </si>
  <si>
    <t>Common stock, share outstanding</t>
  </si>
  <si>
    <t>CONDENSED CONSOLIDATED STATEMENTS OF OPERATIONS AND COMPREHENSIVE LOSS - USD ($) $ in Thousands</t>
  </si>
  <si>
    <t>3 Months Ended</t>
  </si>
  <si>
    <t>Jul. 29, 2017</t>
  </si>
  <si>
    <t>Net sales</t>
  </si>
  <si>
    <t>Cost of sales, occupancy and buying expenses (exclusive of depreciation and amortization shown separately below)</t>
  </si>
  <si>
    <t>Gross profit</t>
  </si>
  <si>
    <t>Other expenses (income):</t>
  </si>
  <si>
    <t>Selling, general and administrative</t>
  </si>
  <si>
    <t>Depreciation and amortization</t>
  </si>
  <si>
    <t>Severance and transaction-related costs</t>
  </si>
  <si>
    <t>Other income, net</t>
  </si>
  <si>
    <t>Total other expenses</t>
  </si>
  <si>
    <t>Operating income before interest, reorganization items and income taxes</t>
  </si>
  <si>
    <t>Reorganization items, net</t>
  </si>
  <si>
    <t>Interest expense, net</t>
  </si>
  <si>
    <t>Income (loss) before income tax expense</t>
  </si>
  <si>
    <t>Income tax expense</t>
  </si>
  <si>
    <t>Net income (loss)</t>
  </si>
  <si>
    <t>Other comprehensive (loss) income:</t>
  </si>
  <si>
    <t>Foreign currency translation adjustments</t>
  </si>
  <si>
    <t>Net (loss) gain on intra-entity foreign currency transactions, net of tax (benefit) expense of $(35), $714, $5 and $944</t>
  </si>
  <si>
    <t>Other comprehensive (loss) income</t>
  </si>
  <si>
    <t>Comprehensive loss</t>
  </si>
  <si>
    <t>Represents foreign currency items and $5.7 million of other income associated with expired derivative instruments.</t>
  </si>
  <si>
    <t>CONDENSED CONSOLIDATED STATEMENTS OF OPERATIONS AND COMPREHENSIVE LOSS (Parenthetical) - USD ($) $ in Thousands</t>
  </si>
  <si>
    <t>Tax related to net gain on intra-entity foreign currency transactions</t>
  </si>
  <si>
    <t>CONDENSED CONSOLIDATED STATEMENTS OF CASH FLOWS - USD ($) $ in Thousands</t>
  </si>
  <si>
    <t>Cash flows from operating activities:</t>
  </si>
  <si>
    <t>Adjustments to reconcile net loss to net cash provided by (used in) operating activities:</t>
  </si>
  <si>
    <t>Amortization of lease rights and other assets</t>
  </si>
  <si>
    <t>Amortization of debt issuance costs</t>
  </si>
  <si>
    <t>Accretion of debt premium</t>
  </si>
  <si>
    <t>Non-cash pay-in-kind interest expense</t>
  </si>
  <si>
    <t>Net unfavorable accretion of lease obligations</t>
  </si>
  <si>
    <t>Loss on sale/retirement of property and equipment, net</t>
  </si>
  <si>
    <t>Stock-based compensation expense</t>
  </si>
  <si>
    <t>(Increase) decrease in:</t>
  </si>
  <si>
    <t>Increase (decrease) in:</t>
  </si>
  <si>
    <t>Accrued expenses and other liabilities</t>
  </si>
  <si>
    <t>Deferred income taxes</t>
  </si>
  <si>
    <t>Net cash provided by (used in) operating activities</t>
  </si>
  <si>
    <t>Cash flows from investing activities:</t>
  </si>
  <si>
    <t>Acquisition of property and equipment</t>
  </si>
  <si>
    <t>Acquisition of intangible assets/lease rights</t>
  </si>
  <si>
    <t>Net cash used in investing activities</t>
  </si>
  <si>
    <t>Cash flows from financing activities:</t>
  </si>
  <si>
    <t>Proceeds from debtor-in-possession credit facility</t>
  </si>
  <si>
    <t>Repayments under debtor-in-possession credit facility</t>
  </si>
  <si>
    <t>Proceeds from debtor-in-possession term loans</t>
  </si>
  <si>
    <t>Debt issuance costs related to debtor-in-possession financing</t>
  </si>
  <si>
    <t>Proceeds from revolving credit facilities</t>
  </si>
  <si>
    <t>Payments on revolving credit facilities</t>
  </si>
  <si>
    <t>Payment on current portion of long-term debt</t>
  </si>
  <si>
    <t>Payments of unamortized interest related to long-term debt</t>
  </si>
  <si>
    <t>Payment of debt issuance costs</t>
  </si>
  <si>
    <t>Principal payments on capital lease</t>
  </si>
  <si>
    <t>Net cash provided by (used in) financing activities</t>
  </si>
  <si>
    <t>Effect of foreign currency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supplemental financing activities:</t>
  </si>
  <si>
    <t>Increase in term loans due 2021 from pay-in-kind interest</t>
  </si>
  <si>
    <t>Decrease in adjustment to carrying value</t>
  </si>
  <si>
    <t>Basis of Presentation</t>
  </si>
  <si>
    <t>1. Basis of Presentation
The accompanying Unaudited Condensed Consolidated Financial
Statements of Claire’s Stores, Inc. (the
“Company”) have been prepared in accordance with the
instructions to Form 10-Q 10-K
The Unaudited Condensed Consolidated Financial Statements have been
prepared in accordance with accounting principles generally
accepted in the United States of America, which require management
to make certain estimates and assumptions about future events.
These estimates and the underlying assumptions affect the amounts
of assets and liabilities reported, disclosures regarding
contingent assets and liabilities and reported amounts of revenues
and expenses. Such estimates include, but are not limited to, the
value of inventories, goodwill, intangible assets and other
long-lived assets, legal contingencies and assumptions used in the
calculation of income taxes, stock-based compensation, residual
values and other item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Illiquid credit
markets, volatile equity, foreign currency, and energ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will be reflected in the financial
statements in those future periods when the changes occur.
Due to the seasonal nature of the retail industry and the
Company’s business, the results of operations for interim
periods of the year are not necessarily indicative of the results
of operations for future quarters or on an annualized
basis.
As discussed further in Note 2 entitled “Bankruptcy
Filing,” on March 19, 2018 (the “Commencement
Date”), the Company and certain of its domestic subsidiaries
(collectively with the Company, the “Debtors”)
commenced chapter 11 cases (the “Chapter 11 Cases”) by
filing voluntary petitions for reorganization under chapter 11
(“Chapter 11”) of title 11 of the United States Code
(the “Bankruptcy Code”) with the United States
Bankruptcy Court for the District of Delaware (the
“Bankruptcy Court”). The Debtors
are authorized to continue to operate their businesses and manage
their properties as debtors in possession pursuant to sections
1107(a) and 1108 of the Bankruptcy Code.
Ability to Continue as a Going Concern debtor-in-possession
As a result of the Chapter 11 Cases, the realization of assets and
the satisfaction of liabilities are subject to uncertainty. The
commencement of the Chapter 11 Cases constituted an event of
default with respect to certain of the Company’s existing
debt obligations. While operating as debtors in possession under
Chapter 11, the Company may sell or otherwise dispose of or
liquidate assets or settle liabilities, subject to the approval of
the Bankruptcy Court or as otherwise permitted in the ordinary
course of business under the Bankruptcy Code and subject to
restrictions contained in the DIP Credit Agreement (see Note
– 5 Debt) and applicable orders of the Bankruptcy Court, for
amounts other than those reflected in the accompanying Unaudited
Condensed Consolidated Financial Statements. Further, the
Company’s restructuring plan, to the extent confirmed by the
Bankruptcy Court, could materially impact the amounts and
classifications of assets and liabilities reported in its Unaudited
Condensed Consolidated Financial Statements.
The Company plans to emerge from its Chapter 11 Cases after it
obtains an order from the Bankruptcy Court confirming the
Company’s Proposed Plan (as defined below). Among other
things, confirmation of the Proposed Plan will determine the rights
and satisfy the claims of the Company’s creditors and
security holders in accordance with the terms of the Proposed Plan.
A copy of the Debtors’ Proposed Plan is available free of
charge online at https://cases.primeclerk.com/claires/</t>
  </si>
  <si>
    <t>Bankruptcy Filing</t>
  </si>
  <si>
    <t>2. Bankruptcy Filing
Chapter 11 Proceedings
On the Commencement Date, the Debtors commenced the Chapter 11
Cases by filing voluntary petitions for reorganization under
Chapter 11 with the Bankruptcy Court. Pursuant to Rule 1015(b) of
the Federal Rules of Bankruptcy Procedure, the Debtors’
Chapter 11 Cases are being jointly administered for procedural
purposes only under the caption In re
Claire’s Stores, Inc., et al No. 18-10584 https://cases.primeclerk.com/claires/
In connection with the commencement of the Chapter 11 Cases, the
Debtors entered into a Restructuring Support Agreement (the
“Restructuring Support Agreement”), dated as of
March 19, 2018, with Apollo Global Management, LLC, the
Debtors’ equity sponsor (the “Sponsor”) and
certain unaffiliated holders of first lien debt issued by the
Company (each, an “Ad Hoc First Lien Holder” and,
collectively, the “Ad Hoc First Lien Group” or the
“Initial Consenting Holders”). On July 7, 2018,
the Debtors and the Ad Hoc First Lien Group amended the
Restructuring Support Agreement to permit the Debtors to solicit
alternative proposals for (i) plans of reorganization or
liquidation or (ii) the purchase of some or all of the
Debtors’ assets, and to modify certain milestones with
respect to the Debtors’ restructuring process.
Pursuant to the Restructuring Support Agreement, the Ad Hoc First
Lien Group and Apollo agreed to support
the pre-negotiated
Significant Bankruptcy Court Actions
Following the Commencement Date, the Bankruptcy Court entered
certain interim and final orders facilitating the Debtors’
operational transition into Chapter 11. These orders authorized the
Debtors to, among other things, pay
certain pre-petition pre-petition
Global Plan Settlement
On July 15, 2018, the Debtors, the official committee of
unsecured creditors appointed in the Chapter 11 Cases (the
“Creditors’ Committee”), the indenture trustee
under the Company’s Unsecured Notes (the “Unsecured
Notes Trustee”), and the Ad Hoc First Lien Group entered into
a settlement agreement (the “Global Plan Settlement”).
Pursuant to the Global Plan Settlement, the Debtors resolved the
formal and informal objections of the Creditors’ Committee
and the Unsecured Notes Trustee with respect to the Proposed Plan
and the Debtors’ restructuring, including with respect to
(i) the enterprise value for the Debtors, together with
their non-Debtor
Settlement with FFI
On August 31, 2018, the Debtors, FFI Fund Ltd., FYI Ltd. and
their affiliates (collectively, the “ FFI
Parties provided
Oaktree’s Standing Motion
On July 19, 2018, Oaktree Capital Management, L.P.
(“Oaktree”), the majority holder of the Company’s
Second Lien Notes, filed a motion in the Chapter 11 Cases seeking
derivative standing to pursue certain avoidance actions with
respect to the 2016 Exchange (the “Standing Motion”).
The Debtors object to Oaktree’s Standing Motion on the
grounds that, among other things, Oaktree is prohibited from
bringing such avoidance actions by virtue of its intercreditor
obligations, Oaktree’s Standing Motion is a premature
objection to the approval of the Global Plan Settlement, and
Oaktree cannot assert colorable claims with respect to such
avoidance actions. The Bankruptcy Court will hold a hearing on
Oaktree’s Standing Motion on September 17, 2018.
Executory Contracts
Subject to certain exceptions, under the Bankruptcy Code, the
Debtors may assume, assign, or reject certain executory contracts
and unexpired leases subject to the approval of the Bankruptcy
Court and certain other conditions. Generally, the rejection of an
executory contract or unexpired lease is treated as
a pre-petition pre-petition
The Debtors have filed motions and received Bankruptcy Court
approval for the rejection of 140 leases. As of August 4,
2018, the Debtors have rejected 83 leases. On August 24, 2018,
the Debtors filed with the Bankruptcy Court a Rejected Executory
Contracts and Unexpired Leases Schedule and Assumed Executory
Contracts and Unexpired Leases Schedule with respect to those
executory contracts and unexpired leases that either will be
assumed or rejected pursuant to the Proposed Plan. Copies of these
schedules are available free of charge online
at https://cases.primeclerk.com/claires/
Key Employee Incentive and Retention Programs
On May 5, 2018, the Debtors filed with the Bankruptcy Court a
motion (the “KEIP/KERP Motion”) seeking authority to
implement a key employee incentive plan (the “KEIP”)
and a key employee retention program (the
“KERP”). The KEIP provides
performance metrics for senior members of the Debtors’
management team to achieve in furtherance of the Debtors’
business goals and, upon the achievement of those performance
metrics, provides for maximum payments of up to approximately
$1.5 million in the aggregate per quarter through the end of
the fourth quarter of Fiscal 2018. The KERP identifies
valuable, hard-to-replace non-senior
Debtor-In-Possession
See Note – 5 Debt for further discussion of the DIP Facility,
which provides up to $135.0 million in senior secured
super-priority financing under a $75.0 million DIP ABL Loan
and a $60.0 million DIP Term Loan.
Marketing Process
On June 22, 2018, the Bankruptcy Court entered an order
requiring the Debtors to solicit bids with respect to a sale or
disposition by the Debtors of the Company’s assets or an
investment and/or sponsorship of a Chapter 11 plan of
reorganization or liquidation. Additionally, the Bankruptcy Court
established certain procedures (the “Bid Procedures”)
regarding the submission of certain bids (each, a “Qualified
Bid” as defined in the Bid Procedures) with respect to some,
all, or substantially all of the Company’s assets or an
investment in, and/or sponsorship of, a Chapter 11 plan of
reorganization or liquidation. The deadline for the submission of
Qualified Bids was August 31, 2018. The Debtors, in
consultation with the Creditors’ Committee, have determined
that the Debtors have not received any Qualified Bids.
Financial Reporting in Reorganization
Effective on March 19, 2018, the Company began to apply ASC,
No. 852, “Reorganizations,” which is applicable to
companies under Chapter 11 bankruptcy protection. It requires the
financial statements for periods subsequent to the Chapter 11
filing to distinguish transactions and events that are directly
associated with the reorganization from the ongoing operations of
the business. Expenses, realized gains and losses, and provisions
for losses that are directly associated with reorganization
proceedings must be reported separately as reorganization items,
net in the Unaudited Condensed Consolidated Statements of
Operations. In addition, the balance sheet must distinguish
debtor pre-petition non-Debtor pre-petition pre-petition
Liabilities Subject to Compromise
As a result of the commencement of the Chapter 11 Cases, the
payment of pre-petition pre-Commencement pre-petition pre-petition pre-petition
Pre-petition
Liabilities Subject to Compromise as of August 4, 2018
included the following components (in thousands):
August 4, 2018
Debt (1) $ 1,806,363
Accrued interest on debt subject to compromise 73,054
Accounts payable, accrued expense and other liabilities 25,798
Total liabilities subject to compromise $ 1,905,215
(1)
See Note 5 – Debt for details
of pre-petition
Reorganization Items, Net
Reorganization items, net represent amounts incurred after the
Commencement Date as a direct result of the Bankruptcy and are
comprised of the following for the three and six months ended
August 4, 2018 (in thousands):
Three Months Six Months
Professional fees $ 22,744 $ 33,697
Rejection of leases and other 7,277 7,277
Debtor-in-possession 432 4,470
Write-off pre-petition
— (4,982 )
Total reorganization items, net $ 30,453 $ 40,462</t>
  </si>
  <si>
    <t>Recent Accounting Pronouncements</t>
  </si>
  <si>
    <t>3. Recent Accounting Pronouncements
In October 2016, the FASB issued ASU 2016-16, Income
Taxes (Topic 740): Intra-Entity Transfers of Assets Other Than
Inventory 2016-16
In August 2016, the FASB issued ASU 2016-15, Statement
of Cash Flows (Topic 230): Classification of Certain Cash Receipts
and Cash Payments (a consensus of the Emerging Issues Task
Force) 2016-15
In March 2016, the FASB issued ASU 2016-04, Liabilities—Extinguishments
of Liabilities (Subtopic 405-20), 2016-04 2016-04 2014-09
In February 2016, the FASB issued
ASU 2016-02, Leases
(Topic 842) right-of-use 2018-11
In May 2014, the FASB issued ASU 2014-09, Revenue
from Contracts with Customers No. 2015-14, Revenue
from Contracts with Customers (Topic 606): Deferral of the
Effective Date 2014-09 No. 2016-08, Revenue
from Contracts with Customers (Topic 606): Principal versus Agent
Considerations (Reporting Revenue Gross versus Net) 2014-09
Accounting policies as a result of recently adopted
accounting pronouncements
Revenue Recognition e-commerce
Revenue is recognized when performance obligations are satisfied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Revenue from company-operated stores is
recognized as the customer takes possession of the merchandise.
Revenue from concessions is recognized as the customer takes
possession of the merchandise. Revenue
from e-commerce
Shipping fees billed to customers are recorded as revenue, and
shipping costs are recognized within cost of sales in the same
period the related revenue is recognized.
Upon purchase of a gift card or gift certificate, a liability is
established for the cash value. The liability is included in
“Accrued expenses and other current liabilities.”
Revenue from gift card and gift certificate sales is recognized at
the time of redemption. Unredeemed gift card and gift certificate
breakage income is recorded as a reduction of “Selling,
general and administrative” expenses. The Company records
breakage income when the probability of redemption, based upon
historical redemption patterns, is remote as there is currently no
basis for estimating breakage income.</t>
  </si>
  <si>
    <t>Fair Value Measurements</t>
  </si>
  <si>
    <t>4. Fair Value Measurements
ASC 820, Fair Value Measurement Disclosures,
Financial Assets and Liabilities Measured at Fair Value on a
Recurring Basis
The Company does not have any assets (liabilities) measured at
fair value on a recurring basis.
Non-Financial Non-Recurring
The Company’s non-financial non-financial non-financial
Financial Instruments Not Measured at Fair Value
The Company’s financial instruments consist primarily of cash
and cash equivalents, accounts receivable, short-term debt, current
liabilities and long-term debt. Cash and cash equivalents, accounts
receivable, short-term debt, and current liabilities approximate
fair market value due to the relatively short maturity of these
financial instruments.
The Company considers all investments with a maturity of three
months or less when acquired to be cash equivalents. The
Company’s cash equivalent instruments are valued using quoted
market prices and are primarily U.S. Treasury securities. The
revolving credit facilities approximate fair value due to the
variable component of the interest rate. Excluding unamortized debt
issuance costs, the estimated fair value of the Company’s
long-term debt (including current portion) was approximately
$1.12 billion as of August 4, 2018, compared to a
carrying value of $2.10 billion at that date. Excluding
unamortized debt issuance costs, the estimated fair value of the
Company’s long-term debt (including current portion) was
approximately $1.28 billion as of February 3, 2018,
compared to a carrying value of $2.12 billion at that date.
For publicly-traded debt, the fair value (estimated market value)
is based on quoted market prices in less active markets. For
non-publicly</t>
  </si>
  <si>
    <t>Debt</t>
  </si>
  <si>
    <t>5. Debt
Debt as of August 4, 2018 and February 3, 2018 included
the following components (in thousands):
August 4, 2018 February 3, 2018
Short-term borrowings:
Debtor-in-possession $ 60,000 $
—
Current portion of long-term debt:
Claire’s Gibraltar Intermediate secured term loan due
2019 $ 51,500 $ 51,500
Claire’s Gibraltar unsecured term loan due 2019 34,000
—
9.0% Senior secured first lien notes due 2019
— 1,125,000
8.875% Senior secured second lien notes due 2019
— 222,300
6.125% Senior secured first lien notes due 2020
— 210,000
7.75% Senior notes due 2020
— 216,742
9.0% Claire’s Stores term loan due 2021
— 31,804
U.S. asset based lending credit facility due 2019
— 31,000
Unamortized premium (1)
— 3,642
Adjustment to carrying value (1)
— 12,483
Unamortized debt issuance cost (1) (768 ) (10,432 )
Total current portion of long-term debt, net (1) $ 84,732 $ 1,894,039
Debt subject to compromise:
9.0% Senior secured first lien notes due 2019 $ 1,125,000 $
—
8.875% Senior secured second lien notes due 2019 222,300
—
6.125% Senior secured first lien notes due 2020 210,000
—
7.75% Senior notes due 2020 216,742
—
9.0% Claire’s Stores term loan due 2021 32,321
—
Total debt subject to compromise $ 1,806,363 $
—
Long-term debt:
Claire’s Gibraltar unsecured term loan due 2019 $
— $ 40,000
11.0% CLSIP term loan due 2021 (2) 107,926 103,356
9.0% Claire’s Gibraltar term loans due 2021 48,477 47,701
Adjustment to carrying value 52,444 59,298
Total long-term debt, net $ 208,847 $ 250,355
Obligation under capital lease (including current portion) $ 16,188 $ 16,388
(1)
LSTC must be reported at the amounts expected to be
allowed by the Bankruptcy Court. The carrying value of the debt
will be adjusted as claims are approved. As of August 4, 2018,
the Company wrote off $5.0 million of debt issuance costs,
debt premium, and the adjustment to carrying value to present the
debt at the outstanding face value. The write-offs are included
within reorganization items, net in the Unaudited Condensed
Consolidated Statements of Operations. See Note 2 –
Bankruptcy Filing for additional details.
(2)
See CLSIP Forbearance Agreement below for discussion
of increased interest rate.
Debtor-In-Possession
On March 22, 2018, the Company, pursuant to a commitment
letter dated as of March 11, 2018 and previously disclosed on
the Company’s Current Report on
Form 8-K, non-amortizing last-out
The proceeds of the DIP ABL Loan extended on the DIP Closing Date
were used to refinance all outstanding obligations and replace
commitments under the ABL Credit Facility (described below),
including cash collateralization of certain letters of credit
previously issued, outstanding and undrawn as of March 22,
2018, the closing date of the DIP Facility (the “DIP Closing
Date”), and to pay fees, costs and expenses incurred in
connection with the DIP Facility. The proceeds of the DIP Facility
will also be used for working capital and general corporate
purposes and to fund certain fees payable to professional service
providers in connection with the Chapter 11 Cases.
The DIP Facility will mature, subject to the satisfaction of
certain conditions, on the earliest of (i) the one year
anniversary of the DIP Closing Date, (ii) the effective date
of a plan of reorganization, (iii) the date of closing of a
sale of all or substantially all of the Company’s assets
pursuant to Section 363 of the Bankruptcy Code, (iv) the
date on which acceleration of the outstanding loans, and the
terminations of the commitments, occurs under the DIP Facility and
(v) certain dates specified in connection with the Chapter 11
Cases and orders issued in connection therewith.
As of August 4, 2018, the Company had $65.6 million of
availability under the DIP ABL Loan, net of applicable
reserves.
Contractual interest on debt subject to
compromise
Effective as of the Commencement Date, the Company ceased recording
interest expense on outstanding pre-petition pre-petition
ABL Credit Facility
In March 2018, the Company paid an aggregate amount of
$71.0 million and, in addition, the related accrued interest
associated with the extinguishment of the ABL Credit Facility.
CLSIP Forbearance Agreement
CLSIP Holdings, CLSIP, Wilmington Trust, N.A., as Administrative
Agent and Collateral Agent under the CLSIP Term Loan Agreement, and
certain of the lenders constituting Required Lenders (as that term
is defined by the CLSIP Term Loan Agreement) under the CLSIP Term
Loan entered into a forbearance agreement dated as of
April 19, 2018 (the “CLSIP Forbearance”) providing
that, among other things, such lenders will forbear from causing
the CLSIP Term Loan to become immediately due and payable and from
exercising remedies arising from such event of default or other
events of default that may arise on account of the commencement of
the Chapter 11 Cases and/or any other transaction and/or agreement
contemplated by the Restructuring Support Agreement. The CLSIP
Forbearance also increased the interest rate of the CLSIP Term Loan
to bear 11.0% per annum. As a result of the CLSIP Forbearance, the
CLSIP Term Loan is classified as long-term debt.
Debt Covenants
The Company’s debt agreements contain certain covenants that,
among other things, subject to certain exceptions and other basket
amounts, restrict its ability and the ability of its subsidiaries
to:
•
incur additional indebtedness;
•
pay dividends or distributions on its capital stock,
repurchase or retire its capital stock and redeem, repurchase or
defease any subordinated indebtedness;
•
make certain investments;
•
create or incur certain liens;
•
create restrictions on the payment of dividends or
other distributions to us from the Company’s
subsidiaries;
•
transfer or sell assets;
•
engage in certain transactions with its affiliates;
and
•
merge or consolidate with other companies or transfer
all or substantially all of its assets.
Certain of these covenants in the indentures governing the
Company’s note indebtedness, such as limitations on the
Company’s ability to make certain payments such as dividends,
or incur debt, will no longer apply if the notes have investment
grade ratings from both of the rating agencies of Moody’s
Investor Services, Inc. (“Moody’s”) and
Standard &amp; Poor’s Ratings Group
(“S&amp;P”) and no event of default has occurred. Since
the date of issuance of the notes, the notes have not received
investment grade ratings from Moody’s or S&amp;P.
Accordingly, all of the covenants under the notes currently apply
to the Company. None of the covenants under the notes, however,
require the Company to maintain any particular financial ratio or
other measure of financial performance.
See Note 4 – Fair Value Measurements for related fair value
disclosure on debt.
Europe Bank Credit Facilities
The Company’s non-U.S.</t>
  </si>
  <si>
    <t>Commitments and Contingencies</t>
  </si>
  <si>
    <t>6. Commitments and Contingencies
The Company is, from time to time, involved in litigation
incidental to the conduct of its business, including personal
injury litigation, litigation regarding merchandise sold, including
product and safety concerns regarding heavy metal and chemical
content in merchandise, litigation with respect to various
employment matters, including litigation with present and former
employees, wage and hour litigation and litigation regarding
intellectual property rights.
The Company believes that current pending litigation will not have
a material adverse effect on its consolidated financial position,
results of operations or cash flows.</t>
  </si>
  <si>
    <t>Accumulated Other Comprehensive Loss</t>
  </si>
  <si>
    <t>7. Accumulated Other Comprehensive Loss
The following summary sets forth the components of accumulated
other comprehensive loss, net of tax as follows (in thousands, net
of tax):
Total (1)
Balance as of February 3, 2018 $ (25,302 )
Other comprehensive loss (15,062 )
Balance as of August 4, 2018 $ (40,364 )
(1)
Represents foreign currency items and
$5.7 million of other income associated with expired
derivative instruments.</t>
  </si>
  <si>
    <t>Stock Options and Stock-Based Compensation</t>
  </si>
  <si>
    <t>8. Stock Options and Stock-Based Compensation
The following is a summary of activity in the Company’s stock
option plan for the six months ended August 4, 2018:
Number of Weighted- Weighted-
Outstanding as of February 3, 2018 3,224,326 $ 5.18
Options granted
—
Options exercised —
Options forfeited (17,511 ) $ 2.83
Options expired (154,887 ) $ 9.48
Outstanding as of August 4, 2018 3,051,928 $ 4.98 3.6
Options vested and expected to vest as of August 4, 2018 2,938,253 $ 5.10 3.5
Exercisable as of August 4, 2018 1,892,324 $ 6.09 3.1
There were no options granted during the six months ended
August 4, 2018. The weighted average grant date fair value of
options granted during the six months ended July 29, 2017 was
$0.39.
Stock-based compensation benefit is recorded in “Selling,
general and administrative” expenses in the accompanying
Unaudited Condensed Consolidated Statements of Operations and
Comprehensive Loss.</t>
  </si>
  <si>
    <t>Income Taxes</t>
  </si>
  <si>
    <t>9. Income Taxes
The effective income tax rate was 287.8% and (13.6)% for the three
and six months ended August 4, 2018. This effective income tax
rate differed from the statutory federal income tax rate of 21.0%
primarily due to foreign losses with no associated income tax
benefit and changes in valuation allowances.
The effective income tax rate was (100.4)% and (8.4)% for the three
and six months ended July 29, 2017. This effective income tax
rate differed from the statutory federal income tax rate of 35.0%
primarily due to foreign tax rate differentials as compared to the
U.S. statutory rate, changes in the valuation allowance and the
correction of an immaterial error in the three months ended July
29, 2017.
On December 22, 2017, the President of the United States
signed into law the Tax Cuts and Jobs Act of 2017 (the “Tax
Act”). The Tax Act instituted fundamental changes to the US
tax system.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Tax Act. In accordance with SAB 118, Management calculated
their best estimate of the impact of the Tax Act in the
2017 year-end one-time</t>
  </si>
  <si>
    <t>Related Party Transactions</t>
  </si>
  <si>
    <t>10. Related Party Transactions
Indebtedness
As of August 4, 2018 and February 3, 2018, Parent and
affiliates held $68.6 million and $65.6 million of the
Company’s indebtedness and the Company had no accrued
interest payable associated with the indebtedness. For the three
and six months ended August 4, 2018 and July 29, 2017,
the Company recognized no interest expense related to the
indebtedness held by Parent and affiliates as a result of the 2016
debt exchange whereby all future interest to be paid through
maturity date was recorded at the time of the exchange.
Management Services Agreement
On June 6, 2017, the Company and Parent entered into an
Amended and Restated Management Services Agreement (the
“Management Services Agreement”) with Apollo Management
VI, L.P. (“Apollo”), Cowen &amp; Co., LLC, as
successor to Tri-Artisan out-of-pocket time-to-time
In addition, on June 6, 2017, the Company and Cowen entered
into a letter agreement (the “Cowen Management
Agreement”) pursuant to which Cowen agreed to provide the
Company with certain financial advisory and investment banking
services on a month-to-month out-of-pocket</t>
  </si>
  <si>
    <t>Segment Information</t>
  </si>
  <si>
    <t>11. Segment Information
The Company is organized based on the geographic markets in which
it operates. Under this structure, the Company currently has two
reportable segments: North America and Europe. The Company accounts
for the goods it sells to third parties under franchising and
licensing agreements within “Net sales” and “Cost
of sales, occupancy and buying expenses” in the
Company’s Unaudited Condensed Consolidated Statements of
Operations and Comprehensive (Loss) Income within its North America
segment. The franchise fees the Company charges under the
franchising agreements are reported in “Other income,
net” in the accompanying Unaudited Condensed Consolidated
Statements of Operations and Comprehensive (Loss) Income within its
Europe segment. Substantially all of the interest expense on the
Company’s outstanding debt and all of Reorganization Items,
net is recorded in the Company’s North America segment.
Net sales, depreciation and amortization and operating income for
the three and six months ended August 4, 2018 and
July 29, 2017 are as follows (in thousands):
Three Months Three Months Six Months Six Months
Net sales:
North America $ 199,454 $ 196,033 $ 406,388 $ 391,993
Europe 114,994 120,604 219,066 224,265
Total net sales 314,448 316,637 625,454 616,258
Depreciation and amortization:
North America 9,623 7,028 18,276 14,130
Europe 4,086 3,862 8,627 7,963
Total depreciation and amortization 13,709 10,890 26,903 22,093
Operating income for reportable segments:
North America 28,511 16,306 55,139 42,016
Europe 9,394 17,255 3,155 20,364
Total operating income for reportable segments 37,905 33,561 58,294 62,380
Severance and transaction-related costs 629 389 1,005 532
Consolidated operating income 37,276 33,172 57,289 61,848
Reorganization items, net 30,453
— 40,462
—
Interest expense, net 5,072 43,394 29,961 86,974
Consolidated income (loss) before income tax expense $ 1,751 $ (10,222 ) $ (13,134 ) $ (25,126 )
Excluded from operating income for the North America segment are
severance and transaction-related costs of approximately
$0.3 million and $0.3 million for the three months ended
August 4, 2018 and July 29, 2017, respectively, and
$0.4 million and $0.3 million for the six months ended
August 4, 2018 and July 29, 2017, respectively.
Excluded from operating income for the Europe segment are severance
and transaction-related costs of approximately $0.3 million
and $0.1 million for the three months ended August 4,
2018 and July 29, 2017, respectively and $0.6 million and
$0.2 million for the six months ended August 4, 2018 and
July 29, 2017, respectively.
Net sales by channel type and by segment for the three and six
months ended August 4, 2018 are as follows (in thousands):
Three Months Six Months
North America:
Company-operated net sales $ 186,518 $ 376,453
Other net sales 12,936 29,935
Total net sales 199,454 406,388
Europe:
Company-operated net sales 108,419 205,089
Other net sales 6,575 13,977
Total net sales 114,994 219,066
Consolidated:
Company-operated net sales 294,937 581,542
Other net sales 19,511 43,912
Total net sales $ 314,448 $ 625,454</t>
  </si>
  <si>
    <t>Condensed Combined Debtor-In-Possession Financial Information</t>
  </si>
  <si>
    <t>12. Condensed Combined Debtor-In-Possession
The financial statements below represent the unaudited condensed
combined financial statements of the Debtors. As of and for the
three and six months ended August 4, 2018, the results of the
Company’s subsidiaries that are not part of the Chapter 11
Cases, are not included in these condensed combined financial
statements.
Intercompany transactions among the Debtors have been eliminated in
the financial statements contained herein. Intercompany
transactions among the Debtors and the subsidiaries that are not
part of the Chapter 11 Cases have not been eliminated in the
Debtors’ financial statements. Debtors Unaudited Condensed Combined Balance
Sheet August 4, 2018 (in thousands)
ASSETS
Current assets:
Cash $ 27,825
Inventories 88,422
Prepaid expenses 20,935
Other current assets 13,400
Total current assets 150,582
Property and equipment:
Furniture, fixtures and equipment 128,307
Leasehold improvements 167,133
295,440
Accumulated depreciation and amortization (240,023 )
55,417
Leased property under capital lease:
Land and building 18,055
Accumulated depreciation and amortization (7,667 )
10,388
Investment in non-filing 409,863
Goodwill 987,517
Intangible assets, net 188,223
Other assets 14,169
1,599,772
Total assets $ 1,816,159
LIABILITIES AND STOCKHOLDER’S DEFICIT
Current liabilities:
Debtor-in-possession $ 60,000
Trade accounts payable 18,549
Income taxes payable 7,849
Accrued interest payable 140
Accrued expenses and other current liabilities 61,907
Total current liabilities 148,445
Intercompany payables 174,547
Obligation under capital lease 15,718
Deferred tax liability 24,795
Deferred rent expense 20,692
Other long-term liabilities 8,646
244,398
Liabilities subject to compromise 1,905,215
Stockholder’s deficit:
Common stock
—
Additional paid in capital 630,794
Accumulated other comprehensive loss, net of tax (40,364 )
Accumulated deficit (1,072,329 )
(481,899 )
Total liabilities and stockholder’s deficit $ 1,816,159
Debtors Unaudited Condensed Combined Statement of
Operations and Comprehensive Income (in thousands)
Three Months August 4, 2018 Six Months August 4, 2018
Net sales $ 184,157 $ 376,611
Cost of sales, occupancy and buying expenses (exclusive of
depreciation and amortization shown separately below) 89,654 179,919
Gross profit 94,503 196,692
Other expenses:
Selling, general and administrative 62,921 136,553
Depreciation and amortization 9,202 17,389
Severance and transaction-related costs 264 348
Other income (4,351 ) (10,764 )
68,036 143,526
Operating income 26,467 53,166
Reorganization items, net 30,453 40,462
Interest expense, net 1,940 21,472
Loss before income taxes (5,926 ) (8,768 )
Income tax expense 2,945 7,872
Loss from continuing operations (8,871 ) (16,640 )
Equity in earnings of subsidiaries 24,836 51,928
Equity in earnings of non-filing 5,977 5,004
Net income 21,942 40,292
Foreign currency translation adjustments (1,207 ) (4,168 )
Net loss on intra-entity foreign currency transactions, net of
tax (5,214 ) (12,522 )
Other comprehensive loss (6,421 ) (16,690 )
Comprehensive income $ 15,521 $ 23,602
Debtors Unaudited Condensed Combined Statement of
Cash Flows Six Months Ended August 4, 2018 (in thousands)
Cash flows from operating activities:
Net income $ 40,292
Adjustments to reconcile net income to net cash used in operating
activities:
Equity in earnings of subsidiaries (51,928 )
Equity in earnings of non-filing (5,004 )
Depreciation and amortization 17,389
Reorganization items, net 40,462
Amortization of debt issuance costs 898
Accretion of debt premium (360 )
Net accretion of unfavorable lease obligations 7
Loss on sale/retirement of property and equipment, net 44
Stock-based compensation expense 70
(Increase) decrease in:
Inventories (11,953 )
Prepaid expenses (4,557 )
Other assets (6,947 )
Increase (decrease) in:
Trade accounts payable (8,076 )
Income taxes payable 7,340
Accrued interest payable 17,386
Accrued expenses and other liabilities (5,802 )
Deferred income taxes (2,586 )
Deferred rent expense (2,142 )
Net cash provided by operating activities 24,533
Cash flows from investing activities:
Acquisition of property and equipment (6,553 )
Acquisition of intangible assets/lease rights (20 )
Net cash used in investing activities (6,573 )
Cash flows from financing activities:
Proceeds from debtor-in-possession 57,000
Repayments under debtor-in-possession (57,000 )
Proceeds from debtor-in-possession 60,000
Debt issuance costs related to debtor-in-possession (4,470 )
Proceeds from revolving credit facilities 43,000
Payments on revolving credit facilities (74,000 )
Payments of unamortized interest related to long-term debt (925 )
Principal payments on capital lease (200 )
Intercompany activity, net (18,680 )
Net cash provided by financing activities 4,725
Effect of foreign currency exchange rate changes on cash and cash
equivalents (2,207 )
Net increase in cash and cash equivalents 20,478
Cash and cash equivalents, at beginning of period 7,347
Cash and cash equivalents, at end of period 27,825</t>
  </si>
  <si>
    <t>Supplemental Financial Information</t>
  </si>
  <si>
    <t>13. Supplemental Financial Information
On March 4, 2011, Claire’s Stores, Inc. (referred to in
this Note 13 as the “Issuer”), issued the Second Lien
Notes. On February 28, 2012, March 12, 2012 and
September 20, 2012, the Issuer issued the 9.0% Senior Secured
First Lien Notes. On March 15, 2013, the Issuer issued the
6.125% Senior Secured First Lien Notes and on May 14, 2013,
the Issuer issued the Unsecured Notes. The Second Lien Notes are
irrevocably and unconditionally guaranteed, jointly and severally,
by all wholly-owned domestic current and future subsidiaries of
Claire’s Stores, Inc. that guarantee the Company’s ABL
Credit Facility and U.S. Credit Facility. The First Lien Notes are
unconditionally guaranteed, jointly and severally, by all
wholly-owned domestic current and future subsidiaries of
Claire’s Stores, Inc. (subject to certain exceptions,
including CLSIP LLC and CLSIP Holdings LLC). As of August 4,
2018, Claire’s Stores, Inc. owned 100% of its domestic
subsidiaries that guarantee the Notes. All guarantors are
collectively referred to as the “Guarantors.” The
Company’s other subsidiaries, principally its international
subsidiaries including its European, Canadian and Asian
subsidiaries (the “Non-Guarantors”),
The tables in the following pages present the unaudited condensed
consolidating financial information for the Issuer, the Guarantors
and the Non-Guarantors, Non-Guarantors Unaudited Condensed Consolidating Balance
Sheet August 4, 2018 (in thousands)
Non-
Issuer Guarantors Guarantors Eliminations Consolidated
ASSETS
Current assets:
Cash $ 23,551 $ 10,774 $ 35,120 $
— $ 69,445
Inventories
— 88,422 59,909
— 148,331
Prepaid expenses 8,300 12,635 15,954
— 36,889
Other current assets 418 12,982 8,337
— 21,737
Total current assets 32,269 124,813 119,320
— 276,402
Property and equipment:
Furniture, fixtures and equipment 3,239 125,068 79,981
— 208,288
Leasehold improvements 1,315 165,818 111,971
— 279,104
4,554 290,886 191,952
— 487,392
Accumulated depreciation and amortization (3,834 ) (236,189 ) (147,608 )
— (387,631 )
720 54,697 44,344
— 99,761
Leased property under capital lease:
Land and building
— 18,055
—
— 18,055
Accumulated depreciation and amortization
— (7,667 )
—
— (7,667 )
— 10,388
—
— 10,388
Intercompany receivables
— 368,135 105,026 (473,161 )
—
Investment in subsidiaries 1,729,045 (40,870 )
— (1,688,175 )
—
Goodwill
— 987,517 145,058
— 1,132,575
Intangible assets, net 188,100 149,657 197,022 (84,634 ) 450,145
Other assets 8,000 6,169 46,938
— 61,107
1,925,145 1,470,608 494,044 (2,245,970 ) 1,643,827
Total assets $ 1,958,134 $ 1,660,506 $ 657,708 $ (2,245,970 ) $ 2,030,378
LIABILITIES AND STOCKHOLDER’S EQUITY (DEFICIT)
Current liabilities:
Current portion of long-term debt, net $
— $
— $ 84,732 $
— $ 84,732
Debtor-in-possession 60,000
—
—
— 60,000
Trade accounts payable 2,323 16,226 36,723
— 55,272
Income taxes payable
— 7,849 6,247
— 14,096
Accrued interest payable 140 395 548
— 1,083
Accrued expenses and other current liabilities 27,113 34,794 39,309
— 101,216
Total current liabilities 89,576 59,264 167,559
— 316,399
Intercompany payables 473,161
—
— (473,161 )
—
Long-term debt, net
— 143,810 65,037
— 208,847
Revolving credit facility, net
—
—
—
—
—
Obligation under capital lease
— 15,718
—
— 15,718
Deferred tax liability
— 24,795 4,384
— 29,179
Deferred rent expense
— 20,692 10,865
— 31,557
Other long-term liabilities
— 8,646
—
— 8,646
473,161 213,661 80,286 (473,161 ) 293,947
Liabilities subject to compromise 1,880,580 24,635
—
— 1,905,215
Stockholder’s equity (deficit):
Common stock
— 367 2 (369 )
—
Additional paid in capital 630,794 1,520,543 766,993 (2,287,536 ) 630,794
Accumulated other comprehensive income (loss),
net of tax (40,364 ) (4,784 ) (36,187 ) 40,971 (40,364 )
Accumulated deficit (1,075,613 ) (153,180 ) (320,945 ) 474,125 (1,075,613 )
(485,183 ) 1,362,946 409,863 (1,772,809 ) (485,183 )
Total liabilities and stockholder’s equity (deficit) $ 1,958,134 $ 1,660,506 $ 657,708 $ (2,245,970 ) $ 2,030,378
Unaudited Condensed Consolidating Balance
Sheet February 3, 2018 (in thousands)
Non-
Issuer Guarantors Guarantors Eliminations Consolidated
ASSETS
Current assets:
Cash and cash equivalents $ 4,203 $ 9,644 $ 28,599 $
— $ 42,446
Inventories
— 76,469 58,221
— 134,690
Prepaid expenses 2,638 13,740 15,906
— 32,284
Other current assets 1,281 13,111 12,466
— 26,858
Total current assets 8,122 112,964 115,192
— 236,278
Property and equipment:
Furniture, fixtures and equipment 3,075 133,664 86,905
— 223,644
Leasehold improvements 1,315 177,520 122,503
— 301,338
4,390 311,184 209,408
— 524,982
Accumulated depreciation and amortization (3,640 ) (245,778 ) (155,866 )
— (405,284 )
750 65,406 53,542
— 119,698
Leased property under capital lease:
Land and building
— 18,055
—
— 18,055
Accumulated depreciation and amortization
— (7,216 )
—
— (7,216 )
— 10,839
—
— 10,839
Intercompany receivables
— 299,768 121,143 (420,911 )
—
Investment in subsidiaries 1,688,098 (42,369 )
— (1,645,729 )
—
Goodwill
— 987,517 145,058
— 1,132,575
Intangible assets, net 188,100 149,678 203,934 (84,634 ) 457,078
Other assets 1,140 3,647 39,468
— 44,255
1,877,338 1,398,241 509,603 (2,151,274 ) 1,633,908
Total assets $ 1,886,210 $ 1,587,450 $ 678,337 $ (2,151,274 ) $ 2,000,723
LIABILITIES AND STOCKHOLDER’S EQUITY (DEFICIT)
Current liabilities:
Current portion of long-term debt, net $ 1,843,582 $
— $ 50,457 $
— $ 1,894,039
Trade accounts payable 3,231 21,090 38,644
— 62,965
Income taxes payable
— 484 3,565
— 4,049
Accrued interest payable 55,808
— 374
— 56,182
Accrued expenses and other current liabilities 17,954 34,494 42,486
— 94,934
Total current liabilities 1,920,575 56,068 135,526
— 2,112,169
Intercompany payables 420,911
—
— (420,911 )
—
Long-term debt, net
— 143,929 106,426
— 250,355
Obligation under capital lease
— 15,970
—
— 15,970
Deferred tax liability
— 25,963 6,651
— 32,614
Deferred rent expense
— 22,834 12,017
— 34,851
Unfavorable lease obligations and other long-term
liabilities
— 10,040
—
— 10,040
420,911 218,736 125,094 (420,911 ) 343,830
Stockholder’s equity (deficit):
Common stock
— 367 2 (369 )
—
Additional paid in capital 630,719 1,520,543 766,993 (2,287,536 ) 630,719
Accumulated other comprehensive income (loss), net of tax (25,302 ) (3,156 ) (23,326 ) 26,482 (25,302 )
Accumulated deficit (1,060,693 ) (205,108 ) (325,952 ) 531,060 (1,060,693 )
(455,276 ) 1,312,646 417,717 (1,730,363 ) (455,276 )
Total liabilities and stockholder’s equity (deficit) $ 1,886,210 $ 1,587,450 $ 678,337 $ (2,151,274 ) $ 2,000,723
Unaudited Condensed Consolidating Statement of
Operations and Comprehensive Loss For The Three Months Ended August 4,
2018 (in thousands)
Non-
Issuer Guarantors Guarantors Eliminations Consolidated
Net sales $
— $ 184,157 $ 130,291 $
— $ 314,448
Cost of sales, occupancy and buying expenses (exclusive of
depreciation and amortization shown separately below) 2,828 86,826 65,069
— 154,723
Gross profit (deficit) (2,828 ) 97,331 65,222
— 159,725
Other expenses:
Selling, general and administrative 5,536 57,385 48,538
— 111,459
Depreciation and amortization 96 9,106 4,507
— 13,709
Severance and transaction-related costs 209 55 365
— 629
Other (income) expense (1,541 ) (2,810 ) 1,003
— (3,348 )
4,300 63,736 54,413
— 122,449
Operating income (loss) (7,128 ) 33,595 10,809
— 37,276
Reorganization items, net 24,832 5,621
—
— 30,453
Interest expense, net 1,406 929 2,737
— 5,072
Income (loss) before income taxes (33,366 ) 27,045 8,072
— 1,751
Income tax expense
— 2,945 2,095
— 5,040
Income (loss) from continuing operations (33,366 ) 24,100 5,977
— (3,289 )
Equity in earnings (loss) of subsidiaries 30,077 736
— (30,813 )
—
Net income (loss) (3,289 ) 24,836 5,977 (30,813 ) (3,289 )
Foreign currency translation adjustments (1,067 ) (140 ) (520 ) 660 (1,067 )
Net gain (loss) on intra-entity foreign currency transactions, net
of tax (4,952 ) (262 ) (4,952 ) 5,214 (4,952 )
Other comprehensive income (loss) (6,019 ) (402 ) (5,472 ) 5,874 (6,019 )
Comprehensive income (loss) $ (9,308 ) $ 24,434 $ 505 $ (24,939 ) $ (9,308 )
Unaudited Condensed Consolidating Statement of
Operations and Comprehensive Loss For The Three Months Ended July 29,
2017 (in thousands)
Non-
Issuer Guarantors Guarantors Eliminations Consolidated
Net sales $
— $ 180,868 $ 135,769 $
— $ 316,637
Cost of sales, occupancy and buying expenses (exclusive of
depreciation and amortization shown separately below) 3,017 89,864 68,702
— 161,583
Gross (deficit) profit (3,017 ) 91,004 67,067
— 155,054
Other expenses:
Selling, general and administrative 5,967 58,717 48,090
— 112,774
Depreciation and amortization 181 6,379 4,330
— 10,890
Severance and transaction-related costs 234 16 139
— 389
Other income, net (918 ) (112 ) (1,141 )
— (2,171 )
5,464 65,000 51,418
— 121,882
Operating (loss) income (8,481 ) 26,004 15,649
— 33,172
Interest expense, net 40,071 535 2,788
— 43,394
(Loss) income before income taxes (48,552 ) 25,469 12,861
— (10,222 )
Income tax expense
— 121 10,145
— 10,266
(Loss) income from continuing operations (48,552 ) 25,348 2,716
— (20,488 )
Equity in earnings (loss) of subsidiaries 28,064 (2,203 )
— (25,861 )
—
Net (loss) income (20,488 ) 23,145 2,716 (25,861 ) (20,488 )
Foreign currency translation adjustments 4,523 1,080 (196 ) (884 ) 4,523
Net gain (loss) on intra-entity foreign currency transactions, net
of tax 7,593 2,199 7,588 (9,787 ) 7,593
Other comprehensive income (loss) 12,116 3,279 7,392 (10,671 ) 12,116
Comprehensive (loss) income $ (8,372 ) $ 26,424 $ 10,108 $ (36,532 ) $ (8,372 )
Unaudited Condensed Consolidating Statement of
Operations and Comprehensive Loss For The Six Months Ended August 4,
2018 (in thousands)
Non-
Issuer Guarantors Guarantors Eliminations Consolidated
Net sales $
— $ 376,611 $ 248,843 $
— $ 625,454
Cost of sales, occupancy and buying expenses (exclusive of
depreciation and amortization shown separately below) 6,642 173,277 130,452
— 310,371
Gross profit (deficit) (6,642 ) 203,334 118,391
— 315,083
Other expenses:
Selling, general and administrative 20,936 115,617 100,687
— 237,240
Depreciation and amortization 194 17,195 9,514
— 26,903
Severance and transaction-related costs 209 139 657
— 1,005
Other (income) expense (12,321 ) 1,557 3,410
— (7,354 )
9,018 134,508 114,268
— 257,794
Operating income (loss) (15,660 ) 68,826 4,123
— 57,289
Reorganization items, net 34,841 5,621
—
— 40,462
Interest expense, net 20,430 4,326 5,205
— 29,961
Income (loss) before income taxes (70,931 ) 58,879 (1,082 )
— (13,134 )
Income tax benefit
— 7,872 (6,086 )
— 1,786
Income (loss) from continuing operations (70,931 ) 51,007 5,004
— (14,920 )
Equity in earnings (loss) of subsidiaries 56,011 921
— (56,932 )
—
Net income (loss) (14,920 ) 51,928 5,004 (56,932 ) (14,920 )
Foreign currency translation adjustments (3,602 ) (566 ) (1,404 ) 1,970 (3,602 )
Net gain (loss) on intra-entity foreign currency transactions, net
of tax (11,460 ) (1,062 ) (11,457 ) 12,519 (11,460 )
Other comprehensive income (loss) (15,062 ) (1,628 ) (12,861 ) 14,489 (15,062 )
Comprehensive income (loss) $ (29,982 ) $ 50,300 $ (7,857 ) $ (42,443 ) $ (29,982 )
Unaudited Condensed Consolidating Statement of
Operations and Comprehensive Loss For The Six Months Ended July 29,
2017 (in thousands)
Non-
Issuer Guarantors Guarantors Eliminations Consolidated
Net sales $
— $ 362,938 $ 253,320 $
— $ 616,258
Cost of sales, occupancy and buying expenses (exclusive of
depreciation and amortization shown separately below) 6,179 176,063 131,129
— 313,371
Gross profit (deficit) (6,179 ) 186,875 122,191
— 302,887
Other expenses:
Selling, general and administrative 11,720 116,002 95,564
— 223,286
Depreciation and amortization 372 12,705 9,016
— 22,093
Severance and transaction-related costs 234 73 225
— 532
Other income, net (2,855 ) (304 ) (1,713 )
— (4,872 )
9,471 128,476 103,092
— 241,039
Operating income (loss) (15,650 ) 58,399 19,099
— 61,848
Interest expense, net 80,341 1,061 5,572
— 86,974
Income (loss) before income taxes (95,991 ) 57,338 13,527
— (25,126 )
Income tax expense (benefit)
— (943 ) 3,063
— 2,120
Income (loss) from continuing operations (95,991 ) 58,281 10,464
— (27,246 )
Equity in earnings (loss) of subsidiaries 68,745 (2,157 )
— (66,588 )
—
Net income (loss) (27,246 ) 56,124 10,464 (66,588 ) (27,246 )
Foreign currency translation adjustments 4,567 668 1,641 (2,309 ) 4,567
Net gain (loss) on intra-entity foreign currency transactions, net
of tax 9,474 1,343 9,471 (10,814 ) 9,474
Other comprehensive income (loss) 14,041 2,011 11,112 (13,123 ) 14,041
Comprehensive income (loss) $ (13,205 ) $ 58,135 $ 21,576 $ (79,711 ) $ (13,205 )
Unaudited Condensed Consolidating Statement of
Cash Flows Six Months Ended August 4, 2018 (in thousands)
Non-
Issuer Guarantors Guarantors Eliminations Consolidated
Cash flows from operating activities:
Net income (loss) $ (14,920 ) $ 51,928 $ 5,004 $ (56,932 ) $ (14,920 )
Adjustments to reconcile net income (loss) to net cash provided by
(used in) operating activities:
Loss (equity) in earnings of subsidiaries (56,011 ) (921 )
— 56,932
—
Depreciation and amortization 194 17,195 9,514
— 26,903
Reorganization items, net 34,841 5,621
—
— 40,462
Amortization of lease rights and other assets
—
— 2,517
— 2,517
Amortization of debt issuance costs 898
— 715
— 1,613
Accretion of debt premium (360 )
—
—
— (360 )
Non-cash pay-in-kind
— 2,889
—
— 2,889
Net accretion of unfavorable lease obligations
— 7 2
— 9
Loss on sale/retirement of property and equipment, net
— 44 2
— 46
Stock-based compensation expense 70
— 5
— 75
(Increase) decrease in:
Inventories
— (11,953 ) (5,992 )
— (17,945 )
Prepaid expenses (5,662 ) 1,105 (2,573 )
— (7,130 )
Other assets (5,998 ) (949 ) 486
— (6,461 )
Increase (decrease) in:
Trade accounts payable (19,578 ) 11,502 954
— (7,122 )
Income taxes payable
— 7,340 4,909
— 12,249
Accrued interest payable 17,386 395 174
— 17,955
Accrued expenses and other liabilities (7,648 ) 1,846 (326 )
— (6,128 )
Deferred income taxes
— (2,586 ) (12,701 )
— (15,287 )
Deferred rent expense
— (2,142 ) (318 )
— (2,460 )
Net cash provided by (used in) operating activities (56,788 ) 81,321 2,372
— 26,905
Cash flows from investing activities:
Acquisition of property and equipment (164 ) (6,389 ) (2,474 )
— (9,027 )
Acquisition of intangible assets/lease rights
— (20 ) (80 )
— (100 )
Net cash used in investing activities (164 ) (6,409 ) (2,544 )
— (9,127 )
Cash flows from financing activities:
Proceeds from debtor-in-possession 57,000
—
—
— 57,000
Repayments under debtor-in-possession (57,000 )
—
—
— (57,000 )
Proceeds from debtor-in-possession 60,000
—
—
— 60,000
Debt issuance costs related to debtor-in-possession (4,470 )
—
—
— (4,470 )
Proceeds from revolving credit facilities 43,000
—
—
— 43,000
Payments on revolving credit facilities (74,000 )
—
—
— (74,000 )
Payment on current portion of long-term debt
—
— (6,000 )
— (6,000 )
Payments of unamortized interest related to long-term debt (925 ) (3,008 ) (1,388 )
— (5,321 )
Payment of debt issuance costs
—
— (2 )
— (2 )
Principal payments on capital lease
— (200 )
—
— (200 )
Intercompany activity, net 52,695 (68,367 ) 15,672
—
—
Net cash provided by (used in) financing activities 76,300 (71,575 ) 8,282
— 13,007
Effect of foreign currency exchange rate changes on cash and cash
equivalents
— (2,207 ) (1,579 )
— (3,786 )
Net increase (decrease) in cash and cash equivalents 19,348 1,130 6,521
— 26,999
Cash and cash equivalents, at beginning of period 4,203 9,644 28,599
— 42,446
Cash and cash equivalents, at end of period 23,551 10,774 35,120
— 69,445
Unaudited Condensed Consolidating Statement of
Cash Flows Six Months Ended July 29, 2017 (in thousands)
Non-
Issuer Guarantors Guarantors Eliminations Consolidated
Cash flows from operating activities:
Net income (loss) $ (27,246 ) $ 56,124 $ 10,464 $ (66,588 ) $ (27,246 )
Adjustments to reconcile net income (loss) to net cash provided by
(used in) operating activities:
Loss (equity) in earnings of subsidiaries (68,745 ) 2,157
— 66,588
—
Depreciation and amortization 372 12,705 9,016
— 22,093
Amortization of lease rights and other assets
—
— 1,862
— 1,862
Amortization of debt issuance costs 3,781
— 531
— 4,312
Accretion of debt premium (1,457 )
—
—
— (1,457 )
Non-cash pay-in-kind
—
— 750
— 750
Net accretion of unfavorable lease obligations
— (56 ) 1
— (55 )
Loss on sale/retirement of property and equipment, net
— 126 2
— 128
Stock-based compensation expense 139
— 17
— 156
(Increase) decrease in:
Inventories
— (12,077 ) (10,006 )
— (22,083 )
Prepaid expenses (675 ) (84 ) (1,167 )
— (1,926 )
Other assets (268 ) (23 ) 216
— (75 )
Increase (decrease) in:
Trade accounts payable (912 ) 2,811 (2,608 )
— (709 )
Income taxes payable
— (967 ) 688
— (279 )
Accrued interest payable 73
— (228 )
— (155 )
Accrued expenses and other liabilities (2,683 ) (365 ) (3,946 )
— (6,994 )
Deferred income taxes
—
— (359 )
— (359 )
Deferred rent expense
— (712 ) (484 )
— (1,196 )
Net cash provided by (used in) operating activities (97,621 ) 59,639 4,749
— (33,233 )
Cash flows from investing activities:
Acquisition of property and equipment
— (5,111 ) (2,990 )
— (8,101 )
Acquisition of intangible assets/lease rights
— (38 )
—
— (38 )
Net cash used in investing activities
— (5,149 ) (2,990 )
— (8,139 )
Cash flows from financing activities:
Proceeds from revolving credit facilities 81,000
—
—
— 81,000
Payments on revolving credit facilities (41,200 )
—
—
— (41,200 )
Payment on current portion of long-term debt (18,420 )
—
—
— (18,420 )
Payments of unamortized interest related to long-term debt (743 ) (2,415 ) (1,114 )
— (4,272 )
Payment of debt issuance costs
—
— (386 )
— (386 )
Principal payments on capital lease
— (156 )
—
— (156 )
Intercompany activity, net 79,605 (53,034 ) (26,571 )
—
—
Net cash provided by (used in) financing activities 100,242 (55,605 ) (28,071 )
— 16,566
Effect of foreign currency exchange rate changes on cash and cash
equivalents
— 2,928 (2,725 )
— 203
Net increase (decrease) in cash and cash equivalents 2,621 1,813 (29,037 )
— (24,603 )
Cash and cash equivalents, at beginning of period 3,038 3,005 49,749
— 55,792
Cash and cash equivalents, at end of period $ 5,659 $ 4,818 $ 20,712 $
— $ 31,189</t>
  </si>
  <si>
    <t>Bankruptcy Filing (Tables)</t>
  </si>
  <si>
    <t>Summary of Liabilities Subject to Compromise</t>
  </si>
  <si>
    <t>Liabilities Subject to Compromise as of August 4, 2018
included the following components (in thousands):
August 4, 2018
Debt (1) $ 1,806,363
Accrued interest on debt subject to compromise 73,054
Accounts payable, accrued expense and other liabilities 25,798
Total liabilities subject to compromise $ 1,905,215
(1)
See Note 5 – Debt for details of pre-petition</t>
  </si>
  <si>
    <t>Summary of Reorganization Items, Net</t>
  </si>
  <si>
    <t>Reorganization items, net represent amounts incurred after the
Commencement Date as a direct result of the Bankruptcy and are
comprised of the following for the three and six months ended
August 4, 2018 (in thousands):
Three Months Six Months
Professional fees $ 22,744 $ 33,697
Rejection of leases and other 7,277 7,277
Debtor-in-possession 432 4,470
Write-off pre-petition
— (4,982 )
Total reorganization items, net $ 30,453 $ 40,462</t>
  </si>
  <si>
    <t>Debt (Tables)</t>
  </si>
  <si>
    <t>Components of Debt</t>
  </si>
  <si>
    <t>Debt as of August 4, 2018 and February 3, 2018 included
the following components (in thousands):
August 4, 2018 February 3, 2018
Short-term borrowings:
Debtor-in-possession $ 60,000 $
—
Current portion of long-term debt:
Claire’s Gibraltar Intermediate secured term loan due
2019 $ 51,500 $ 51,500
Claire’s Gibraltar unsecured term loan due 2019 34,000
—
9.0% Senior secured first lien notes due 2019
— 1,125,000
8.875% Senior secured second lien notes due 2019
— 222,300
6.125% Senior secured first lien notes due 2020
— 210,000
7.75% Senior notes due 2020
— 216,742
9.0% Claire’s Stores term loan due 2021
— 31,804
U.S. asset based lending credit facility due 2019
— 31,000
Unamortized premium (1)
— 3,642
Adjustment to carrying value (1)
— 12,483
Unamortized debt issuance cost (1) (768 ) (10,432 )
Total current portion of long-term debt, net (1) $ 84,732 $ 1,894,039
Debt subject to compromise:
9.0% Senior secured first lien notes due 2019 $ 1,125,000 $
—
8.875% Senior secured second lien notes due 2019 222,300
—
6.125% Senior secured first lien notes due 2020 210,000
—
7.75% Senior notes due 2020 216,742
—
9.0% Claire’s Stores term loan due 2021 32,321
—
Total debt subject to compromise $ 1,806,363 $
—
Long-term debt:
Claire’s Gibraltar unsecured term loan due 2019 $
— $ 40,000
11.0% CLSIP term loan due 2021 (2) 107,926 103,356
9.0% Claire’s Gibraltar term loans due 2021 48,477 47,701
Adjustment to carrying value 52,444 59,298
Total long-term debt, net $ 208,847 $ 250,355
Obligation under capital lease (including current portion) $ 16,188 $ 16,388
(1)
LSTC must be reported at the amounts expected to be
allowed by the Bankruptcy Court. The carrying value of the debt
will be adjusted as claims are approved. As of August 4, 2018,
the Company wrote off $5.0 million of debt issuance costs,
debt premium, and the adjustment to carrying value to present the
debt at the outstanding face value. The write-offs are included
within reorganization items, net in the Unaudited Condensed
Consolidated Statements of Operations. See Note 2 –
Bankruptcy Filing for additional details.
(2)
See CLSIP Forbearance Agreement below for discussion
of increased interest rate.</t>
  </si>
  <si>
    <t>Accumulated Other Comprehensive Loss (Tables)</t>
  </si>
  <si>
    <t>Components of Accumulated Other Comprehensive Loss, Net of Tax</t>
  </si>
  <si>
    <t>The following summary sets forth the components of accumulated
other comprehensive loss, net of tax as follows (in thousands, net
of tax):
Total (1)
Balance as of February 3, 2018 $ (25,302 )
Other comprehensive loss (15,062 )
Balance as of August 4, 2018 $ (40,364 )
(1)
Represents foreign currency items and
$5.7 million of other income associated with expired
derivative instruments.</t>
  </si>
  <si>
    <t>Stock Options and Stock-Based Compensation (Tables)</t>
  </si>
  <si>
    <t>Summary of Activity in Stock Option Plan</t>
  </si>
  <si>
    <t>The following is a summary of activity in the Company’s stock
option plan for the six months ended August 4, 2018:
Number of Weighted- Weighted-
Outstanding as of February 3, 2018 3,224,326 $ 5.18
Options granted
—
Options exercised —
Options forfeited (17,511 ) $ 2.83
Options expired (154,887 ) $ 9.48
Outstanding as of August 4, 2018 3,051,928 $ 4.98 3.6
Options vested and expected to vest as of August 4, 2018 2,938,253 $ 5.10 3.5
Exercisable as of August 4, 2018 1,892,324 $ 6.09 3.1</t>
  </si>
  <si>
    <t>Segment Information (Tables)</t>
  </si>
  <si>
    <t>Net Sales, Depreciation and Amortization and Operating Income</t>
  </si>
  <si>
    <t>Net sales, depreciation and amortization and operating income for
the three and six months ended August 4, 2018 and
July 29, 2017 are as follows (in thousands):
Three Months Three Months Six Months Six Months
Net sales:
North America $ 199,454 $ 196,033 $ 406,388 $ 391,993
Europe 114,994 120,604 219,066 224,265
Total net sales 314,448 316,637 625,454 616,258
Depreciation and amortization:
North America 9,623 7,028 18,276 14,130
Europe 4,086 3,862 8,627 7,963
Total depreciation and amortization 13,709 10,890 26,903 22,093
Operating income for reportable segments:
North America 28,511 16,306 55,139 42,016
Europe 9,394 17,255 3,155 20,364
Total operating income for reportable segments 37,905 33,561 58,294 62,380
Severance and transaction-related costs 629 389 1,005 532
Consolidated operating income 37,276 33,172 57,289 61,848
Reorganization items, net 30,453
— 40,462
—
Interest expense, net 5,072 43,394 29,961 86,974
Consolidated income (loss) before income tax expense $ 1,751 $ (10,222 ) $ (13,134 ) $ (25,126 )</t>
  </si>
  <si>
    <t>Schedule of Net Sales by Channel Type and by Segment</t>
  </si>
  <si>
    <t>Net sales by channel type and by segment for the three and six
months ended August 4, 2018 are as follows (in thousands):
Three Months Six Months
North America:
Company-operated net sales $ 186,518 $ 376,453
Other net sales 12,936 29,935
Total net sales 199,454 406,388
Europe:
Company-operated net sales 108,419 205,089
Other net sales 6,575 13,977
Total net sales 114,994 219,066
Consolidated:
Company-operated net sales 294,937 581,542
Other net sales 19,511 43,912
Total net sales $ 314,448 $ 625,454</t>
  </si>
  <si>
    <t>Condensed Combined Debtor-In-Possession Financial Information (Tables)</t>
  </si>
  <si>
    <t>Schedule of Debtor-in-Possession Condensed Financial Statements</t>
  </si>
  <si>
    <t>ASSETS
Current assets:
Cash $ 27,825
Inventories 88,422
Prepaid expenses 20,935
Other current assets 13,400
Total current assets 150,582
Property and equipment:
Furniture, fixtures and equipment 128,307
Leasehold improvements 167,133
295,440
Accumulated depreciation and amortization (240,023 )
55,417
Leased property under capital lease:
Land and building 18,055
Accumulated depreciation and amortization (7,667 )
10,388
Investment in non-filing 409,863
Goodwill 987,517
Intangible assets, net 188,223
Other assets 14,169
1,599,772
Total assets $ 1,816,159
LIABILITIES AND STOCKHOLDER’S DEFICIT
Current liabilities:
Debtor-in-possession $ 60,000
Trade accounts payable 18,549
Income taxes payable 7,849
Accrued interest payable 140
Accrued expenses and other current liabilities 61,907
Total current liabilities 148,445
Intercompany payables 174,547
Obligation under capital lease 15,718
Deferred tax liability 24,795
Deferred rent expense 20,692
Other long-term liabilities 8,646
244,398
Liabilities subject to compromise 1,905,215
Stockholder’s deficit:
Common stock
—
Additional paid in capital 630,794
Accumulated other comprehensive loss, net of tax (40,364 )
Accumulated deficit (1,072,329 )
(481,899 )
Total liabilities and stockholder’s deficit $ 1,816,159
Debtors Unaudited Condensed Combined Statement of
Operations and Comprehensive Income (in thousands)
Three Months August 4, 2018 Six Months August 4, 2018
Net sales $ 184,157 $ 376,611
Cost of sales, occupancy and buying expenses (exclusive of
depreciation and amortization shown separately below) 89,654 179,919
Gross profit 94,503 196,692
Other expenses:
Selling, general and administrative 62,921 136,553
Depreciation and amortization 9,202 17,389
Severance and transaction-related costs 264 348
Other income (4,351 ) (10,764 )
68,036 143,526
Operating income 26,467 53,166
Reorganization items, net 30,453 40,462
Interest expense, net 1,940 21,472
Loss before income taxes (5,926 ) (8,768 )
Income tax expense 2,945 7,872
Loss from continuing operations (8,871 ) (16,640 )
Equity in earnings of subsidiaries 24,836 51,928
Equity in earnings of non-filing 5,977 5,004
Net income 21,942 40,292
Foreign currency translation adjustments (1,207 ) (4,168 )
Net loss on intra-entity foreign currency transactions, net of
tax (5,214 ) (12,522 )
Other comprehensive loss (6,421 ) (16,690 )
Comprehensive income $ 15,521 $ 23,602
Debtors Unaudited Condensed Combined Statement of
Cash Flows Six Months Ended August 4, 2018 (in thousands)
Cash flows from operating activities:
Net income $ 40,292
Adjustments to reconcile net income to net cash used in operating
activities:
Equity in earnings of subsidiaries (51,928 )
Equity in earnings of non-filing (5,004 )
Depreciation and amortization 17,389
Reorganization items, net 40,462
Amortization of debt issuance costs 898
Accretion of debt premium (360 )
Net accretion of unfavorable lease obligations 7
Loss on sale/retirement of property and equipment, net 44
Stock-based compensation expense 70
(Increase) decrease in:
Inventories (11,953 )
Prepaid expenses (4,557 )
Other assets (6,947 )
Increase (decrease) in:
Trade accounts payable (8,076 )
Income taxes payable 7,340
Accrued interest payable 17,386
Accrued expenses and other liabilities (5,802 )
Deferred income taxes (2,586 )
Deferred rent expense (2,142 )
Net cash provided by operating activities 24,533
Cash flows from investing activities:
Acquisition of property and equipment (6,553 )
Acquisition of intangible assets/lease rights (20 )
Net cash used in investing activities (6,573 )
Cash flows from financing activities:
Proceeds from debtor-in-possession 57,000
Repayments under debtor-in-possession (57,000 )
Proceeds from debtor-in-possession 60,000
Debt issuance costs related to debtor-in-possession (4,470 )
Proceeds from revolving credit facilities 43,000
Payments on revolving credit facilities (74,000 )
Payments of unamortized interest related to long-term debt (925 )
Principal payments on capital lease (200 )
Intercompany activity, net (18,680 )
Net cash provided by financing activities 4,725
Effect of foreign currency exchange rate changes on cash and cash
equivalents (2,207 )
Net increase in cash and cash equivalents 20,478
Cash and cash equivalents, at beginning of period 7,347
Cash and cash equivalents, at end of period 27,825</t>
  </si>
  <si>
    <t>Supplemental Financial Information (Tables)</t>
  </si>
  <si>
    <t>Condensed Consolidating Balance Sheet</t>
  </si>
  <si>
    <t>Unaudited Condensed Consolidating Balance
Sheet August 4, 2018 (in thousands)
Non-
Issuer Guarantors Guarantors Eliminations Consolidated
ASSETS
Current assets:
Cash $ 23,551 $ 10,774 $ 35,120 $
— $ 69,445
Inventories
— 88,422 59,909
— 148,331
Prepaid expenses 8,300 12,635 15,954
— 36,889
Other current assets 418 12,982 8,337
— 21,737
Total current assets 32,269 124,813 119,320
— 276,402
Property and equipment:
Furniture, fixtures and equipment 3,239 125,068 79,981
— 208,288
Leasehold improvements 1,315 165,818 111,971
— 279,104
4,554 290,886 191,952
— 487,392
Accumulated depreciation and amortization (3,834 ) (236,189 ) (147,608 )
— (387,631 )
720 54,697 44,344
— 99,761
Leased property under capital lease:
Land and building
— 18,055
—
— 18,055
Accumulated depreciation and amortization
— (7,667 )
—
— (7,667 )
— 10,388
—
— 10,388
Intercompany receivables
— 368,135 105,026 (473,161 )
—
Investment in subsidiaries 1,729,045 (40,870 )
— (1,688,175 )
—
Goodwill
— 987,517 145,058
— 1,132,575
Intangible assets, net 188,100 149,657 197,022 (84,634 ) 450,145
Other assets 8,000 6,169 46,938
— 61,107
1,925,145 1,470,608 494,044 (2,245,970 ) 1,643,827
Total assets $ 1,958,134 $ 1,660,506 $ 657,708 $ (2,245,970 ) $ 2,030,378
LIABILITIES AND STOCKHOLDER’S EQUITY (DEFICIT)
Current liabilities:
Current portion of long-term debt, net $
— $
— $ 84,732 $
— $ 84,732
Debtor-in-possession 60,000
—
—
— 60,000
Trade accounts payable 2,323 16,226 36,723
— 55,272
Income taxes payable
— 7,849 6,247
— 14,096
Accrued interest payable 140 395 548
— 1,083
Accrued expenses and other current liabilities 27,113 34,794 39,309
— 101,216
Total current liabilities 89,576 59,264 167,559
— 316,399
Intercompany payables 473,161
—
— (473,161 )
—
Long-term debt, net
— 143,810 65,037
— 208,847
Revolving credit facility, net
—
—
—
—
—
Obligation under capital lease
— 15,718
—
— 15,718
Deferred tax liability
— 24,795 4,384
— 29,179
Deferred rent expense
— 20,692 10,865
— 31,557
Other long-term liabilities
— 8,646
—
— 8,646
473,161 213,661 80,286 (473,161 ) 293,947
Liabilities subject to compromise 1,880,580 24,635
—
— 1,905,215
Stockholder’s equity (deficit):
Common stock
— 367 2 (369 )
—
Additional paid in capital 630,794 1,520,543 766,993 (2,287,536 ) 630,794
Accumulated other comprehensive income (loss),
net of tax (40,364 ) (4,784 ) (36,187 ) 40,971 (40,364 )
Accumulated deficit (1,075,613 ) (153,180 ) (320,945 ) 474,125 (1,075,613 )
(485,183 ) 1,362,946 409,863 (1,772,809 ) (485,183 )
Total liabilities and stockholder’s equity (deficit) $ 1,958,134 $ 1,660,506 $ 657,708 $ (2,245,970 ) $ 2,030,378
Unaudited Condensed Consolidating Balance
Sheet February 3, 2018 (in thousands)
Non-
Issuer Guarantors Guarantors Eliminations Consolidated
ASSETS
Current assets:
Cash and cash equivalents $ 4,203 $ 9,644 $ 28,599 $
— $ 42,446
Inventories
— 76,469 58,221
— 134,690
Prepaid expenses 2,638 13,740 15,906
— 32,284
Other current assets 1,281 13,111 12,466
— 26,858
Total current assets 8,122 112,964 115,192
— 236,278
Property and equipment:
Furniture, fixtures and equipment 3,075 133,664 86,905
— 223,644
Leasehold improvements 1,315 177,520 122,503
— 301,338
4,390 311,184 209,408
— 524,982
Accumulated depreciation and amortization (3,640 ) (245,778 ) (155,866 )
— (405,284 )
750 65,406 53,542
— 119,698
Leased property under capital lease:
Land and building
— 18,055
—
— 18,055
Accumulated depreciation and amortization
— (7,216 )
—
— (7,216 )
— 10,839
—
— 10,839
Intercompany receivables
— 299,768 121,143 (420,911 )
—
Investment in subsidiaries 1,688,098 (42,369 )
— (1,645,729 )
—
Goodwill
— 987,517 145,058
— 1,132,575
Intangible assets, net 188,100 149,678 203,934 (84,634 ) 457,078
Other assets 1,140 3,647 39,468
— 44,255
1,877,338 1,398,241 509,603 (2,151,274 ) 1,633,908
Total assets $ 1,886,210 $ 1,587,450 $ 678,337 $ (2,151,274 ) $ 2,000,723
LIABILITIES AND STOCKHOLDER’S EQUITY (DEFICIT)
Current liabilities:
Current portion of long-term debt, net $ 1,843,582 $
— $ 50,457 $
— $ 1,894,039
Trade accounts payable 3,231 21,090 38,644
— 62,965
Income taxes payable
— 484 3,565
— 4,049
Accrued interest payable 55,808
— 374
— 56,182
Accrued expenses and other current liabilities 17,954 34,494 42,486
— 94,934
Total current liabilities 1,920,575 56,068 135,526
— 2,112,169
Intercompany payables 420,911
—
— (420,911 )
—
Long-term debt, net
— 143,929 106,426
— 250,355
Obligation under capital lease
— 15,970
—
— 15,970
Deferred tax liability
— 25,963 6,651
— 32,614
Deferred rent expense
— 22,834 12,017
— 34,851
Unfavorable lease obligations and other long-term
liabilities
— 10,040
—
— 10,040
420,911 218,736 125,094 (420,911 ) 343,830
Stockholder’s equity (deficit):
Common stock
— 367 2 (369 )
—
Additional paid in capital 630,719 1,520,543 766,993 (2,287,536 ) 630,719
Accumulated other comprehensive income (loss), net of tax (25,302 ) (3,156 ) (23,326 ) 26,482 (25,302 )
Accumulated deficit (1,060,693 ) (205,108 ) (325,952 ) 531,060 (1,060,693 )
(455,276 ) 1,312,646 417,717 (1,730,363 ) (455,276 )
Total liabilities and stockholder’s equity (deficit) $ 1,886,210 $ 1,587,450 $ 678,337 $ (2,151,274 ) $ 2,000,723</t>
  </si>
  <si>
    <t>Condensed Consolidating Statement of Operations and Comprehensive Income (Loss)</t>
  </si>
  <si>
    <t>Unaudited Condensed Consolidating Statement of
Operations and Comprehensive Loss For The Three Months Ended August 4,
2018 (in thousands)
Non-
Issuer Guarantors Guarantors Eliminations Consolidated
Net sales $
— $ 184,157 $ 130,291 $
— $ 314,448
Cost of sales, occupancy and buying expenses (exclusive of
depreciation and amortization shown separately below) 2,828 86,826 65,069
— 154,723
Gross profit (deficit) (2,828 ) 97,331 65,222
— 159,725
Other expenses:
Selling, general and administrative 5,536 57,385 48,538
— 111,459
Depreciation and amortization 96 9,106 4,507
— 13,709
Severance and transaction-related costs 209 55 365
— 629
Other (income) expense (1,541 ) (2,810 ) 1,003
— (3,348 )
4,300 63,736 54,413
— 122,449
Operating income (loss) (7,128 ) 33,595 10,809
— 37,276
Reorganization items, net 24,832 5,621
—
— 30,453
Interest expense, net 1,406 929 2,737
— 5,072
Income (loss) before income taxes (33,366 ) 27,045 8,072
— 1,751
Income tax expense
— 2,945 2,095
— 5,040
Income (loss) from continuing operations (33,366 ) 24,100 5,977
— (3,289 )
Equity in earnings (loss) of subsidiaries 30,077 736
— (30,813 )
—
Net income (loss) (3,289 ) 24,836 5,977 (30,813 ) (3,289 )
Foreign currency translation adjustments (1,067 ) (140 ) (520 ) 660 (1,067 )
Net gain (loss) on intra-entity foreign currency transactions, net
of tax (4,952 ) (262 ) (4,952 ) 5,214 (4,952 )
Other comprehensive income (loss) (6,019 ) (402 ) (5,472 ) 5,874 (6,019 )
Comprehensive income (loss) $ (9,308 ) $ 24,434 $ 505 $ (24,939 ) $ (9,308 )
Unaudited Condensed Consolidating Statement of
Operations and Comprehensive Loss For The Three Months Ended July 29,
2017 (in thousands)
Non-
Issuer Guarantors Guarantors Eliminations Consolidated
Net sales $
— $ 180,868 $ 135,769 $
— $ 316,637
Cost of sales, occupancy and buying expenses (exclusive of
depreciation and amortization shown separately below) 3,017 89,864 68,702
— 161,583
Gross (deficit) profit (3,017 ) 91,004 67,067
— 155,054
Other expenses:
Selling, general and administrative 5,967 58,717 48,090
— 112,774
Depreciation and amortization 181 6,379 4,330
— 10,890
Severance and transaction-related costs 234 16 139
— 389
Other income, net (918 ) (112 ) (1,141 )
— (2,171 )
5,464 65,000 51,418
— 121,882
Operating (loss) income (8,481 ) 26,004 15,649
— 33,172
Interest expense, net 40,071 535 2,788
— 43,394
(Loss) income before income taxes (48,552 ) 25,469 12,861
— (10,222 )
Income tax expense
— 121 10,145
— 10,266
(Loss) income from continuing operations (48,552 ) 25,348 2,716
— (20,488 )
Equity in earnings (loss) of subsidiaries 28,064 (2,203 )
— (25,861 )
—
Net (loss) income (20,488 ) 23,145 2,716 (25,861 ) (20,488 )
Foreign currency translation adjustments 4,523 1,080 (196 ) (884 ) 4,523
Net gain (loss) on intra-entity foreign currency transactions, net
of tax 7,593 2,199 7,588 (9,787 ) 7,593
Other comprehensive income (loss) 12,116 3,279 7,392 (10,671 ) 12,116
Comprehensive (loss) income $ (8,372 ) $ 26,424 $ 10,108 $ (36,532 ) $ (8,372 )
Unaudited Condensed Consolidating Statement of
Operations and Comprehensive Loss For The Six Months Ended August 4,
2018 (in thousands)
Non-
Issuer Guarantors Guarantors Eliminations Consolidated
Net sales $
— $ 376,611 $ 248,843 $
— $ 625,454
Cost of sales, occupancy and buying expenses (exclusive of
depreciation and amortization shown separately below) 6,642 173,277 130,452
— 310,371
Gross profit (deficit) (6,642 ) 203,334 118,391
— 315,083
Other expenses:
Selling, general and administrative 20,936 115,617 100,687
— 237,240
Depreciation and amortization 194 17,195 9,514
— 26,903
Severance and transaction-related costs 209 139 657
— 1,005
Other (income) expense (12,321 ) 1,557 3,410
— (7,354 )
9,018 134,508 114,268
— 257,794
Operating income (loss) (15,660 ) 68,826 4,123
— 57,289
Reorganization items, net 34,841 5,621
—
— 40,462
Interest expense, net 20,430 4,326 5,205
— 29,961
Income (loss) before income taxes (70,931 ) 58,879 (1,082 )
— (13,134 )
Income tax benefit
— 7,872 (6,086 )
— 1,786
Income (loss) from continuing operations (70,931 ) 51,007 5,004
— (14,920 )
Equity in earnings (loss) of subsidiaries 56,011 921
— (56,932 )
—
Net income (loss) (14,920 ) 51,928 5,004 (56,932 ) (14,920 )
Foreign currency translation adjustments (3,602 ) (566 ) (1,404 ) 1,970 (3,602 )
Net gain (loss) on intra-entity foreign currency transactions, net
of tax (11,460 ) (1,062 ) (11,457 ) 12,519 (11,460 )
Other comprehensive income (loss) (15,062 ) (1,628 ) (12,861 ) 14,489 (15,062 )
Comprehensive income (loss) $ (29,982 ) $ 50,300 $ (7,857 ) $ (42,443 ) $ (29,982 )
Unaudited Condensed Consolidating Statement of
Operations and Comprehensive Loss For The Six Months Ended July 29,
2017 (in thousands)
Non-
Issuer Guarantors Guarantors Eliminations Consolidated
Net sales $
— $ 362,938 $ 253,320 $
— $ 616,258
Cost of sales, occupancy and buying expenses (exclusive of
depreciation and amortization shown separately below) 6,179 176,063 131,129
— 313,371
Gross profit (deficit) (6,179 ) 186,875 122,191
— 302,887
Other expenses:
Selling, general and administrative 11,720 116,002 95,564
— 223,286
Depreciation and amortization 372 12,705 9,016
— 22,093
Severance and transaction-related costs 234 73 225
— 532
Other income, net (2,855 ) (304 ) (1,713 )
— (4,872 )
9,471 128,476 103,092
— 241,039
Operating income (loss) (15,650 ) 58,399 19,099
— 61,848
Interest expense, net 80,341 1,061 5,572
— 86,974
Income (loss) before income taxes (95,991 ) 57,338 13,527
— (25,126 )
Income tax expense (benefit)
— (943 ) 3,063
— 2,120
Income (loss) from continuing operations (95,991 ) 58,281 10,464
— (27,246 )
Equity in earnings (loss) of subsidiaries 68,745 (2,157 )
— (66,588 )
—
Net income (loss) (27,246 ) 56,124 10,464 (66,588 ) (27,246 )
Foreign currency translation adjustments 4,567 668 1,641 (2,309 ) 4,567
Net gain (loss) on intra-entity foreign currency transactions, net
of tax 9,474 1,343 9,471 (10,814 ) 9,474
Other comprehensive income (loss) 14,041 2,011 11,112 (13,123 ) 14,041
Comprehensive income (loss) $ (13,205 ) $ 58,135 $ 21,576 $ (79,711 ) $ (13,205 )</t>
  </si>
  <si>
    <t>Condensed Consolidating Statement of Cash Flows</t>
  </si>
  <si>
    <t>Unaudited Condensed Consolidating Statement of
Cash Flows Six Months Ended August 4, 2018 (in thousands)
Non-
Issuer Guarantors Guarantors Eliminations Consolidated
Cash flows from operating activities:
Net income (loss) $ (14,920 ) $ 51,928 $ 5,004 $ (56,932 ) $ (14,920 )
Adjustments to reconcile net income (loss) to net cash provided by
(used in) operating activities:
Loss (equity) in earnings of subsidiaries (56,011 ) (921 )
— 56,932
—
Depreciation and amortization 194 17,195 9,514
— 26,903
Reorganization items, net 34,841 5,621
—
— 40,462
Amortization of lease rights and other assets
—
— 2,517
— 2,517
Amortization of debt issuance costs 898
— 715
— 1,613
Accretion of debt premium (360 )
—
—
— (360 )
Non-cash pay-in-kind
— 2,889
—
— 2,889
Net accretion of unfavorable lease obligations
— 7 2
— 9
Loss on sale/retirement of property and equipment, net
— 44 2
— 46
Stock-based compensation expense 70
— 5
— 75
(Increase) decrease in:
Inventories
— (11,953 ) (5,992 )
— (17,945 )
Prepaid expenses (5,662 ) 1,105 (2,573 )
— (7,130 )
Other assets (5,998 ) (949 ) 486
— (6,461 )
Increase (decrease) in:
Trade accounts payable (19,578 ) 11,502 954
— (7,122 )
Income taxes payable
— 7,340 4,909
— 12,249
Accrued interest payable 17,386 395 174
— 17,955
Accrued expenses and other liabilities (7,648 ) 1,846 (326 )
— (6,128 )
Deferred income taxes
— (2,586 ) (12,701 )
— (15,287 )
Deferred rent expense
— (2,142 ) (318 )
— (2,460 )
Net cash provided by (used in) operating activities (56,788 ) 81,321 2,372
— 26,905
Cash flows from investing activities:
Acquisition of property and equipment (164 ) (6,389 ) (2,474 )
— (9,027 )
Acquisition of intangible assets/lease rights
— (20 ) (80 )
— (100 )
Net cash used in investing activities (164 ) (6,409 ) (2,544 )
— (9,127 )
Cash flows from financing activities:
Proceeds from debtor-in-possession 57,000
—
—
— 57,000
Repayments under debtor-in-possession (57,000 )
—
—
— (57,000 )
Proceeds from debtor-in-possession 60,000
—
—
— 60,000
Debt issuance costs related to debtor-in-possession (4,470 )
—
—
— (4,470 )
Proceeds from revolving credit facilities 43,000
—
—
— 43,000
Payments on revolving credit facilities (74,000 )
—
—
— (74,000 )
Payment on current portion of long-term debt
—
— (6,000 )
— (6,000 )
Payments of unamortized interest related to long-term debt (925 ) (3,008 ) (1,388 )
— (5,321 )
Payment of debt issuance costs
—
— (2 )
— (2 )
Principal payments on capital lease
— (200 )
—
— (200 )
Intercompany activity, net 52,695 (68,367 ) 15,672
—
—
Net cash provided by (used in) financing activities 76,300 (71,575 ) 8,282
— 13,007
Effect of foreign currency exchange rate changes on cash and cash
equivalents
— (2,207 ) (1,579 )
— (3,786 )
Net increase (decrease) in cash and cash equivalents 19,348 1,130 6,521
— 26,999
Cash and cash equivalents, at beginning of period 4,203 9,644 28,599
— 42,446
Cash and cash equivalents, at end of period 23,551 10,774 35,120
— 69,445
Unaudited Condensed Consolidating Statement of
Cash Flows Six Months Ended July 29, 2017 (in thousands)
Non-
Issuer Guarantors Guarantors Eliminations Consolidated
Cash flows from operating activities:
Net income (loss) $ (27,246 ) $ 56,124 $ 10,464 $ (66,588 ) $ (27,246 )
Adjustments to reconcile net income (loss) to net cash provided by
(used in) operating activities:
Loss (equity) in earnings of subsidiaries (68,745 ) 2,157
— 66,588
—
Depreciation and amortization 372 12,705 9,016
— 22,093
Amortization of lease rights and other assets
—
— 1,862
— 1,862
Amortization of debt issuance costs 3,781
— 531
— 4,312
Accretion of debt premium (1,457 )
—
—
— (1,457 )
Non-cash pay-in-kind
—
— 750
— 750
Net accretion of unfavorable lease obligations
— (56 ) 1
— (55 )
Loss on sale/retirement of property and equipment, net
— 126 2
— 128
Stock-based compensation expense 139
— 17
— 156
(Increase) decrease in:
Inventories
— (12,077 ) (10,006 )
— (22,083 )
Prepaid expenses (675 ) (84 ) (1,167 )
— (1,926 )
Other assets (268 ) (23 ) 216
— (75 )
Increase (decrease) in:
Trade accounts payable (912 ) 2,811 (2,608 )
— (709 )
Income taxes payable
— (967 ) 688
— (279 )
Accrued interest payable 73
— (228 )
— (155 )
Accrued expenses and other liabilities (2,683 ) (365 ) (3,946 )
— (6,994 )
Deferred income taxes
—
— (359 )
— (359 )
Deferred rent expense
— (712 ) (484 )
— (1,196 )
Net cash provided by (used in) operating activities (97,621 ) 59,639 4,749
— (33,233 )
Cash flows from investing activities:
Acquisition of property and equipment
— (5,111 ) (2,990 )
— (8,101 )
Acquisition of intangible assets/lease rights
— (38 )
—
— (38 )
Net cash used in investing activities
— (5,149 ) (2,990 )
— (8,139 )
Cash flows from financing activities:
Proceeds from revolving credit facilities 81,000
—
—
— 81,000
Payments on revolving credit facilities (41,200 )
—
—
— (41,200 )
Payment on current portion of long-term debt (18,420 )
—
—
— (18,420 )
Payments of unamortized interest related to long-term debt (743 ) (2,415 ) (1,114 )
— (4,272 )
Payment of debt issuance costs
—
— (386 )
— (386 )
Principal payments on capital lease
— (156 )
—
— (156 )
Intercompany activity, net 79,605 (53,034 ) (26,571 )
—
—
Net cash provided by (used in) financing activities 100,242 (55,605 ) (28,071 )
— 16,566
Effect of foreign currency exchange rate changes on cash and cash
equivalents
— 2,928 (2,725 )
— 203
Net increase (decrease) in cash and cash equivalents 2,621 1,813 (29,037 )
— (24,603 )
Cash and cash equivalents, at beginning of period 3,038 3,005 49,749
— 55,792
Cash and cash equivalents, at end of period $ 5,659 $ 4,818 $ 20,712 $
— $ 31,189</t>
  </si>
  <si>
    <t>Bankruptcy Filling - Additional Information (Detail)</t>
  </si>
  <si>
    <t>Aug. 04, 2018USD ($)Leases</t>
  </si>
  <si>
    <t>Mar. 22, 2018USD ($)</t>
  </si>
  <si>
    <t>Bankruptcy Filing [Line Items]</t>
  </si>
  <si>
    <t>Bankruptcy, description of proceedings</t>
  </si>
  <si>
    <t>Following the Commencement Date, the Bankruptcy Court entered certain interim and final orders facilitating the Debtors’ operational transition into Chapter 11. These orders authorized the Debtors to, among other things, pay certain pre-petition employee expenses and benefits, use their existing cash management system, maintain and administer customer programs, pay certain critical and foreign vendors, honor insurance-related obligations, and pay certain pre-petition taxes and related fees on a final basis. The Bankruptcy Court also approved the DIP Facility on a final basis.</t>
  </si>
  <si>
    <t>Bankruptcy court approval for the rejection of leases | Leases</t>
  </si>
  <si>
    <t>Debtors rejected leases | Leases</t>
  </si>
  <si>
    <t>Debtor-in-possession financing, amount</t>
  </si>
  <si>
    <t>Key Employee Incentive Plan [Member] | Maximum</t>
  </si>
  <si>
    <t>Payment to debtors' management team members</t>
  </si>
  <si>
    <t>Key Employee Retention Program [Member] | Maximum</t>
  </si>
  <si>
    <t>DIP ABL Loan</t>
  </si>
  <si>
    <t>D I P Term Loan</t>
  </si>
  <si>
    <t>Summary of Liabilities Subject to Compromise (Detail) $ in Thousands</t>
  </si>
  <si>
    <t>Aug. 04, 2018USD ($)</t>
  </si>
  <si>
    <t>Schedule of Liabilities Subject to Compromise [Line Items]</t>
  </si>
  <si>
    <t>Accrued interest on debt subject to compromise</t>
  </si>
  <si>
    <t>Accounts payable, accrued expense and other liabilities</t>
  </si>
  <si>
    <t>Total liabilities subject to compromise</t>
  </si>
  <si>
    <t>See Note 5 - Debt for details of pre-petition debt reported as liabilities subject to compromise.</t>
  </si>
  <si>
    <t>Summary of Reorganization Items, Net (Detail) - USD ($) $ in Thousands</t>
  </si>
  <si>
    <t>Reorganization Items [Line Items]</t>
  </si>
  <si>
    <t>Professional fees</t>
  </si>
  <si>
    <t>Rejection of leases and other</t>
  </si>
  <si>
    <t>Debtor-in-possession financing costs</t>
  </si>
  <si>
    <t>Write-off of pre-petition debt issuance costs, debt premium, and adjustment in carrying value</t>
  </si>
  <si>
    <t>Total reorganization items, net</t>
  </si>
  <si>
    <t>Fair Value Measurements - Additional Information (Detail) - USD ($) $ in Millions</t>
  </si>
  <si>
    <t>Fair Value, Balance Sheet Grouping, Financial Statement Captions [Line Items]</t>
  </si>
  <si>
    <t>Long term debt, fair value</t>
  </si>
  <si>
    <t>Long term debt, carrying value</t>
  </si>
  <si>
    <t>Components of Debt (Detail) - USD ($) $ in Thousands</t>
  </si>
  <si>
    <t>Debt Instrument [Line Items]</t>
  </si>
  <si>
    <t>Debtor-in-possession facility</t>
  </si>
  <si>
    <t>Unamortized premium</t>
  </si>
  <si>
    <t>Adjustment to carrying value</t>
  </si>
  <si>
    <t>Unamortized debt issuance cost</t>
  </si>
  <si>
    <t>Total current portion of long-term debt, net</t>
  </si>
  <si>
    <t>Total debt subject to compromise</t>
  </si>
  <si>
    <t>[2]</t>
  </si>
  <si>
    <t>Total long-term debt, net</t>
  </si>
  <si>
    <t>Obligation under capital lease (including current portion)</t>
  </si>
  <si>
    <t>Claire's Gibraltar Intermediate secured term loan due 2019</t>
  </si>
  <si>
    <t>Debt instrument carrying amount, current</t>
  </si>
  <si>
    <t>Claire's Gibraltar unsecured term loan due 2019</t>
  </si>
  <si>
    <t>Debt instrument carrying amount, non current</t>
  </si>
  <si>
    <t>9.0% Senior secured first lien notes due 2019</t>
  </si>
  <si>
    <t>8.875% Senior secured second lien notes due 2019</t>
  </si>
  <si>
    <t>6.125% Senior secured first lien notes due 2020</t>
  </si>
  <si>
    <t>7.75% Senior notes due 2020</t>
  </si>
  <si>
    <t>9.0% Claire's Stores term loan due 2021</t>
  </si>
  <si>
    <t>Asset Based Lending Credit Facility | U.S. Credit Facility</t>
  </si>
  <si>
    <t>11.0% CLSIP term loan due 2021</t>
  </si>
  <si>
    <t>[3]</t>
  </si>
  <si>
    <t>9.0% Claire's Gibraltar term loans due 2021</t>
  </si>
  <si>
    <t>See CLSIP Forbearance Agreement below for discussion of increased interest rate.</t>
  </si>
  <si>
    <t>Components of Debt (Parenthetical) (Detail) - USD ($) $ in Millions</t>
  </si>
  <si>
    <t>12 Months Ended</t>
  </si>
  <si>
    <t>Write off of debt issuance costs</t>
  </si>
  <si>
    <t>Long-term Debt, due date</t>
  </si>
  <si>
    <t>Long-term Debt, interest rate</t>
  </si>
  <si>
    <t>9.00%</t>
  </si>
  <si>
    <t>8.875%</t>
  </si>
  <si>
    <t>6.125%</t>
  </si>
  <si>
    <t>7.75%</t>
  </si>
  <si>
    <t>11.00%</t>
  </si>
  <si>
    <t>U.S. Credit Facility | Asset Based Lending Credit Facility</t>
  </si>
  <si>
    <t>Debt - Additional Information (Detail) - USD ($)</t>
  </si>
  <si>
    <t>Mar. 22, 2018</t>
  </si>
  <si>
    <t>Mar. 31, 2018</t>
  </si>
  <si>
    <t>Apr. 19, 2018</t>
  </si>
  <si>
    <t>Bankruptcy date, petition for bankruptcy filed</t>
  </si>
  <si>
    <t>Mar. 19,
		2018</t>
  </si>
  <si>
    <t>Description of DIP Facility maturity</t>
  </si>
  <si>
    <t>The DIP Facility will mature, subject to the satisfaction of certain conditions, on the earliest of (i) the one year anniversary of the DIP Closing Date, (ii) the effective date of a plan of reorganization, (iii) the date of closing of a sale of all or substantially all of the Company’s assets pursuant to Section 363 of the Bankruptcy Code, (iv) the date on which acceleration of the outstanding loans, and the terminations of the commitments, occurs under the DIP Facility and (v) certain dates specified in connection with the Chapter 11 Cases and orders issued in connection therewith.</t>
  </si>
  <si>
    <t>Availability under the DIP ABL Loan, net of applicable reserves</t>
  </si>
  <si>
    <t>Contractual interest expense related to LSTC</t>
  </si>
  <si>
    <t>Reduction in indebtedness under credit facility</t>
  </si>
  <si>
    <t>Europe Bank Credit Facilities</t>
  </si>
  <si>
    <t>Credit facilities borrowing capacity</t>
  </si>
  <si>
    <t>Line Of Credit Facility Remaining Borrowing Capacity</t>
  </si>
  <si>
    <t>DIP ABL Loan available for issuance of standby letters of credit</t>
  </si>
  <si>
    <t>ABL Credit Facility | Revolving credit facilities</t>
  </si>
  <si>
    <t>Aggregate amount of debt repaid</t>
  </si>
  <si>
    <t>CLSIP Forbearance Agreement | 11.0% CLSIP term loan due 2021</t>
  </si>
  <si>
    <t>Components of Accumulated Other Comprehensive Loss, Net of Tax (Detail) - USD ($) $ in Thousands</t>
  </si>
  <si>
    <t>Accumulated Other Comprehensive Income (Loss) [Line Items]</t>
  </si>
  <si>
    <t>Beginning balance</t>
  </si>
  <si>
    <t>Other comprehensive loss</t>
  </si>
  <si>
    <t>Ending balance</t>
  </si>
  <si>
    <t>Accumulated other comprehensive loss, net</t>
  </si>
  <si>
    <t>Components of Accumulated Other Comprehensive Loss, Net of Tax (Parenthetical) (Detail) $ in Millions</t>
  </si>
  <si>
    <t>Other income associated with expired derivative instruments</t>
  </si>
  <si>
    <t>Summary of Activity in Stock Option Plan (Detail)</t>
  </si>
  <si>
    <t>Aug. 04, 2018$ / sharesshares</t>
  </si>
  <si>
    <t>Share-based Compensation Arrangement by Share-based Payment Award [Line Items]</t>
  </si>
  <si>
    <t>Outstanding as of February 3, 2018 | shares</t>
  </si>
  <si>
    <t>Options granted | shares</t>
  </si>
  <si>
    <t>Options exercised | shares</t>
  </si>
  <si>
    <t>Options forfeited | shares</t>
  </si>
  <si>
    <t>Options expired | shares</t>
  </si>
  <si>
    <t>Outstanding as of August 4, 2018 | shares</t>
  </si>
  <si>
    <t>Options vested and expected to vest as of August 4, 2018 | shares</t>
  </si>
  <si>
    <t>Exercisable at end of period | shares</t>
  </si>
  <si>
    <t>Outstanding as of January 28, 2017, Weighted-Average Exercise Price | $ / shares</t>
  </si>
  <si>
    <t>Options granted, Weighted-Average Exercise Price | $ / shares</t>
  </si>
  <si>
    <t>Options exercised, Weighted-Average Exercise Price | $ / shares</t>
  </si>
  <si>
    <t>Options forfeited, Weighted-Average Exercise Price | $ / shares</t>
  </si>
  <si>
    <t>Options expired, Weighted-Average Exercise Price | $ / shares</t>
  </si>
  <si>
    <t>Outstanding as of August 4, 2018 | $ / shares</t>
  </si>
  <si>
    <t>Options vested and expected to vest as of August 4, 2018, Weighted-Average Exercise Price | $ / shares</t>
  </si>
  <si>
    <t>Exercisable as of August 4, 2018, Weighted Average Exercise Price | $ / shares</t>
  </si>
  <si>
    <t>Outstanding as of August 4, 2018, Weighted Average Remaining Contractual Term</t>
  </si>
  <si>
    <t>3 years 7 months 6 days</t>
  </si>
  <si>
    <t>Options vested and expected to vest as of August 4, 2018, Weighted Average Remaining Contractual Term</t>
  </si>
  <si>
    <t>3 years 6 months</t>
  </si>
  <si>
    <t>Exercisable as of August 4, 2018, Weighted Average Remaining Contractual Term</t>
  </si>
  <si>
    <t>3 years 1 month 6 days</t>
  </si>
  <si>
    <t>Stock Options and Stock-Based Compensation - Additional Information (Detail) - $ / shares</t>
  </si>
  <si>
    <t>Weighted average grant date fair value of options granted</t>
  </si>
  <si>
    <t>Options granted</t>
  </si>
  <si>
    <t>Income Taxes - Additional Information (Detail)</t>
  </si>
  <si>
    <t>Income Tax Disclosure [Line Items]</t>
  </si>
  <si>
    <t>U.S. income taxes at statutory federal rate</t>
  </si>
  <si>
    <t>21.00%</t>
  </si>
  <si>
    <t>35.00%</t>
  </si>
  <si>
    <t>Effective income tax rate</t>
  </si>
  <si>
    <t>287.80%</t>
  </si>
  <si>
    <t>(100.40%)</t>
  </si>
  <si>
    <t>(13.60%)</t>
  </si>
  <si>
    <t>(8.40%)</t>
  </si>
  <si>
    <t>Related Party Transactions - Additional Information (Detail) - USD ($)</t>
  </si>
  <si>
    <t>Jun. 06, 2017</t>
  </si>
  <si>
    <t>Related Party Transaction [Line Items]</t>
  </si>
  <si>
    <t>Indebtedness held by Parent and affiliates</t>
  </si>
  <si>
    <t>Accrued interest payable associated with indebtedness held by parent and affiliates</t>
  </si>
  <si>
    <t>Interest expense related to indebtedness held by Parent and affiliates</t>
  </si>
  <si>
    <t>Compensation for services</t>
  </si>
  <si>
    <t>Notice period for agreement termination</t>
  </si>
  <si>
    <t>30 days</t>
  </si>
  <si>
    <t>Apollo Management and Sponsors</t>
  </si>
  <si>
    <t>Management services agreement fee per year</t>
  </si>
  <si>
    <t>Segment Information - Additional Information (Detail) $ in Thousands</t>
  </si>
  <si>
    <t>Jul. 29, 2017USD ($)</t>
  </si>
  <si>
    <t>Aug. 04, 2018USD ($)Segment</t>
  </si>
  <si>
    <t>Segment Reporting Information [Line Items]</t>
  </si>
  <si>
    <t>Number of reportable segments | Segment</t>
  </si>
  <si>
    <t>North America</t>
  </si>
  <si>
    <t>Europe</t>
  </si>
  <si>
    <t>Information about Company's Operation by Segment (Detail) - USD ($) $ in Thousands</t>
  </si>
  <si>
    <t>Operating income</t>
  </si>
  <si>
    <t>Consolidated income (loss) before income tax expense</t>
  </si>
  <si>
    <t>Operating Segments</t>
  </si>
  <si>
    <t>North America | Operating Segments</t>
  </si>
  <si>
    <t>Europe | Operating Segments</t>
  </si>
  <si>
    <t>Schedule of Net Sales by Channel Type and by Segment (Detail) - USD ($) $ in Thousands</t>
  </si>
  <si>
    <t>Disaggregation of Revenue [Line Items]</t>
  </si>
  <si>
    <t>Company-operated net sales</t>
  </si>
  <si>
    <t>Other net sales</t>
  </si>
  <si>
    <t>North America | Company-operated net sales</t>
  </si>
  <si>
    <t>North America | Other net sales</t>
  </si>
  <si>
    <t>Europe | Company-operated net sales</t>
  </si>
  <si>
    <t>Europe | Other net sales</t>
  </si>
  <si>
    <t>Debtors Condensed Combined Balance Sheet (Detail) - USD ($) $ in Thousands</t>
  </si>
  <si>
    <t>Total property and equipment</t>
  </si>
  <si>
    <t>Intangible assets, net</t>
  </si>
  <si>
    <t>Other long-term liabilities</t>
  </si>
  <si>
    <t>Common stock</t>
  </si>
  <si>
    <t>Additional paid in capital</t>
  </si>
  <si>
    <t>Debtors</t>
  </si>
  <si>
    <t>Investment in non-filing entities</t>
  </si>
  <si>
    <t>Intercompany payables</t>
  </si>
  <si>
    <t>Debtors Condensed Combined Statement of Operations and Comprehensive Income (Detail) - USD ($) $ in Thousands</t>
  </si>
  <si>
    <t>Schedule Of Debtor In Possession [Line Items]</t>
  </si>
  <si>
    <t>Other expenses:</t>
  </si>
  <si>
    <t>Other (income) expense</t>
  </si>
  <si>
    <t>Loss before income taxes</t>
  </si>
  <si>
    <t>Loss from continuing operations</t>
  </si>
  <si>
    <t>Net loss on intra-entity foreign currency transactions, net of tax</t>
  </si>
  <si>
    <t>Comprehensive income</t>
  </si>
  <si>
    <t>Equity in earnings of subsidiaries</t>
  </si>
  <si>
    <t>Equity in earnings of non-filing entities</t>
  </si>
  <si>
    <t>Debtors Condensed Combined Statement of Cash Flows (Detail) - USD ($) $ in Thousands</t>
  </si>
  <si>
    <t>Adjustments to reconcile net income (loss) to net cash provided by (used in) operating activities:</t>
  </si>
  <si>
    <t>Net accretion of unfavorable lease obligations</t>
  </si>
  <si>
    <t>Net increase in cash and cash equivalents</t>
  </si>
  <si>
    <t>Intercompany activity, net</t>
  </si>
  <si>
    <t>Supplemental Financial Information - Additional Information (Detail) - Issuer</t>
  </si>
  <si>
    <t>Mar. 15, 2013</t>
  </si>
  <si>
    <t>Sep. 20, 2012</t>
  </si>
  <si>
    <t>Mar. 12, 2012</t>
  </si>
  <si>
    <t>Feb. 28, 2012</t>
  </si>
  <si>
    <t>Percentage of ownership of domestic subsidiaries</t>
  </si>
  <si>
    <t>100.00%</t>
  </si>
  <si>
    <t>First Lien [Member]</t>
  </si>
  <si>
    <t>Condensed Consolidating Balance Sheet (Detail) - USD ($) $ in Thousands</t>
  </si>
  <si>
    <t>Jan. 28, 2017</t>
  </si>
  <si>
    <t>Cash and cash equivalents</t>
  </si>
  <si>
    <t>Revolving credit facility, net</t>
  </si>
  <si>
    <t>Stockholder's equity (deficit):</t>
  </si>
  <si>
    <t>Accumulated other comprehensive income (loss), net of tax</t>
  </si>
  <si>
    <t>Eliminations</t>
  </si>
  <si>
    <t>Intercompany receivables</t>
  </si>
  <si>
    <t>Investment in subsidiaries</t>
  </si>
  <si>
    <t>Issuer</t>
  </si>
  <si>
    <t>Guarantors</t>
  </si>
  <si>
    <t>Non-Guarantors</t>
  </si>
  <si>
    <t>Condensed Consolidating Statement of Operations and Comprehensive Income (Loss) (Detail) - USD ($) $ in Thousands</t>
  </si>
  <si>
    <t>Gross profit (deficit)</t>
  </si>
  <si>
    <t>Operating income (loss)</t>
  </si>
  <si>
    <t>Income (loss) before income taxes</t>
  </si>
  <si>
    <t>Income tax expense (benefit)</t>
  </si>
  <si>
    <t>Income (loss) from continuing operations</t>
  </si>
  <si>
    <t>Net gain (loss) on intra-entity foreign currency transactions, net of tax</t>
  </si>
  <si>
    <t>Other comprehensive income (loss)</t>
  </si>
  <si>
    <t>Comprehensive income (loss)</t>
  </si>
  <si>
    <t>Equity in earnings (loss) of subsidiaries</t>
  </si>
  <si>
    <t>Condensed Consolidating Statement of Cash Flows (Detail) - USD ($) $ in Thousands</t>
  </si>
  <si>
    <t>Loss (equity) in earnings of subsidiar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4115</v>
      </c>
    </row>
    <row r="12" spans="1:3">
      <c r="A12" s="4" t="s">
        <v>19</v>
      </c>
      <c r="B12" s="4" t="s">
        <v>20</v>
      </c>
    </row>
    <row r="13" spans="1:3">
      <c r="A13" s="4" t="s">
        <v>21</v>
      </c>
      <c r="B13" s="4" t="s">
        <v>22</v>
      </c>
    </row>
    <row r="14" spans="1:3">
      <c r="A14" s="4" t="s">
        <v>23</v>
      </c>
      <c r="C14"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69445</v>
      </c>
      <c r="D3" s="7" t="n">
        <v>42446</v>
      </c>
    </row>
    <row r="4" spans="1:4">
      <c r="A4" s="4" t="s">
        <v>28</v>
      </c>
      <c r="C4" s="5" t="n">
        <v>148331</v>
      </c>
      <c r="D4" s="5" t="n">
        <v>134690</v>
      </c>
    </row>
    <row r="5" spans="1:4">
      <c r="A5" s="4" t="s">
        <v>29</v>
      </c>
      <c r="C5" s="5" t="n">
        <v>36889</v>
      </c>
      <c r="D5" s="5" t="n">
        <v>32284</v>
      </c>
    </row>
    <row r="6" spans="1:4">
      <c r="A6" s="4" t="s">
        <v>30</v>
      </c>
      <c r="C6" s="5" t="n">
        <v>21737</v>
      </c>
      <c r="D6" s="5" t="n">
        <v>26858</v>
      </c>
    </row>
    <row r="7" spans="1:4">
      <c r="A7" s="4" t="s">
        <v>31</v>
      </c>
      <c r="C7" s="5" t="n">
        <v>276402</v>
      </c>
      <c r="D7" s="5" t="n">
        <v>236278</v>
      </c>
    </row>
    <row r="8" spans="1:4">
      <c r="A8" s="3" t="s">
        <v>32</v>
      </c>
    </row>
    <row r="9" spans="1:4">
      <c r="A9" s="4" t="s">
        <v>33</v>
      </c>
      <c r="C9" s="5" t="n">
        <v>208288</v>
      </c>
      <c r="D9" s="5" t="n">
        <v>223644</v>
      </c>
    </row>
    <row r="10" spans="1:4">
      <c r="A10" s="4" t="s">
        <v>34</v>
      </c>
      <c r="C10" s="5" t="n">
        <v>279104</v>
      </c>
      <c r="D10" s="5" t="n">
        <v>301338</v>
      </c>
    </row>
    <row r="11" spans="1:4">
      <c r="A11" s="4" t="s">
        <v>35</v>
      </c>
      <c r="C11" s="5" t="n">
        <v>487392</v>
      </c>
      <c r="D11" s="5" t="n">
        <v>524982</v>
      </c>
    </row>
    <row r="12" spans="1:4">
      <c r="A12" s="4" t="s">
        <v>36</v>
      </c>
      <c r="C12" s="5" t="n">
        <v>-387631</v>
      </c>
      <c r="D12" s="5" t="n">
        <v>-405284</v>
      </c>
    </row>
    <row r="13" spans="1:4">
      <c r="A13" s="4" t="s">
        <v>37</v>
      </c>
      <c r="C13" s="5" t="n">
        <v>99761</v>
      </c>
      <c r="D13" s="5" t="n">
        <v>119698</v>
      </c>
    </row>
    <row r="14" spans="1:4">
      <c r="A14" s="3" t="s">
        <v>38</v>
      </c>
    </row>
    <row r="15" spans="1:4">
      <c r="A15" s="4" t="s">
        <v>39</v>
      </c>
      <c r="C15" s="5" t="n">
        <v>18055</v>
      </c>
      <c r="D15" s="5" t="n">
        <v>18055</v>
      </c>
    </row>
    <row r="16" spans="1:4">
      <c r="A16" s="4" t="s">
        <v>36</v>
      </c>
      <c r="C16" s="5" t="n">
        <v>-7667</v>
      </c>
      <c r="D16" s="5" t="n">
        <v>-7216</v>
      </c>
    </row>
    <row r="17" spans="1:4">
      <c r="A17" s="4" t="s">
        <v>40</v>
      </c>
      <c r="C17" s="5" t="n">
        <v>10388</v>
      </c>
      <c r="D17" s="5" t="n">
        <v>10839</v>
      </c>
    </row>
    <row r="18" spans="1:4">
      <c r="A18" s="4" t="s">
        <v>41</v>
      </c>
      <c r="C18" s="5" t="n">
        <v>1132575</v>
      </c>
      <c r="D18" s="5" t="n">
        <v>1132575</v>
      </c>
    </row>
    <row r="19" spans="1:4">
      <c r="A19" s="4" t="s">
        <v>42</v>
      </c>
      <c r="C19" s="5" t="n">
        <v>450145</v>
      </c>
      <c r="D19" s="5" t="n">
        <v>457078</v>
      </c>
    </row>
    <row r="20" spans="1:4">
      <c r="A20" s="4" t="s">
        <v>43</v>
      </c>
      <c r="C20" s="5" t="n">
        <v>61107</v>
      </c>
      <c r="D20" s="5" t="n">
        <v>44255</v>
      </c>
    </row>
    <row r="21" spans="1:4">
      <c r="A21" s="4" t="s">
        <v>44</v>
      </c>
      <c r="C21" s="5" t="n">
        <v>1643827</v>
      </c>
      <c r="D21" s="5" t="n">
        <v>1633908</v>
      </c>
    </row>
    <row r="22" spans="1:4">
      <c r="A22" s="4" t="s">
        <v>45</v>
      </c>
      <c r="C22" s="5" t="n">
        <v>2030378</v>
      </c>
      <c r="D22" s="5" t="n">
        <v>2000723</v>
      </c>
    </row>
    <row r="23" spans="1:4">
      <c r="A23" s="3" t="s">
        <v>46</v>
      </c>
    </row>
    <row r="24" spans="1:4">
      <c r="A24" s="4" t="s">
        <v>47</v>
      </c>
      <c r="B24" s="4" t="s">
        <v>48</v>
      </c>
      <c r="C24" s="5" t="n">
        <v>84732</v>
      </c>
      <c r="D24" s="5" t="n">
        <v>1894039</v>
      </c>
    </row>
    <row r="25" spans="1:4">
      <c r="A25" s="4" t="s">
        <v>49</v>
      </c>
      <c r="C25" s="5" t="n">
        <v>60000</v>
      </c>
    </row>
    <row r="26" spans="1:4">
      <c r="A26" s="4" t="s">
        <v>50</v>
      </c>
      <c r="C26" s="5" t="n">
        <v>55272</v>
      </c>
      <c r="D26" s="5" t="n">
        <v>62965</v>
      </c>
    </row>
    <row r="27" spans="1:4">
      <c r="A27" s="4" t="s">
        <v>51</v>
      </c>
      <c r="C27" s="5" t="n">
        <v>14096</v>
      </c>
      <c r="D27" s="5" t="n">
        <v>4049</v>
      </c>
    </row>
    <row r="28" spans="1:4">
      <c r="A28" s="4" t="s">
        <v>52</v>
      </c>
      <c r="C28" s="5" t="n">
        <v>1083</v>
      </c>
      <c r="D28" s="5" t="n">
        <v>56182</v>
      </c>
    </row>
    <row r="29" spans="1:4">
      <c r="A29" s="4" t="s">
        <v>53</v>
      </c>
      <c r="C29" s="5" t="n">
        <v>101216</v>
      </c>
      <c r="D29" s="5" t="n">
        <v>94934</v>
      </c>
    </row>
    <row r="30" spans="1:4">
      <c r="A30" s="4" t="s">
        <v>54</v>
      </c>
      <c r="C30" s="5" t="n">
        <v>316399</v>
      </c>
      <c r="D30" s="5" t="n">
        <v>2112169</v>
      </c>
    </row>
    <row r="31" spans="1:4">
      <c r="A31" s="4" t="s">
        <v>55</v>
      </c>
      <c r="C31" s="5" t="n">
        <v>208847</v>
      </c>
      <c r="D31" s="5" t="n">
        <v>250355</v>
      </c>
    </row>
    <row r="32" spans="1:4">
      <c r="A32" s="4" t="s">
        <v>56</v>
      </c>
      <c r="C32" s="5" t="n">
        <v>15718</v>
      </c>
      <c r="D32" s="5" t="n">
        <v>15970</v>
      </c>
    </row>
    <row r="33" spans="1:4">
      <c r="A33" s="4" t="s">
        <v>57</v>
      </c>
      <c r="C33" s="5" t="n">
        <v>29179</v>
      </c>
      <c r="D33" s="5" t="n">
        <v>32614</v>
      </c>
    </row>
    <row r="34" spans="1:4">
      <c r="A34" s="4" t="s">
        <v>58</v>
      </c>
      <c r="C34" s="5" t="n">
        <v>31557</v>
      </c>
      <c r="D34" s="5" t="n">
        <v>34851</v>
      </c>
    </row>
    <row r="35" spans="1:4">
      <c r="A35" s="4" t="s">
        <v>59</v>
      </c>
      <c r="C35" s="5" t="n">
        <v>8646</v>
      </c>
      <c r="D35" s="5" t="n">
        <v>10040</v>
      </c>
    </row>
    <row r="36" spans="1:4">
      <c r="A36" s="4" t="s">
        <v>60</v>
      </c>
      <c r="C36" s="5" t="n">
        <v>293947</v>
      </c>
      <c r="D36" s="5" t="n">
        <v>343830</v>
      </c>
    </row>
    <row r="37" spans="1:4">
      <c r="A37" s="4" t="s">
        <v>61</v>
      </c>
      <c r="C37" s="5" t="n">
        <v>1905215</v>
      </c>
    </row>
    <row r="38" spans="1:4">
      <c r="A38" s="4" t="s">
        <v>62</v>
      </c>
      <c r="C38" s="4" t="s">
        <v>63</v>
      </c>
      <c r="D38" s="4" t="s">
        <v>63</v>
      </c>
    </row>
    <row r="39" spans="1:4">
      <c r="A39" s="3" t="s">
        <v>64</v>
      </c>
    </row>
    <row r="40" spans="1:4">
      <c r="A40" s="4" t="s">
        <v>65</v>
      </c>
      <c r="C40" s="5" t="n">
        <v>0</v>
      </c>
      <c r="D40" s="5" t="n">
        <v>0</v>
      </c>
    </row>
    <row r="41" spans="1:4">
      <c r="A41" s="4" t="s">
        <v>66</v>
      </c>
      <c r="C41" s="5" t="n">
        <v>630794</v>
      </c>
      <c r="D41" s="5" t="n">
        <v>630719</v>
      </c>
    </row>
    <row r="42" spans="1:4">
      <c r="A42" s="4" t="s">
        <v>67</v>
      </c>
      <c r="C42" s="5" t="n">
        <v>-40364</v>
      </c>
      <c r="D42" s="5" t="n">
        <v>-25302</v>
      </c>
    </row>
    <row r="43" spans="1:4">
      <c r="A43" s="4" t="s">
        <v>68</v>
      </c>
      <c r="C43" s="5" t="n">
        <v>-1075613</v>
      </c>
      <c r="D43" s="5" t="n">
        <v>-1060693</v>
      </c>
    </row>
    <row r="44" spans="1:4">
      <c r="A44" s="4" t="s">
        <v>69</v>
      </c>
      <c r="C44" s="5" t="n">
        <v>-485183</v>
      </c>
      <c r="D44" s="5" t="n">
        <v>-455276</v>
      </c>
    </row>
    <row r="45" spans="1:4">
      <c r="A45" s="4" t="s">
        <v>70</v>
      </c>
      <c r="C45" s="7" t="n">
        <v>2030378</v>
      </c>
      <c r="D45" s="7" t="n">
        <v>2000723</v>
      </c>
    </row>
    <row r="46" spans="1:4"/>
    <row r="47" spans="1:4">
      <c r="A47" s="4" t="s">
        <v>48</v>
      </c>
      <c r="B47" s="4" t="s">
        <v>71</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4" t="s">
        <v>172</v>
      </c>
      <c r="B3" s="4" t="s">
        <v>173</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179</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4" t="s">
        <v>186</v>
      </c>
      <c r="B3" s="4" t="s">
        <v>187</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4" t="s">
        <v>194</v>
      </c>
      <c r="B3" s="4"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80"/>
    <col customWidth="1" max="3" min="3" width="21"/>
  </cols>
  <sheetData>
    <row r="1" spans="1:3">
      <c r="A1" s="1" t="s">
        <v>200</v>
      </c>
      <c r="B1" s="2" t="s">
        <v>1</v>
      </c>
    </row>
    <row r="2" spans="1:3">
      <c r="B2" s="2" t="s">
        <v>201</v>
      </c>
      <c r="C2" s="2" t="s">
        <v>202</v>
      </c>
    </row>
    <row r="3" spans="1:3">
      <c r="A3" s="3" t="s">
        <v>203</v>
      </c>
    </row>
    <row r="4" spans="1:3">
      <c r="A4" s="4" t="s">
        <v>204</v>
      </c>
      <c r="B4" s="4" t="s">
        <v>205</v>
      </c>
    </row>
    <row r="5" spans="1:3">
      <c r="A5" s="4" t="s">
        <v>206</v>
      </c>
      <c r="B5" s="5" t="n">
        <v>140</v>
      </c>
    </row>
    <row r="6" spans="1:3">
      <c r="A6" s="4" t="s">
        <v>207</v>
      </c>
      <c r="B6" s="5" t="n">
        <v>83</v>
      </c>
    </row>
    <row r="7" spans="1:3">
      <c r="A7" s="4" t="s">
        <v>208</v>
      </c>
      <c r="B7" s="7" t="n">
        <v>135000000</v>
      </c>
    </row>
    <row r="8" spans="1:3">
      <c r="A8" s="4" t="s">
        <v>209</v>
      </c>
    </row>
    <row r="9" spans="1:3">
      <c r="A9" s="3" t="s">
        <v>203</v>
      </c>
    </row>
    <row r="10" spans="1:3">
      <c r="A10" s="4" t="s">
        <v>210</v>
      </c>
      <c r="B10" s="5" t="n">
        <v>1500000</v>
      </c>
    </row>
    <row r="11" spans="1:3">
      <c r="A11" s="4" t="s">
        <v>211</v>
      </c>
    </row>
    <row r="12" spans="1:3">
      <c r="A12" s="3" t="s">
        <v>203</v>
      </c>
    </row>
    <row r="13" spans="1:3">
      <c r="A13" s="4" t="s">
        <v>210</v>
      </c>
      <c r="B13" s="5" t="n">
        <v>1500000</v>
      </c>
    </row>
    <row r="14" spans="1:3">
      <c r="A14" s="4" t="s">
        <v>212</v>
      </c>
    </row>
    <row r="15" spans="1:3">
      <c r="A15" s="3" t="s">
        <v>203</v>
      </c>
    </row>
    <row r="16" spans="1:3">
      <c r="A16" s="4" t="s">
        <v>208</v>
      </c>
      <c r="B16" s="5" t="n">
        <v>75000000</v>
      </c>
      <c r="C16" s="7" t="n">
        <v>75000000</v>
      </c>
    </row>
    <row r="17" spans="1:3">
      <c r="A17" s="4" t="s">
        <v>213</v>
      </c>
    </row>
    <row r="18" spans="1:3">
      <c r="A18" s="3" t="s">
        <v>203</v>
      </c>
    </row>
    <row r="19" spans="1:3">
      <c r="A19" s="4" t="s">
        <v>208</v>
      </c>
      <c r="B19" s="7" t="n">
        <v>60000000</v>
      </c>
      <c r="C19" s="7" t="n">
        <v>6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214</v>
      </c>
      <c r="B1" s="2" t="s">
        <v>215</v>
      </c>
    </row>
    <row r="2" spans="1:3">
      <c r="A2" s="3" t="s">
        <v>216</v>
      </c>
    </row>
    <row r="3" spans="1:3">
      <c r="A3" s="4" t="s">
        <v>153</v>
      </c>
      <c r="B3" s="7" t="n">
        <v>1806363</v>
      </c>
      <c r="C3" s="4" t="s">
        <v>48</v>
      </c>
    </row>
    <row r="4" spans="1:3">
      <c r="A4" s="4" t="s">
        <v>217</v>
      </c>
      <c r="B4" s="5" t="n">
        <v>73054</v>
      </c>
    </row>
    <row r="5" spans="1:3">
      <c r="A5" s="4" t="s">
        <v>218</v>
      </c>
      <c r="B5" s="5" t="n">
        <v>25798</v>
      </c>
    </row>
    <row r="6" spans="1:3">
      <c r="A6" s="4" t="s">
        <v>219</v>
      </c>
      <c r="B6" s="7" t="n">
        <v>1905215</v>
      </c>
    </row>
    <row r="7" spans="1:3"/>
    <row r="8" spans="1:3">
      <c r="A8" s="4" t="s">
        <v>48</v>
      </c>
      <c r="B8" s="4" t="s">
        <v>220</v>
      </c>
    </row>
  </sheetData>
  <mergeCells count="3">
    <mergeCell ref="B1:C1"/>
    <mergeCell ref="A7:C7"/>
    <mergeCell ref="B8:C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1</v>
      </c>
      <c r="B1" s="2" t="s">
        <v>79</v>
      </c>
      <c r="C1" s="2" t="s">
        <v>1</v>
      </c>
    </row>
    <row r="2" spans="1:3">
      <c r="B2" s="2" t="s">
        <v>2</v>
      </c>
      <c r="C2" s="2" t="s">
        <v>2</v>
      </c>
    </row>
    <row r="3" spans="1:3">
      <c r="A3" s="3" t="s">
        <v>222</v>
      </c>
    </row>
    <row r="4" spans="1:3">
      <c r="A4" s="4" t="s">
        <v>223</v>
      </c>
      <c r="B4" s="7" t="n">
        <v>22744</v>
      </c>
      <c r="C4" s="7" t="n">
        <v>33697</v>
      </c>
    </row>
    <row r="5" spans="1:3">
      <c r="A5" s="4" t="s">
        <v>224</v>
      </c>
      <c r="B5" s="5" t="n">
        <v>7277</v>
      </c>
      <c r="C5" s="5" t="n">
        <v>7277</v>
      </c>
    </row>
    <row r="6" spans="1:3">
      <c r="A6" s="4" t="s">
        <v>225</v>
      </c>
      <c r="B6" s="5" t="n">
        <v>432</v>
      </c>
      <c r="C6" s="5" t="n">
        <v>4470</v>
      </c>
    </row>
    <row r="7" spans="1:3">
      <c r="A7" s="4" t="s">
        <v>226</v>
      </c>
      <c r="C7" s="5" t="n">
        <v>-4982</v>
      </c>
    </row>
    <row r="8" spans="1:3">
      <c r="A8" s="4" t="s">
        <v>227</v>
      </c>
      <c r="B8" s="7" t="n">
        <v>30453</v>
      </c>
      <c r="C8" s="7" t="n">
        <v>404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25</v>
      </c>
    </row>
    <row r="2" spans="1:3">
      <c r="A2" s="4" t="s">
        <v>73</v>
      </c>
      <c r="B2" s="7" t="n">
        <v>88005</v>
      </c>
      <c r="C2" s="7" t="n">
        <v>87295</v>
      </c>
    </row>
    <row r="3" spans="1:3">
      <c r="A3" s="4" t="s">
        <v>74</v>
      </c>
      <c r="B3" s="8" t="n">
        <v>0.001</v>
      </c>
      <c r="C3" s="8" t="n">
        <v>0.001</v>
      </c>
    </row>
    <row r="4" spans="1:3">
      <c r="A4" s="4" t="s">
        <v>75</v>
      </c>
      <c r="B4" s="5" t="n">
        <v>1000</v>
      </c>
      <c r="C4" s="5" t="n">
        <v>1000</v>
      </c>
    </row>
    <row r="5" spans="1:3">
      <c r="A5" s="4" t="s">
        <v>76</v>
      </c>
      <c r="B5" s="5" t="n">
        <v>100</v>
      </c>
      <c r="C5" s="5" t="n">
        <v>100</v>
      </c>
    </row>
    <row r="6" spans="1:3">
      <c r="A6" s="4" t="s">
        <v>77</v>
      </c>
      <c r="B6" s="5" t="n">
        <v>100</v>
      </c>
      <c r="C6"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5</v>
      </c>
    </row>
    <row r="2" spans="1:3">
      <c r="A2" s="3" t="s">
        <v>229</v>
      </c>
    </row>
    <row r="3" spans="1:3">
      <c r="A3" s="4" t="s">
        <v>230</v>
      </c>
      <c r="B3" s="7" t="n">
        <v>1120</v>
      </c>
      <c r="C3" s="7" t="n">
        <v>1280</v>
      </c>
    </row>
    <row r="4" spans="1:3">
      <c r="A4" s="4" t="s">
        <v>231</v>
      </c>
      <c r="B4" s="7" t="n">
        <v>2100</v>
      </c>
      <c r="C4" s="7" t="n">
        <v>21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232</v>
      </c>
      <c r="C1" s="2" t="s">
        <v>2</v>
      </c>
      <c r="D1" s="2" t="s">
        <v>25</v>
      </c>
    </row>
    <row r="2" spans="1:4">
      <c r="A2" s="3" t="s">
        <v>233</v>
      </c>
    </row>
    <row r="3" spans="1:4">
      <c r="A3" s="4" t="s">
        <v>234</v>
      </c>
      <c r="C3" s="7" t="n">
        <v>60000</v>
      </c>
    </row>
    <row r="4" spans="1:4">
      <c r="A4" s="4" t="s">
        <v>235</v>
      </c>
      <c r="B4" s="4" t="s">
        <v>48</v>
      </c>
      <c r="D4" s="7" t="n">
        <v>3642</v>
      </c>
    </row>
    <row r="5" spans="1:4">
      <c r="A5" s="4" t="s">
        <v>236</v>
      </c>
      <c r="B5" s="4" t="s">
        <v>48</v>
      </c>
      <c r="D5" s="5" t="n">
        <v>12483</v>
      </c>
    </row>
    <row r="6" spans="1:4">
      <c r="A6" s="4" t="s">
        <v>237</v>
      </c>
      <c r="B6" s="4" t="s">
        <v>48</v>
      </c>
      <c r="C6" s="5" t="n">
        <v>-768</v>
      </c>
      <c r="D6" s="5" t="n">
        <v>-10432</v>
      </c>
    </row>
    <row r="7" spans="1:4">
      <c r="A7" s="4" t="s">
        <v>238</v>
      </c>
      <c r="B7" s="4" t="s">
        <v>48</v>
      </c>
      <c r="C7" s="5" t="n">
        <v>84732</v>
      </c>
      <c r="D7" s="5" t="n">
        <v>1894039</v>
      </c>
    </row>
    <row r="8" spans="1:4">
      <c r="A8" s="4" t="s">
        <v>239</v>
      </c>
      <c r="B8" s="4" t="s">
        <v>240</v>
      </c>
      <c r="C8" s="5" t="n">
        <v>1806363</v>
      </c>
    </row>
    <row r="9" spans="1:4">
      <c r="A9" s="4" t="s">
        <v>236</v>
      </c>
      <c r="C9" s="5" t="n">
        <v>52444</v>
      </c>
      <c r="D9" s="5" t="n">
        <v>59298</v>
      </c>
    </row>
    <row r="10" spans="1:4">
      <c r="A10" s="4" t="s">
        <v>241</v>
      </c>
      <c r="C10" s="5" t="n">
        <v>208847</v>
      </c>
      <c r="D10" s="5" t="n">
        <v>250355</v>
      </c>
    </row>
    <row r="11" spans="1:4">
      <c r="A11" s="4" t="s">
        <v>242</v>
      </c>
      <c r="C11" s="5" t="n">
        <v>16188</v>
      </c>
      <c r="D11" s="5" t="n">
        <v>16388</v>
      </c>
    </row>
    <row r="12" spans="1:4">
      <c r="A12" s="4" t="s">
        <v>243</v>
      </c>
    </row>
    <row r="13" spans="1:4">
      <c r="A13" s="3" t="s">
        <v>233</v>
      </c>
    </row>
    <row r="14" spans="1:4">
      <c r="A14" s="4" t="s">
        <v>244</v>
      </c>
      <c r="C14" s="5" t="n">
        <v>51500</v>
      </c>
      <c r="D14" s="5" t="n">
        <v>51500</v>
      </c>
    </row>
    <row r="15" spans="1:4">
      <c r="A15" s="4" t="s">
        <v>245</v>
      </c>
    </row>
    <row r="16" spans="1:4">
      <c r="A16" s="3" t="s">
        <v>233</v>
      </c>
    </row>
    <row r="17" spans="1:4">
      <c r="A17" s="4" t="s">
        <v>244</v>
      </c>
      <c r="C17" s="5" t="n">
        <v>34000</v>
      </c>
    </row>
    <row r="18" spans="1:4">
      <c r="A18" s="4" t="s">
        <v>246</v>
      </c>
      <c r="D18" s="5" t="n">
        <v>40000</v>
      </c>
    </row>
    <row r="19" spans="1:4">
      <c r="A19" s="4" t="s">
        <v>247</v>
      </c>
    </row>
    <row r="20" spans="1:4">
      <c r="A20" s="3" t="s">
        <v>233</v>
      </c>
    </row>
    <row r="21" spans="1:4">
      <c r="A21" s="4" t="s">
        <v>244</v>
      </c>
      <c r="D21" s="5" t="n">
        <v>1125000</v>
      </c>
    </row>
    <row r="22" spans="1:4">
      <c r="A22" s="4" t="s">
        <v>239</v>
      </c>
      <c r="C22" s="5" t="n">
        <v>1125000</v>
      </c>
    </row>
    <row r="23" spans="1:4">
      <c r="A23" s="4" t="s">
        <v>248</v>
      </c>
    </row>
    <row r="24" spans="1:4">
      <c r="A24" s="3" t="s">
        <v>233</v>
      </c>
    </row>
    <row r="25" spans="1:4">
      <c r="A25" s="4" t="s">
        <v>244</v>
      </c>
      <c r="D25" s="5" t="n">
        <v>222300</v>
      </c>
    </row>
    <row r="26" spans="1:4">
      <c r="A26" s="4" t="s">
        <v>239</v>
      </c>
      <c r="C26" s="5" t="n">
        <v>222300</v>
      </c>
    </row>
    <row r="27" spans="1:4">
      <c r="A27" s="4" t="s">
        <v>249</v>
      </c>
    </row>
    <row r="28" spans="1:4">
      <c r="A28" s="3" t="s">
        <v>233</v>
      </c>
    </row>
    <row r="29" spans="1:4">
      <c r="A29" s="4" t="s">
        <v>244</v>
      </c>
      <c r="D29" s="5" t="n">
        <v>210000</v>
      </c>
    </row>
    <row r="30" spans="1:4">
      <c r="A30" s="4" t="s">
        <v>239</v>
      </c>
      <c r="C30" s="5" t="n">
        <v>210000</v>
      </c>
    </row>
    <row r="31" spans="1:4">
      <c r="A31" s="4" t="s">
        <v>250</v>
      </c>
    </row>
    <row r="32" spans="1:4">
      <c r="A32" s="3" t="s">
        <v>233</v>
      </c>
    </row>
    <row r="33" spans="1:4">
      <c r="A33" s="4" t="s">
        <v>244</v>
      </c>
      <c r="D33" s="5" t="n">
        <v>216742</v>
      </c>
    </row>
    <row r="34" spans="1:4">
      <c r="A34" s="4" t="s">
        <v>239</v>
      </c>
      <c r="C34" s="5" t="n">
        <v>216742</v>
      </c>
    </row>
    <row r="35" spans="1:4">
      <c r="A35" s="4" t="s">
        <v>251</v>
      </c>
    </row>
    <row r="36" spans="1:4">
      <c r="A36" s="3" t="s">
        <v>233</v>
      </c>
    </row>
    <row r="37" spans="1:4">
      <c r="A37" s="4" t="s">
        <v>244</v>
      </c>
      <c r="D37" s="5" t="n">
        <v>31804</v>
      </c>
    </row>
    <row r="38" spans="1:4">
      <c r="A38" s="4" t="s">
        <v>239</v>
      </c>
      <c r="C38" s="5" t="n">
        <v>32321</v>
      </c>
    </row>
    <row r="39" spans="1:4">
      <c r="A39" s="4" t="s">
        <v>252</v>
      </c>
    </row>
    <row r="40" spans="1:4">
      <c r="A40" s="3" t="s">
        <v>233</v>
      </c>
    </row>
    <row r="41" spans="1:4">
      <c r="A41" s="4" t="s">
        <v>244</v>
      </c>
      <c r="D41" s="5" t="n">
        <v>31000</v>
      </c>
    </row>
    <row r="42" spans="1:4">
      <c r="A42" s="4" t="s">
        <v>253</v>
      </c>
    </row>
    <row r="43" spans="1:4">
      <c r="A43" s="3" t="s">
        <v>233</v>
      </c>
    </row>
    <row r="44" spans="1:4">
      <c r="A44" s="4" t="s">
        <v>246</v>
      </c>
      <c r="B44" s="4" t="s">
        <v>254</v>
      </c>
      <c r="C44" s="5" t="n">
        <v>107926</v>
      </c>
      <c r="D44" s="5" t="n">
        <v>103356</v>
      </c>
    </row>
    <row r="45" spans="1:4">
      <c r="A45" s="4" t="s">
        <v>255</v>
      </c>
    </row>
    <row r="46" spans="1:4">
      <c r="A46" s="3" t="s">
        <v>233</v>
      </c>
    </row>
    <row r="47" spans="1:4">
      <c r="A47" s="4" t="s">
        <v>246</v>
      </c>
      <c r="C47" s="7" t="n">
        <v>48477</v>
      </c>
      <c r="D47" s="7" t="n">
        <v>47701</v>
      </c>
    </row>
    <row r="48" spans="1:4"/>
    <row r="49" spans="1:4">
      <c r="A49" s="4" t="s">
        <v>48</v>
      </c>
      <c r="B49" s="4" t="s">
        <v>71</v>
      </c>
    </row>
    <row r="50" spans="1:4">
      <c r="A50" s="4" t="s">
        <v>240</v>
      </c>
      <c r="B50" s="4" t="s">
        <v>220</v>
      </c>
    </row>
    <row r="51" spans="1:4">
      <c r="A51" s="4" t="s">
        <v>254</v>
      </c>
      <c r="B51" s="4" t="s">
        <v>256</v>
      </c>
    </row>
  </sheetData>
  <mergeCells count="5">
    <mergeCell ref="A1:B1"/>
    <mergeCell ref="A48:C48"/>
    <mergeCell ref="B49:C49"/>
    <mergeCell ref="B50:C50"/>
    <mergeCell ref="B51:C5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6"/>
  </cols>
  <sheetData>
    <row r="1" spans="1:4">
      <c r="A1" s="1" t="s">
        <v>257</v>
      </c>
      <c r="C1" s="2" t="s">
        <v>1</v>
      </c>
      <c r="D1" s="2" t="s">
        <v>258</v>
      </c>
    </row>
    <row r="2" spans="1:4">
      <c r="C2" s="2" t="s">
        <v>2</v>
      </c>
      <c r="D2" s="2" t="s">
        <v>25</v>
      </c>
    </row>
    <row r="3" spans="1:4">
      <c r="A3" s="3" t="s">
        <v>233</v>
      </c>
    </row>
    <row r="4" spans="1:4">
      <c r="A4" s="4" t="s">
        <v>259</v>
      </c>
      <c r="C4" s="7" t="n">
        <v>5</v>
      </c>
    </row>
    <row r="5" spans="1:4">
      <c r="A5" s="4" t="s">
        <v>245</v>
      </c>
    </row>
    <row r="6" spans="1:4">
      <c r="A6" s="3" t="s">
        <v>233</v>
      </c>
    </row>
    <row r="7" spans="1:4">
      <c r="A7" s="4" t="s">
        <v>260</v>
      </c>
      <c r="C7" s="5" t="n">
        <v>2019</v>
      </c>
      <c r="D7" s="5" t="n">
        <v>2019</v>
      </c>
    </row>
    <row r="8" spans="1:4">
      <c r="A8" s="4" t="s">
        <v>247</v>
      </c>
    </row>
    <row r="9" spans="1:4">
      <c r="A9" s="3" t="s">
        <v>233</v>
      </c>
    </row>
    <row r="10" spans="1:4">
      <c r="A10" s="4" t="s">
        <v>261</v>
      </c>
      <c r="C10" s="4" t="s">
        <v>262</v>
      </c>
      <c r="D10" s="4" t="s">
        <v>262</v>
      </c>
    </row>
    <row r="11" spans="1:4">
      <c r="A11" s="4" t="s">
        <v>260</v>
      </c>
      <c r="C11" s="5" t="n">
        <v>2019</v>
      </c>
      <c r="D11" s="5" t="n">
        <v>2019</v>
      </c>
    </row>
    <row r="12" spans="1:4">
      <c r="A12" s="4" t="s">
        <v>248</v>
      </c>
    </row>
    <row r="13" spans="1:4">
      <c r="A13" s="3" t="s">
        <v>233</v>
      </c>
    </row>
    <row r="14" spans="1:4">
      <c r="A14" s="4" t="s">
        <v>261</v>
      </c>
      <c r="C14" s="4" t="s">
        <v>263</v>
      </c>
      <c r="D14" s="4" t="s">
        <v>263</v>
      </c>
    </row>
    <row r="15" spans="1:4">
      <c r="A15" s="4" t="s">
        <v>260</v>
      </c>
      <c r="C15" s="5" t="n">
        <v>2019</v>
      </c>
      <c r="D15" s="5" t="n">
        <v>2019</v>
      </c>
    </row>
    <row r="16" spans="1:4">
      <c r="A16" s="4" t="s">
        <v>249</v>
      </c>
    </row>
    <row r="17" spans="1:4">
      <c r="A17" s="3" t="s">
        <v>233</v>
      </c>
    </row>
    <row r="18" spans="1:4">
      <c r="A18" s="4" t="s">
        <v>261</v>
      </c>
      <c r="C18" s="4" t="s">
        <v>264</v>
      </c>
      <c r="D18" s="4" t="s">
        <v>264</v>
      </c>
    </row>
    <row r="19" spans="1:4">
      <c r="A19" s="4" t="s">
        <v>260</v>
      </c>
      <c r="C19" s="5" t="n">
        <v>2020</v>
      </c>
      <c r="D19" s="5" t="n">
        <v>2020</v>
      </c>
    </row>
    <row r="20" spans="1:4">
      <c r="A20" s="4" t="s">
        <v>250</v>
      </c>
    </row>
    <row r="21" spans="1:4">
      <c r="A21" s="3" t="s">
        <v>233</v>
      </c>
    </row>
    <row r="22" spans="1:4">
      <c r="A22" s="4" t="s">
        <v>261</v>
      </c>
      <c r="C22" s="4" t="s">
        <v>265</v>
      </c>
      <c r="D22" s="4" t="s">
        <v>265</v>
      </c>
    </row>
    <row r="23" spans="1:4">
      <c r="A23" s="4" t="s">
        <v>260</v>
      </c>
      <c r="C23" s="5" t="n">
        <v>2020</v>
      </c>
      <c r="D23" s="5" t="n">
        <v>2020</v>
      </c>
    </row>
    <row r="24" spans="1:4">
      <c r="A24" s="4" t="s">
        <v>251</v>
      </c>
    </row>
    <row r="25" spans="1:4">
      <c r="A25" s="3" t="s">
        <v>233</v>
      </c>
    </row>
    <row r="26" spans="1:4">
      <c r="A26" s="4" t="s">
        <v>261</v>
      </c>
      <c r="C26" s="4" t="s">
        <v>262</v>
      </c>
      <c r="D26" s="4" t="s">
        <v>262</v>
      </c>
    </row>
    <row r="27" spans="1:4">
      <c r="A27" s="4" t="s">
        <v>260</v>
      </c>
      <c r="C27" s="5" t="n">
        <v>2021</v>
      </c>
      <c r="D27" s="5" t="n">
        <v>2021</v>
      </c>
    </row>
    <row r="28" spans="1:4">
      <c r="A28" s="4" t="s">
        <v>253</v>
      </c>
    </row>
    <row r="29" spans="1:4">
      <c r="A29" s="3" t="s">
        <v>233</v>
      </c>
    </row>
    <row r="30" spans="1:4">
      <c r="A30" s="4" t="s">
        <v>261</v>
      </c>
      <c r="B30" s="4" t="s">
        <v>48</v>
      </c>
      <c r="C30" s="4" t="s">
        <v>266</v>
      </c>
      <c r="D30" s="4" t="s">
        <v>266</v>
      </c>
    </row>
    <row r="31" spans="1:4">
      <c r="A31" s="4" t="s">
        <v>260</v>
      </c>
      <c r="B31" s="4" t="s">
        <v>48</v>
      </c>
      <c r="C31" s="5" t="n">
        <v>2021</v>
      </c>
      <c r="D31" s="5" t="n">
        <v>2021</v>
      </c>
    </row>
    <row r="32" spans="1:4">
      <c r="A32" s="4" t="s">
        <v>255</v>
      </c>
    </row>
    <row r="33" spans="1:4">
      <c r="A33" s="3" t="s">
        <v>233</v>
      </c>
    </row>
    <row r="34" spans="1:4">
      <c r="A34" s="4" t="s">
        <v>261</v>
      </c>
      <c r="C34" s="4" t="s">
        <v>262</v>
      </c>
      <c r="D34" s="4" t="s">
        <v>262</v>
      </c>
    </row>
    <row r="35" spans="1:4">
      <c r="A35" s="4" t="s">
        <v>260</v>
      </c>
      <c r="C35" s="5" t="n">
        <v>2021</v>
      </c>
      <c r="D35" s="5" t="n">
        <v>2021</v>
      </c>
    </row>
    <row r="36" spans="1:4">
      <c r="A36" s="4" t="s">
        <v>267</v>
      </c>
    </row>
    <row r="37" spans="1:4">
      <c r="A37" s="3" t="s">
        <v>233</v>
      </c>
    </row>
    <row r="38" spans="1:4">
      <c r="A38" s="4" t="s">
        <v>260</v>
      </c>
      <c r="D38" s="5" t="n">
        <v>2019</v>
      </c>
    </row>
    <row r="39" spans="1:4"/>
    <row r="40" spans="1:4">
      <c r="A40" s="4" t="s">
        <v>48</v>
      </c>
      <c r="B40" s="4" t="s">
        <v>256</v>
      </c>
    </row>
  </sheetData>
  <mergeCells count="3">
    <mergeCell ref="A1:B2"/>
    <mergeCell ref="A39:C39"/>
    <mergeCell ref="B40:C4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80"/>
    <col customWidth="1" max="6" min="6" width="14"/>
    <col customWidth="1" max="7" min="7" width="14"/>
    <col customWidth="1" max="8" min="8" width="14"/>
  </cols>
  <sheetData>
    <row r="1" spans="1:8">
      <c r="A1" s="1" t="s">
        <v>268</v>
      </c>
      <c r="C1" s="2" t="s">
        <v>269</v>
      </c>
      <c r="D1" s="2" t="s">
        <v>270</v>
      </c>
      <c r="E1" s="2" t="s">
        <v>2</v>
      </c>
      <c r="F1" s="2" t="s">
        <v>80</v>
      </c>
      <c r="G1" s="2" t="s">
        <v>271</v>
      </c>
      <c r="H1" s="2" t="s">
        <v>25</v>
      </c>
    </row>
    <row r="2" spans="1:8">
      <c r="A2" s="3" t="s">
        <v>233</v>
      </c>
    </row>
    <row r="3" spans="1:8">
      <c r="A3" s="4" t="s">
        <v>272</v>
      </c>
      <c r="C3" s="4" t="s">
        <v>273</v>
      </c>
    </row>
    <row r="4" spans="1:8">
      <c r="A4" s="4" t="s">
        <v>208</v>
      </c>
      <c r="E4" s="7" t="n">
        <v>135000000</v>
      </c>
    </row>
    <row r="5" spans="1:8">
      <c r="A5" s="4" t="s">
        <v>274</v>
      </c>
      <c r="E5" s="4" t="s">
        <v>275</v>
      </c>
    </row>
    <row r="6" spans="1:8">
      <c r="A6" s="4" t="s">
        <v>276</v>
      </c>
      <c r="E6" s="7" t="n">
        <v>60000000</v>
      </c>
    </row>
    <row r="7" spans="1:8">
      <c r="A7" s="4" t="s">
        <v>277</v>
      </c>
      <c r="E7" s="5" t="n">
        <v>58500000</v>
      </c>
    </row>
    <row r="8" spans="1:8">
      <c r="A8" s="4" t="s">
        <v>278</v>
      </c>
      <c r="E8" s="5" t="n">
        <v>6000000</v>
      </c>
      <c r="F8" s="7" t="n">
        <v>18420000</v>
      </c>
    </row>
    <row r="9" spans="1:8">
      <c r="A9" s="4" t="s">
        <v>279</v>
      </c>
    </row>
    <row r="10" spans="1:8">
      <c r="A10" s="3" t="s">
        <v>233</v>
      </c>
    </row>
    <row r="11" spans="1:8">
      <c r="A11" s="4" t="s">
        <v>280</v>
      </c>
      <c r="E11" s="5" t="n">
        <v>1900000</v>
      </c>
    </row>
    <row r="12" spans="1:8">
      <c r="A12" s="4" t="s">
        <v>278</v>
      </c>
      <c r="E12" s="5" t="n">
        <v>1700000</v>
      </c>
    </row>
    <row r="13" spans="1:8">
      <c r="A13" s="4" t="s">
        <v>281</v>
      </c>
      <c r="E13" s="5" t="n">
        <v>200000</v>
      </c>
    </row>
    <row r="14" spans="1:8">
      <c r="A14" s="4" t="s">
        <v>212</v>
      </c>
    </row>
    <row r="15" spans="1:8">
      <c r="A15" s="3" t="s">
        <v>233</v>
      </c>
    </row>
    <row r="16" spans="1:8">
      <c r="A16" s="4" t="s">
        <v>208</v>
      </c>
      <c r="C16" s="7" t="n">
        <v>75000000</v>
      </c>
      <c r="E16" s="5" t="n">
        <v>75000000</v>
      </c>
    </row>
    <row r="17" spans="1:8">
      <c r="A17" s="4" t="s">
        <v>282</v>
      </c>
      <c r="C17" s="5" t="n">
        <v>10000000</v>
      </c>
    </row>
    <row r="18" spans="1:8">
      <c r="A18" s="4" t="s">
        <v>276</v>
      </c>
      <c r="E18" s="5" t="n">
        <v>65600000</v>
      </c>
    </row>
    <row r="19" spans="1:8">
      <c r="A19" s="4" t="s">
        <v>213</v>
      </c>
    </row>
    <row r="20" spans="1:8">
      <c r="A20" s="3" t="s">
        <v>233</v>
      </c>
    </row>
    <row r="21" spans="1:8">
      <c r="A21" s="4" t="s">
        <v>208</v>
      </c>
      <c r="C21" s="7" t="n">
        <v>60000000</v>
      </c>
      <c r="E21" s="7" t="n">
        <v>60000000</v>
      </c>
    </row>
    <row r="22" spans="1:8">
      <c r="A22" s="4" t="s">
        <v>283</v>
      </c>
    </row>
    <row r="23" spans="1:8">
      <c r="A23" s="3" t="s">
        <v>233</v>
      </c>
    </row>
    <row r="24" spans="1:8">
      <c r="A24" s="4" t="s">
        <v>284</v>
      </c>
      <c r="D24" s="7" t="n">
        <v>71000000</v>
      </c>
    </row>
    <row r="25" spans="1:8">
      <c r="A25" s="4" t="s">
        <v>253</v>
      </c>
    </row>
    <row r="26" spans="1:8">
      <c r="A26" s="3" t="s">
        <v>233</v>
      </c>
    </row>
    <row r="27" spans="1:8">
      <c r="A27" s="4" t="s">
        <v>261</v>
      </c>
      <c r="B27" s="4" t="s">
        <v>48</v>
      </c>
      <c r="E27" s="4" t="s">
        <v>266</v>
      </c>
      <c r="H27" s="4" t="s">
        <v>266</v>
      </c>
    </row>
    <row r="28" spans="1:8">
      <c r="A28" s="4" t="s">
        <v>285</v>
      </c>
    </row>
    <row r="29" spans="1:8">
      <c r="A29" s="3" t="s">
        <v>233</v>
      </c>
    </row>
    <row r="30" spans="1:8">
      <c r="A30" s="4" t="s">
        <v>261</v>
      </c>
      <c r="G30" s="4" t="s">
        <v>266</v>
      </c>
    </row>
    <row r="31" spans="1:8"/>
    <row r="32" spans="1:8">
      <c r="A32" s="4" t="s">
        <v>48</v>
      </c>
      <c r="B32" s="4" t="s">
        <v>256</v>
      </c>
    </row>
  </sheetData>
  <mergeCells count="3">
    <mergeCell ref="A1:B1"/>
    <mergeCell ref="A31:G31"/>
    <mergeCell ref="B32:G3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286</v>
      </c>
      <c r="C1" s="2" t="s">
        <v>79</v>
      </c>
      <c r="E1" s="2" t="s">
        <v>1</v>
      </c>
    </row>
    <row r="2" spans="1:7">
      <c r="C2" s="2" t="s">
        <v>2</v>
      </c>
      <c r="D2" s="2" t="s">
        <v>80</v>
      </c>
      <c r="E2" s="2" t="s">
        <v>2</v>
      </c>
      <c r="G2" s="2" t="s">
        <v>80</v>
      </c>
    </row>
    <row r="3" spans="1:7">
      <c r="A3" s="3" t="s">
        <v>287</v>
      </c>
    </row>
    <row r="4" spans="1:7">
      <c r="A4" s="4" t="s">
        <v>288</v>
      </c>
      <c r="E4" s="7" t="n">
        <v>-455276</v>
      </c>
    </row>
    <row r="5" spans="1:7">
      <c r="A5" s="4" t="s">
        <v>289</v>
      </c>
      <c r="C5" s="7" t="n">
        <v>-6019</v>
      </c>
      <c r="D5" s="7" t="n">
        <v>12116</v>
      </c>
      <c r="E5" s="5" t="n">
        <v>-15062</v>
      </c>
      <c r="F5" s="4" t="s">
        <v>48</v>
      </c>
      <c r="G5" s="7" t="n">
        <v>14041</v>
      </c>
    </row>
    <row r="6" spans="1:7">
      <c r="A6" s="4" t="s">
        <v>290</v>
      </c>
      <c r="C6" s="5" t="n">
        <v>-485183</v>
      </c>
      <c r="E6" s="5" t="n">
        <v>-485183</v>
      </c>
    </row>
    <row r="7" spans="1:7">
      <c r="A7" s="4" t="s">
        <v>291</v>
      </c>
    </row>
    <row r="8" spans="1:7">
      <c r="A8" s="3" t="s">
        <v>287</v>
      </c>
    </row>
    <row r="9" spans="1:7">
      <c r="A9" s="4" t="s">
        <v>288</v>
      </c>
      <c r="B9" s="4" t="s">
        <v>48</v>
      </c>
      <c r="E9" s="5" t="n">
        <v>-25302</v>
      </c>
    </row>
    <row r="10" spans="1:7">
      <c r="A10" s="4" t="s">
        <v>290</v>
      </c>
      <c r="B10" s="4" t="s">
        <v>48</v>
      </c>
      <c r="C10" s="7" t="n">
        <v>-40364</v>
      </c>
      <c r="E10" s="7" t="n">
        <v>-40364</v>
      </c>
    </row>
    <row r="11" spans="1:7"/>
    <row r="12" spans="1:7">
      <c r="A12" s="4" t="s">
        <v>48</v>
      </c>
      <c r="B12" s="4" t="s">
        <v>101</v>
      </c>
    </row>
  </sheetData>
  <mergeCells count="6">
    <mergeCell ref="A1:B2"/>
    <mergeCell ref="C1:D1"/>
    <mergeCell ref="E1:G1"/>
    <mergeCell ref="E2:F2"/>
    <mergeCell ref="A11:F11"/>
    <mergeCell ref="B12:F1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15</v>
      </c>
    </row>
    <row r="3" spans="1:2">
      <c r="A3" s="3" t="s">
        <v>287</v>
      </c>
    </row>
    <row r="4" spans="1:2">
      <c r="A4" s="4" t="s">
        <v>293</v>
      </c>
      <c r="B4" s="9" t="n">
        <v>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294</v>
      </c>
      <c r="B1" s="2" t="s">
        <v>1</v>
      </c>
    </row>
    <row r="2" spans="1:2">
      <c r="B2" s="2" t="s">
        <v>295</v>
      </c>
    </row>
    <row r="3" spans="1:2">
      <c r="A3" s="3" t="s">
        <v>296</v>
      </c>
    </row>
    <row r="4" spans="1:2">
      <c r="A4" s="4" t="s">
        <v>297</v>
      </c>
      <c r="B4" s="5" t="n">
        <v>3224326</v>
      </c>
    </row>
    <row r="5" spans="1:2">
      <c r="A5" s="4" t="s">
        <v>298</v>
      </c>
      <c r="B5" s="5" t="n">
        <v>0</v>
      </c>
    </row>
    <row r="6" spans="1:2">
      <c r="A6" s="4" t="s">
        <v>299</v>
      </c>
      <c r="B6" s="5" t="n">
        <v>0</v>
      </c>
    </row>
    <row r="7" spans="1:2">
      <c r="A7" s="4" t="s">
        <v>300</v>
      </c>
      <c r="B7" s="5" t="n">
        <v>-17511</v>
      </c>
    </row>
    <row r="8" spans="1:2">
      <c r="A8" s="4" t="s">
        <v>301</v>
      </c>
      <c r="B8" s="5" t="n">
        <v>-154887</v>
      </c>
    </row>
    <row r="9" spans="1:2">
      <c r="A9" s="4" t="s">
        <v>302</v>
      </c>
      <c r="B9" s="5" t="n">
        <v>3051928</v>
      </c>
    </row>
    <row r="10" spans="1:2">
      <c r="A10" s="4" t="s">
        <v>303</v>
      </c>
      <c r="B10" s="5" t="n">
        <v>2938253</v>
      </c>
    </row>
    <row r="11" spans="1:2">
      <c r="A11" s="4" t="s">
        <v>304</v>
      </c>
      <c r="B11" s="5" t="n">
        <v>1892324</v>
      </c>
    </row>
    <row r="12" spans="1:2">
      <c r="A12" s="4" t="s">
        <v>305</v>
      </c>
      <c r="B12" s="10" t="n">
        <v>5.18</v>
      </c>
    </row>
    <row r="13" spans="1:2">
      <c r="A13" s="4" t="s">
        <v>306</v>
      </c>
      <c r="B13" s="5" t="n">
        <v>0</v>
      </c>
    </row>
    <row r="14" spans="1:2">
      <c r="A14" s="4" t="s">
        <v>307</v>
      </c>
      <c r="B14" s="5" t="n">
        <v>0</v>
      </c>
    </row>
    <row r="15" spans="1:2">
      <c r="A15" s="4" t="s">
        <v>308</v>
      </c>
      <c r="B15" s="11" t="n">
        <v>2.83</v>
      </c>
    </row>
    <row r="16" spans="1:2">
      <c r="A16" s="4" t="s">
        <v>309</v>
      </c>
      <c r="B16" s="11" t="n">
        <v>9.48</v>
      </c>
    </row>
    <row r="17" spans="1:2">
      <c r="A17" s="4" t="s">
        <v>310</v>
      </c>
      <c r="B17" s="11" t="n">
        <v>4.98</v>
      </c>
    </row>
    <row r="18" spans="1:2">
      <c r="A18" s="4" t="s">
        <v>311</v>
      </c>
      <c r="B18" s="11" t="n">
        <v>5.1</v>
      </c>
    </row>
    <row r="19" spans="1:2">
      <c r="A19" s="4" t="s">
        <v>312</v>
      </c>
      <c r="B19" s="10" t="n">
        <v>6.09</v>
      </c>
    </row>
    <row r="20" spans="1:2">
      <c r="A20" s="4" t="s">
        <v>313</v>
      </c>
      <c r="B20" s="4" t="s">
        <v>314</v>
      </c>
    </row>
    <row r="21" spans="1:2">
      <c r="A21" s="4" t="s">
        <v>315</v>
      </c>
      <c r="B21" s="4" t="s">
        <v>316</v>
      </c>
    </row>
    <row r="22" spans="1:2">
      <c r="A22" s="4" t="s">
        <v>317</v>
      </c>
      <c r="B22"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80</v>
      </c>
    </row>
    <row r="3" spans="1:3">
      <c r="A3" s="3" t="s">
        <v>296</v>
      </c>
    </row>
    <row r="4" spans="1:3">
      <c r="A4" s="4" t="s">
        <v>320</v>
      </c>
      <c r="C4" s="10" t="n">
        <v>0.39</v>
      </c>
    </row>
    <row r="5" spans="1:3">
      <c r="A5" s="4" t="s">
        <v>321</v>
      </c>
      <c r="B5"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22</v>
      </c>
      <c r="B1" s="2" t="s">
        <v>79</v>
      </c>
      <c r="D1" s="2" t="s">
        <v>1</v>
      </c>
    </row>
    <row r="2" spans="1:5">
      <c r="B2" s="2" t="s">
        <v>2</v>
      </c>
      <c r="C2" s="2" t="s">
        <v>80</v>
      </c>
      <c r="D2" s="2" t="s">
        <v>2</v>
      </c>
      <c r="E2" s="2" t="s">
        <v>80</v>
      </c>
    </row>
    <row r="3" spans="1:5">
      <c r="A3" s="3" t="s">
        <v>323</v>
      </c>
    </row>
    <row r="4" spans="1:5">
      <c r="A4" s="4" t="s">
        <v>324</v>
      </c>
      <c r="D4" s="4" t="s">
        <v>325</v>
      </c>
      <c r="E4" s="4" t="s">
        <v>326</v>
      </c>
    </row>
    <row r="5" spans="1:5">
      <c r="A5" s="4" t="s">
        <v>327</v>
      </c>
      <c r="B5" s="4" t="s">
        <v>328</v>
      </c>
      <c r="C5" s="4" t="s">
        <v>329</v>
      </c>
      <c r="D5" s="4" t="s">
        <v>330</v>
      </c>
      <c r="E5" s="4" t="s">
        <v>3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2</v>
      </c>
      <c r="B1" s="2" t="s">
        <v>333</v>
      </c>
      <c r="C1" s="2" t="s">
        <v>2</v>
      </c>
      <c r="D1" s="2" t="s">
        <v>80</v>
      </c>
      <c r="E1" s="2" t="s">
        <v>2</v>
      </c>
      <c r="F1" s="2" t="s">
        <v>80</v>
      </c>
      <c r="G1" s="2" t="s">
        <v>25</v>
      </c>
    </row>
    <row r="2" spans="1:7">
      <c r="A2" s="3" t="s">
        <v>334</v>
      </c>
    </row>
    <row r="3" spans="1:7">
      <c r="A3" s="4" t="s">
        <v>335</v>
      </c>
      <c r="C3" s="7" t="n">
        <v>68600000</v>
      </c>
      <c r="E3" s="7" t="n">
        <v>68600000</v>
      </c>
      <c r="G3" s="7" t="n">
        <v>65600000</v>
      </c>
    </row>
    <row r="4" spans="1:7">
      <c r="A4" s="4" t="s">
        <v>336</v>
      </c>
      <c r="C4" s="5" t="n">
        <v>0</v>
      </c>
      <c r="E4" s="5" t="n">
        <v>0</v>
      </c>
      <c r="G4" s="7" t="n">
        <v>0</v>
      </c>
    </row>
    <row r="5" spans="1:7">
      <c r="A5" s="4" t="s">
        <v>337</v>
      </c>
      <c r="C5" s="7" t="n">
        <v>0</v>
      </c>
      <c r="D5" s="7" t="n">
        <v>0</v>
      </c>
      <c r="E5" s="7" t="n">
        <v>0</v>
      </c>
      <c r="F5" s="7" t="n">
        <v>0</v>
      </c>
    </row>
    <row r="6" spans="1:7">
      <c r="A6" s="4" t="s">
        <v>338</v>
      </c>
      <c r="B6" s="7" t="n">
        <v>32000</v>
      </c>
    </row>
    <row r="7" spans="1:7">
      <c r="A7" s="4" t="s">
        <v>339</v>
      </c>
      <c r="B7" s="4" t="s">
        <v>340</v>
      </c>
    </row>
    <row r="8" spans="1:7">
      <c r="A8" s="4" t="s">
        <v>341</v>
      </c>
    </row>
    <row r="9" spans="1:7">
      <c r="A9" s="3" t="s">
        <v>334</v>
      </c>
    </row>
    <row r="10" spans="1:7">
      <c r="A10" s="4" t="s">
        <v>342</v>
      </c>
      <c r="B10" s="7"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78</v>
      </c>
      <c r="B1" s="2" t="s">
        <v>79</v>
      </c>
      <c r="D1" s="2" t="s">
        <v>1</v>
      </c>
    </row>
    <row r="2" spans="1:6">
      <c r="B2" s="2" t="s">
        <v>2</v>
      </c>
      <c r="C2" s="2" t="s">
        <v>80</v>
      </c>
      <c r="D2" s="2" t="s">
        <v>2</v>
      </c>
      <c r="F2" s="2" t="s">
        <v>80</v>
      </c>
    </row>
    <row r="3" spans="1:6">
      <c r="A3" s="4" t="s">
        <v>81</v>
      </c>
      <c r="B3" s="7" t="n">
        <v>314448</v>
      </c>
      <c r="C3" s="7" t="n">
        <v>316637</v>
      </c>
      <c r="D3" s="7" t="n">
        <v>625454</v>
      </c>
      <c r="F3" s="7" t="n">
        <v>616258</v>
      </c>
    </row>
    <row r="4" spans="1:6">
      <c r="A4" s="4" t="s">
        <v>82</v>
      </c>
      <c r="B4" s="5" t="n">
        <v>154723</v>
      </c>
      <c r="C4" s="5" t="n">
        <v>161583</v>
      </c>
      <c r="D4" s="5" t="n">
        <v>310371</v>
      </c>
      <c r="F4" s="5" t="n">
        <v>313371</v>
      </c>
    </row>
    <row r="5" spans="1:6">
      <c r="A5" s="4" t="s">
        <v>83</v>
      </c>
      <c r="B5" s="5" t="n">
        <v>159725</v>
      </c>
      <c r="C5" s="5" t="n">
        <v>155054</v>
      </c>
      <c r="D5" s="5" t="n">
        <v>315083</v>
      </c>
      <c r="F5" s="5" t="n">
        <v>302887</v>
      </c>
    </row>
    <row r="6" spans="1:6">
      <c r="A6" s="3" t="s">
        <v>84</v>
      </c>
    </row>
    <row r="7" spans="1:6">
      <c r="A7" s="4" t="s">
        <v>85</v>
      </c>
      <c r="B7" s="5" t="n">
        <v>111459</v>
      </c>
      <c r="C7" s="5" t="n">
        <v>112774</v>
      </c>
      <c r="D7" s="5" t="n">
        <v>237240</v>
      </c>
      <c r="F7" s="5" t="n">
        <v>223286</v>
      </c>
    </row>
    <row r="8" spans="1:6">
      <c r="A8" s="4" t="s">
        <v>86</v>
      </c>
      <c r="B8" s="5" t="n">
        <v>13709</v>
      </c>
      <c r="C8" s="5" t="n">
        <v>10890</v>
      </c>
      <c r="D8" s="5" t="n">
        <v>26903</v>
      </c>
      <c r="F8" s="5" t="n">
        <v>22093</v>
      </c>
    </row>
    <row r="9" spans="1:6">
      <c r="A9" s="4" t="s">
        <v>87</v>
      </c>
      <c r="B9" s="5" t="n">
        <v>629</v>
      </c>
      <c r="C9" s="5" t="n">
        <v>389</v>
      </c>
      <c r="D9" s="5" t="n">
        <v>1005</v>
      </c>
      <c r="F9" s="5" t="n">
        <v>532</v>
      </c>
    </row>
    <row r="10" spans="1:6">
      <c r="A10" s="4" t="s">
        <v>88</v>
      </c>
      <c r="B10" s="5" t="n">
        <v>-3348</v>
      </c>
      <c r="C10" s="5" t="n">
        <v>-2171</v>
      </c>
      <c r="D10" s="5" t="n">
        <v>-7354</v>
      </c>
      <c r="F10" s="5" t="n">
        <v>-4872</v>
      </c>
    </row>
    <row r="11" spans="1:6">
      <c r="A11" s="4" t="s">
        <v>89</v>
      </c>
      <c r="B11" s="5" t="n">
        <v>122449</v>
      </c>
      <c r="C11" s="5" t="n">
        <v>121882</v>
      </c>
      <c r="D11" s="5" t="n">
        <v>257794</v>
      </c>
      <c r="F11" s="5" t="n">
        <v>241039</v>
      </c>
    </row>
    <row r="12" spans="1:6">
      <c r="A12" s="4" t="s">
        <v>90</v>
      </c>
      <c r="B12" s="5" t="n">
        <v>37276</v>
      </c>
      <c r="C12" s="5" t="n">
        <v>33172</v>
      </c>
      <c r="D12" s="5" t="n">
        <v>57289</v>
      </c>
      <c r="F12" s="5" t="n">
        <v>61848</v>
      </c>
    </row>
    <row r="13" spans="1:6">
      <c r="A13" s="4" t="s">
        <v>91</v>
      </c>
      <c r="B13" s="5" t="n">
        <v>30453</v>
      </c>
      <c r="D13" s="5" t="n">
        <v>40462</v>
      </c>
    </row>
    <row r="14" spans="1:6">
      <c r="A14" s="4" t="s">
        <v>92</v>
      </c>
      <c r="B14" s="5" t="n">
        <v>5072</v>
      </c>
      <c r="C14" s="5" t="n">
        <v>43394</v>
      </c>
      <c r="D14" s="5" t="n">
        <v>29961</v>
      </c>
      <c r="F14" s="5" t="n">
        <v>86974</v>
      </c>
    </row>
    <row r="15" spans="1:6">
      <c r="A15" s="4" t="s">
        <v>93</v>
      </c>
      <c r="B15" s="5" t="n">
        <v>1751</v>
      </c>
      <c r="C15" s="5" t="n">
        <v>-10222</v>
      </c>
      <c r="D15" s="5" t="n">
        <v>-13134</v>
      </c>
      <c r="F15" s="5" t="n">
        <v>-25126</v>
      </c>
    </row>
    <row r="16" spans="1:6">
      <c r="A16" s="4" t="s">
        <v>94</v>
      </c>
      <c r="B16" s="5" t="n">
        <v>5040</v>
      </c>
      <c r="C16" s="5" t="n">
        <v>10266</v>
      </c>
      <c r="D16" s="5" t="n">
        <v>1786</v>
      </c>
      <c r="F16" s="5" t="n">
        <v>2120</v>
      </c>
    </row>
    <row r="17" spans="1:6">
      <c r="A17" s="4" t="s">
        <v>95</v>
      </c>
      <c r="B17" s="5" t="n">
        <v>-3289</v>
      </c>
      <c r="C17" s="5" t="n">
        <v>-20488</v>
      </c>
      <c r="D17" s="5" t="n">
        <v>-14920</v>
      </c>
      <c r="F17" s="5" t="n">
        <v>-27246</v>
      </c>
    </row>
    <row r="18" spans="1:6">
      <c r="A18" s="3" t="s">
        <v>96</v>
      </c>
    </row>
    <row r="19" spans="1:6">
      <c r="A19" s="4" t="s">
        <v>97</v>
      </c>
      <c r="B19" s="5" t="n">
        <v>-1067</v>
      </c>
      <c r="C19" s="5" t="n">
        <v>4523</v>
      </c>
      <c r="D19" s="5" t="n">
        <v>-3602</v>
      </c>
      <c r="F19" s="5" t="n">
        <v>4567</v>
      </c>
    </row>
    <row r="20" spans="1:6">
      <c r="A20" s="4" t="s">
        <v>98</v>
      </c>
      <c r="B20" s="5" t="n">
        <v>-4952</v>
      </c>
      <c r="C20" s="5" t="n">
        <v>7593</v>
      </c>
      <c r="D20" s="5" t="n">
        <v>-11460</v>
      </c>
      <c r="F20" s="5" t="n">
        <v>9474</v>
      </c>
    </row>
    <row r="21" spans="1:6">
      <c r="A21" s="4" t="s">
        <v>99</v>
      </c>
      <c r="B21" s="5" t="n">
        <v>-6019</v>
      </c>
      <c r="C21" s="5" t="n">
        <v>12116</v>
      </c>
      <c r="D21" s="5" t="n">
        <v>-15062</v>
      </c>
      <c r="E21" s="4" t="s">
        <v>48</v>
      </c>
      <c r="F21" s="5" t="n">
        <v>14041</v>
      </c>
    </row>
    <row r="22" spans="1:6">
      <c r="A22" s="4" t="s">
        <v>100</v>
      </c>
      <c r="B22" s="7" t="n">
        <v>-9308</v>
      </c>
      <c r="C22" s="7" t="n">
        <v>-8372</v>
      </c>
      <c r="D22" s="7" t="n">
        <v>-29982</v>
      </c>
      <c r="F22" s="7" t="n">
        <v>-13205</v>
      </c>
    </row>
    <row r="23" spans="1:6"/>
    <row r="24" spans="1:6">
      <c r="A24" s="4" t="s">
        <v>48</v>
      </c>
      <c r="B24" s="4" t="s">
        <v>101</v>
      </c>
    </row>
  </sheetData>
  <mergeCells count="6">
    <mergeCell ref="A1:A2"/>
    <mergeCell ref="B1:C1"/>
    <mergeCell ref="D1:F1"/>
    <mergeCell ref="D2:E2"/>
    <mergeCell ref="A23:F23"/>
    <mergeCell ref="B24:F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s>
  <sheetData>
    <row r="1" spans="1:5">
      <c r="A1" s="1" t="s">
        <v>343</v>
      </c>
      <c r="B1" s="2" t="s">
        <v>79</v>
      </c>
      <c r="D1" s="2" t="s">
        <v>1</v>
      </c>
    </row>
    <row r="2" spans="1:5">
      <c r="B2" s="2" t="s">
        <v>215</v>
      </c>
      <c r="C2" s="2" t="s">
        <v>344</v>
      </c>
      <c r="D2" s="2" t="s">
        <v>345</v>
      </c>
      <c r="E2" s="2" t="s">
        <v>344</v>
      </c>
    </row>
    <row r="3" spans="1:5">
      <c r="A3" s="3" t="s">
        <v>346</v>
      </c>
    </row>
    <row r="4" spans="1:5">
      <c r="A4" s="4" t="s">
        <v>347</v>
      </c>
      <c r="D4" s="5" t="n">
        <v>2</v>
      </c>
    </row>
    <row r="5" spans="1:5">
      <c r="A5" s="4" t="s">
        <v>87</v>
      </c>
      <c r="B5" s="7" t="n">
        <v>629</v>
      </c>
      <c r="C5" s="7" t="n">
        <v>389</v>
      </c>
      <c r="D5" s="7" t="n">
        <v>1005</v>
      </c>
      <c r="E5" s="7" t="n">
        <v>532</v>
      </c>
    </row>
    <row r="6" spans="1:5">
      <c r="A6" s="4" t="s">
        <v>348</v>
      </c>
    </row>
    <row r="7" spans="1:5">
      <c r="A7" s="3" t="s">
        <v>346</v>
      </c>
    </row>
    <row r="8" spans="1:5">
      <c r="A8" s="4" t="s">
        <v>87</v>
      </c>
      <c r="B8" s="5" t="n">
        <v>300</v>
      </c>
      <c r="C8" s="5" t="n">
        <v>300</v>
      </c>
      <c r="D8" s="5" t="n">
        <v>400</v>
      </c>
      <c r="E8" s="5" t="n">
        <v>300</v>
      </c>
    </row>
    <row r="9" spans="1:5">
      <c r="A9" s="4" t="s">
        <v>349</v>
      </c>
    </row>
    <row r="10" spans="1:5">
      <c r="A10" s="3" t="s">
        <v>346</v>
      </c>
    </row>
    <row r="11" spans="1:5">
      <c r="A11" s="4" t="s">
        <v>87</v>
      </c>
      <c r="B11" s="7" t="n">
        <v>300</v>
      </c>
      <c r="C11" s="7" t="n">
        <v>100</v>
      </c>
      <c r="D11" s="7" t="n">
        <v>600</v>
      </c>
      <c r="E11" s="7" t="n">
        <v>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9</v>
      </c>
      <c r="D1" s="2" t="s">
        <v>1</v>
      </c>
    </row>
    <row r="2" spans="1:5">
      <c r="B2" s="2" t="s">
        <v>2</v>
      </c>
      <c r="C2" s="2" t="s">
        <v>80</v>
      </c>
      <c r="D2" s="2" t="s">
        <v>2</v>
      </c>
      <c r="E2" s="2" t="s">
        <v>80</v>
      </c>
    </row>
    <row r="3" spans="1:5">
      <c r="A3" s="3" t="s">
        <v>346</v>
      </c>
    </row>
    <row r="4" spans="1:5">
      <c r="A4" s="4" t="s">
        <v>81</v>
      </c>
      <c r="B4" s="7" t="n">
        <v>314448</v>
      </c>
      <c r="C4" s="7" t="n">
        <v>316637</v>
      </c>
      <c r="D4" s="7" t="n">
        <v>625454</v>
      </c>
      <c r="E4" s="7" t="n">
        <v>616258</v>
      </c>
    </row>
    <row r="5" spans="1:5">
      <c r="A5" s="4" t="s">
        <v>86</v>
      </c>
      <c r="B5" s="5" t="n">
        <v>13709</v>
      </c>
      <c r="C5" s="5" t="n">
        <v>10890</v>
      </c>
      <c r="D5" s="5" t="n">
        <v>26903</v>
      </c>
      <c r="E5" s="5" t="n">
        <v>22093</v>
      </c>
    </row>
    <row r="6" spans="1:5">
      <c r="A6" s="4" t="s">
        <v>87</v>
      </c>
      <c r="B6" s="5" t="n">
        <v>629</v>
      </c>
      <c r="C6" s="5" t="n">
        <v>389</v>
      </c>
      <c r="D6" s="5" t="n">
        <v>1005</v>
      </c>
      <c r="E6" s="5" t="n">
        <v>532</v>
      </c>
    </row>
    <row r="7" spans="1:5">
      <c r="A7" s="4" t="s">
        <v>351</v>
      </c>
      <c r="B7" s="5" t="n">
        <v>37276</v>
      </c>
      <c r="C7" s="5" t="n">
        <v>33172</v>
      </c>
      <c r="D7" s="5" t="n">
        <v>57289</v>
      </c>
      <c r="E7" s="5" t="n">
        <v>61848</v>
      </c>
    </row>
    <row r="8" spans="1:5">
      <c r="A8" s="4" t="s">
        <v>91</v>
      </c>
      <c r="B8" s="5" t="n">
        <v>30453</v>
      </c>
      <c r="D8" s="5" t="n">
        <v>40462</v>
      </c>
    </row>
    <row r="9" spans="1:5">
      <c r="A9" s="4" t="s">
        <v>92</v>
      </c>
      <c r="B9" s="5" t="n">
        <v>5072</v>
      </c>
      <c r="C9" s="5" t="n">
        <v>43394</v>
      </c>
      <c r="D9" s="5" t="n">
        <v>29961</v>
      </c>
      <c r="E9" s="5" t="n">
        <v>86974</v>
      </c>
    </row>
    <row r="10" spans="1:5">
      <c r="A10" s="4" t="s">
        <v>352</v>
      </c>
      <c r="B10" s="5" t="n">
        <v>1751</v>
      </c>
      <c r="C10" s="5" t="n">
        <v>-10222</v>
      </c>
      <c r="D10" s="5" t="n">
        <v>-13134</v>
      </c>
      <c r="E10" s="5" t="n">
        <v>-25126</v>
      </c>
    </row>
    <row r="11" spans="1:5">
      <c r="A11" s="4" t="s">
        <v>353</v>
      </c>
    </row>
    <row r="12" spans="1:5">
      <c r="A12" s="3" t="s">
        <v>346</v>
      </c>
    </row>
    <row r="13" spans="1:5">
      <c r="A13" s="4" t="s">
        <v>351</v>
      </c>
      <c r="B13" s="5" t="n">
        <v>37905</v>
      </c>
      <c r="C13" s="5" t="n">
        <v>33561</v>
      </c>
      <c r="D13" s="5" t="n">
        <v>58294</v>
      </c>
      <c r="E13" s="5" t="n">
        <v>62380</v>
      </c>
    </row>
    <row r="14" spans="1:5">
      <c r="A14" s="4" t="s">
        <v>348</v>
      </c>
    </row>
    <row r="15" spans="1:5">
      <c r="A15" s="3" t="s">
        <v>346</v>
      </c>
    </row>
    <row r="16" spans="1:5">
      <c r="A16" s="4" t="s">
        <v>81</v>
      </c>
      <c r="B16" s="5" t="n">
        <v>199454</v>
      </c>
      <c r="C16" s="5" t="n">
        <v>196033</v>
      </c>
      <c r="D16" s="5" t="n">
        <v>406388</v>
      </c>
      <c r="E16" s="5" t="n">
        <v>391993</v>
      </c>
    </row>
    <row r="17" spans="1:5">
      <c r="A17" s="4" t="s">
        <v>86</v>
      </c>
      <c r="B17" s="5" t="n">
        <v>9623</v>
      </c>
      <c r="C17" s="5" t="n">
        <v>7028</v>
      </c>
      <c r="D17" s="5" t="n">
        <v>18276</v>
      </c>
      <c r="E17" s="5" t="n">
        <v>14130</v>
      </c>
    </row>
    <row r="18" spans="1:5">
      <c r="A18" s="4" t="s">
        <v>87</v>
      </c>
      <c r="B18" s="5" t="n">
        <v>300</v>
      </c>
      <c r="C18" s="5" t="n">
        <v>300</v>
      </c>
      <c r="D18" s="5" t="n">
        <v>400</v>
      </c>
      <c r="E18" s="5" t="n">
        <v>300</v>
      </c>
    </row>
    <row r="19" spans="1:5">
      <c r="A19" s="4" t="s">
        <v>354</v>
      </c>
    </row>
    <row r="20" spans="1:5">
      <c r="A20" s="3" t="s">
        <v>346</v>
      </c>
    </row>
    <row r="21" spans="1:5">
      <c r="A21" s="4" t="s">
        <v>351</v>
      </c>
      <c r="B21" s="5" t="n">
        <v>28511</v>
      </c>
      <c r="C21" s="5" t="n">
        <v>16306</v>
      </c>
      <c r="D21" s="5" t="n">
        <v>55139</v>
      </c>
      <c r="E21" s="5" t="n">
        <v>42016</v>
      </c>
    </row>
    <row r="22" spans="1:5">
      <c r="A22" s="4" t="s">
        <v>349</v>
      </c>
    </row>
    <row r="23" spans="1:5">
      <c r="A23" s="3" t="s">
        <v>346</v>
      </c>
    </row>
    <row r="24" spans="1:5">
      <c r="A24" s="4" t="s">
        <v>81</v>
      </c>
      <c r="B24" s="5" t="n">
        <v>114994</v>
      </c>
      <c r="C24" s="5" t="n">
        <v>120604</v>
      </c>
      <c r="D24" s="5" t="n">
        <v>219066</v>
      </c>
      <c r="E24" s="5" t="n">
        <v>224265</v>
      </c>
    </row>
    <row r="25" spans="1:5">
      <c r="A25" s="4" t="s">
        <v>86</v>
      </c>
      <c r="B25" s="5" t="n">
        <v>4086</v>
      </c>
      <c r="C25" s="5" t="n">
        <v>3862</v>
      </c>
      <c r="D25" s="5" t="n">
        <v>8627</v>
      </c>
      <c r="E25" s="5" t="n">
        <v>7963</v>
      </c>
    </row>
    <row r="26" spans="1:5">
      <c r="A26" s="4" t="s">
        <v>87</v>
      </c>
      <c r="B26" s="5" t="n">
        <v>300</v>
      </c>
      <c r="C26" s="5" t="n">
        <v>100</v>
      </c>
      <c r="D26" s="5" t="n">
        <v>600</v>
      </c>
      <c r="E26" s="5" t="n">
        <v>200</v>
      </c>
    </row>
    <row r="27" spans="1:5">
      <c r="A27" s="4" t="s">
        <v>355</v>
      </c>
    </row>
    <row r="28" spans="1:5">
      <c r="A28" s="3" t="s">
        <v>346</v>
      </c>
    </row>
    <row r="29" spans="1:5">
      <c r="A29" s="4" t="s">
        <v>351</v>
      </c>
      <c r="B29" s="7" t="n">
        <v>9394</v>
      </c>
      <c r="C29" s="7" t="n">
        <v>17255</v>
      </c>
      <c r="D29" s="7" t="n">
        <v>3155</v>
      </c>
      <c r="E29" s="7" t="n">
        <v>2036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79</v>
      </c>
      <c r="D1" s="2" t="s">
        <v>1</v>
      </c>
    </row>
    <row r="2" spans="1:5">
      <c r="B2" s="2" t="s">
        <v>2</v>
      </c>
      <c r="C2" s="2" t="s">
        <v>80</v>
      </c>
      <c r="D2" s="2" t="s">
        <v>2</v>
      </c>
      <c r="E2" s="2" t="s">
        <v>80</v>
      </c>
    </row>
    <row r="3" spans="1:5">
      <c r="A3" s="3" t="s">
        <v>357</v>
      </c>
    </row>
    <row r="4" spans="1:5">
      <c r="A4" s="4" t="s">
        <v>81</v>
      </c>
      <c r="B4" s="7" t="n">
        <v>314448</v>
      </c>
      <c r="C4" s="7" t="n">
        <v>316637</v>
      </c>
      <c r="D4" s="7" t="n">
        <v>625454</v>
      </c>
      <c r="E4" s="7" t="n">
        <v>616258</v>
      </c>
    </row>
    <row r="5" spans="1:5">
      <c r="A5" s="4" t="s">
        <v>358</v>
      </c>
    </row>
    <row r="6" spans="1:5">
      <c r="A6" s="3" t="s">
        <v>357</v>
      </c>
    </row>
    <row r="7" spans="1:5">
      <c r="A7" s="4" t="s">
        <v>81</v>
      </c>
      <c r="B7" s="5" t="n">
        <v>294937</v>
      </c>
      <c r="D7" s="5" t="n">
        <v>581542</v>
      </c>
    </row>
    <row r="8" spans="1:5">
      <c r="A8" s="4" t="s">
        <v>359</v>
      </c>
    </row>
    <row r="9" spans="1:5">
      <c r="A9" s="3" t="s">
        <v>357</v>
      </c>
    </row>
    <row r="10" spans="1:5">
      <c r="A10" s="4" t="s">
        <v>81</v>
      </c>
      <c r="B10" s="5" t="n">
        <v>19511</v>
      </c>
      <c r="D10" s="5" t="n">
        <v>43912</v>
      </c>
    </row>
    <row r="11" spans="1:5">
      <c r="A11" s="4" t="s">
        <v>348</v>
      </c>
    </row>
    <row r="12" spans="1:5">
      <c r="A12" s="3" t="s">
        <v>357</v>
      </c>
    </row>
    <row r="13" spans="1:5">
      <c r="A13" s="4" t="s">
        <v>81</v>
      </c>
      <c r="B13" s="5" t="n">
        <v>199454</v>
      </c>
      <c r="C13" s="5" t="n">
        <v>196033</v>
      </c>
      <c r="D13" s="5" t="n">
        <v>406388</v>
      </c>
      <c r="E13" s="5" t="n">
        <v>391993</v>
      </c>
    </row>
    <row r="14" spans="1:5">
      <c r="A14" s="4" t="s">
        <v>360</v>
      </c>
    </row>
    <row r="15" spans="1:5">
      <c r="A15" s="3" t="s">
        <v>357</v>
      </c>
    </row>
    <row r="16" spans="1:5">
      <c r="A16" s="4" t="s">
        <v>81</v>
      </c>
      <c r="B16" s="5" t="n">
        <v>186518</v>
      </c>
      <c r="D16" s="5" t="n">
        <v>376453</v>
      </c>
    </row>
    <row r="17" spans="1:5">
      <c r="A17" s="4" t="s">
        <v>361</v>
      </c>
    </row>
    <row r="18" spans="1:5">
      <c r="A18" s="3" t="s">
        <v>357</v>
      </c>
    </row>
    <row r="19" spans="1:5">
      <c r="A19" s="4" t="s">
        <v>81</v>
      </c>
      <c r="B19" s="5" t="n">
        <v>12936</v>
      </c>
      <c r="D19" s="5" t="n">
        <v>29935</v>
      </c>
    </row>
    <row r="20" spans="1:5">
      <c r="A20" s="4" t="s">
        <v>349</v>
      </c>
    </row>
    <row r="21" spans="1:5">
      <c r="A21" s="3" t="s">
        <v>357</v>
      </c>
    </row>
    <row r="22" spans="1:5">
      <c r="A22" s="4" t="s">
        <v>81</v>
      </c>
      <c r="B22" s="5" t="n">
        <v>114994</v>
      </c>
      <c r="C22" s="7" t="n">
        <v>120604</v>
      </c>
      <c r="D22" s="5" t="n">
        <v>219066</v>
      </c>
      <c r="E22" s="7" t="n">
        <v>224265</v>
      </c>
    </row>
    <row r="23" spans="1:5">
      <c r="A23" s="4" t="s">
        <v>362</v>
      </c>
    </row>
    <row r="24" spans="1:5">
      <c r="A24" s="3" t="s">
        <v>357</v>
      </c>
    </row>
    <row r="25" spans="1:5">
      <c r="A25" s="4" t="s">
        <v>81</v>
      </c>
      <c r="B25" s="5" t="n">
        <v>108419</v>
      </c>
      <c r="D25" s="5" t="n">
        <v>205089</v>
      </c>
    </row>
    <row r="26" spans="1:5">
      <c r="A26" s="4" t="s">
        <v>363</v>
      </c>
    </row>
    <row r="27" spans="1:5">
      <c r="A27" s="3" t="s">
        <v>357</v>
      </c>
    </row>
    <row r="28" spans="1:5">
      <c r="A28" s="4" t="s">
        <v>81</v>
      </c>
      <c r="B28" s="7" t="n">
        <v>6575</v>
      </c>
      <c r="D28" s="7" t="n">
        <v>139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4</v>
      </c>
      <c r="B1" s="2" t="s">
        <v>2</v>
      </c>
      <c r="C1" s="2" t="s">
        <v>25</v>
      </c>
    </row>
    <row r="2" spans="1:3">
      <c r="A2" s="3" t="s">
        <v>26</v>
      </c>
    </row>
    <row r="3" spans="1:3">
      <c r="A3" s="4" t="s">
        <v>27</v>
      </c>
      <c r="B3" s="7" t="n">
        <v>69445</v>
      </c>
      <c r="C3" s="7" t="n">
        <v>42446</v>
      </c>
    </row>
    <row r="4" spans="1:3">
      <c r="A4" s="4" t="s">
        <v>28</v>
      </c>
      <c r="B4" s="5" t="n">
        <v>148331</v>
      </c>
      <c r="C4" s="5" t="n">
        <v>134690</v>
      </c>
    </row>
    <row r="5" spans="1:3">
      <c r="A5" s="4" t="s">
        <v>29</v>
      </c>
      <c r="B5" s="5" t="n">
        <v>36889</v>
      </c>
      <c r="C5" s="5" t="n">
        <v>32284</v>
      </c>
    </row>
    <row r="6" spans="1:3">
      <c r="A6" s="4" t="s">
        <v>30</v>
      </c>
      <c r="B6" s="5" t="n">
        <v>21737</v>
      </c>
      <c r="C6" s="5" t="n">
        <v>26858</v>
      </c>
    </row>
    <row r="7" spans="1:3">
      <c r="A7" s="4" t="s">
        <v>31</v>
      </c>
      <c r="B7" s="5" t="n">
        <v>276402</v>
      </c>
      <c r="C7" s="5" t="n">
        <v>236278</v>
      </c>
    </row>
    <row r="8" spans="1:3">
      <c r="A8" s="3" t="s">
        <v>32</v>
      </c>
    </row>
    <row r="9" spans="1:3">
      <c r="A9" s="4" t="s">
        <v>33</v>
      </c>
      <c r="B9" s="5" t="n">
        <v>208288</v>
      </c>
      <c r="C9" s="5" t="n">
        <v>223644</v>
      </c>
    </row>
    <row r="10" spans="1:3">
      <c r="A10" s="4" t="s">
        <v>34</v>
      </c>
      <c r="B10" s="5" t="n">
        <v>279104</v>
      </c>
      <c r="C10" s="5" t="n">
        <v>301338</v>
      </c>
    </row>
    <row r="11" spans="1:3">
      <c r="A11" s="4" t="s">
        <v>365</v>
      </c>
      <c r="B11" s="5" t="n">
        <v>487392</v>
      </c>
      <c r="C11" s="5" t="n">
        <v>524982</v>
      </c>
    </row>
    <row r="12" spans="1:3">
      <c r="A12" s="4" t="s">
        <v>36</v>
      </c>
      <c r="B12" s="5" t="n">
        <v>-387631</v>
      </c>
      <c r="C12" s="5" t="n">
        <v>-405284</v>
      </c>
    </row>
    <row r="13" spans="1:3">
      <c r="A13" s="4" t="s">
        <v>37</v>
      </c>
      <c r="B13" s="5" t="n">
        <v>99761</v>
      </c>
      <c r="C13" s="5" t="n">
        <v>119698</v>
      </c>
    </row>
    <row r="14" spans="1:3">
      <c r="A14" s="3" t="s">
        <v>38</v>
      </c>
    </row>
    <row r="15" spans="1:3">
      <c r="A15" s="4" t="s">
        <v>39</v>
      </c>
      <c r="B15" s="5" t="n">
        <v>18055</v>
      </c>
      <c r="C15" s="5" t="n">
        <v>18055</v>
      </c>
    </row>
    <row r="16" spans="1:3">
      <c r="A16" s="4" t="s">
        <v>36</v>
      </c>
      <c r="B16" s="5" t="n">
        <v>-7667</v>
      </c>
      <c r="C16" s="5" t="n">
        <v>-7216</v>
      </c>
    </row>
    <row r="17" spans="1:3">
      <c r="A17" s="4" t="s">
        <v>40</v>
      </c>
      <c r="B17" s="5" t="n">
        <v>10388</v>
      </c>
      <c r="C17" s="5" t="n">
        <v>10839</v>
      </c>
    </row>
    <row r="18" spans="1:3">
      <c r="A18" s="4" t="s">
        <v>41</v>
      </c>
      <c r="B18" s="5" t="n">
        <v>1132575</v>
      </c>
      <c r="C18" s="5" t="n">
        <v>1132575</v>
      </c>
    </row>
    <row r="19" spans="1:3">
      <c r="A19" s="4" t="s">
        <v>366</v>
      </c>
      <c r="B19" s="5" t="n">
        <v>450145</v>
      </c>
      <c r="C19" s="5" t="n">
        <v>457078</v>
      </c>
    </row>
    <row r="20" spans="1:3">
      <c r="A20" s="4" t="s">
        <v>43</v>
      </c>
      <c r="B20" s="5" t="n">
        <v>61107</v>
      </c>
      <c r="C20" s="5" t="n">
        <v>44255</v>
      </c>
    </row>
    <row r="21" spans="1:3">
      <c r="A21" s="4" t="s">
        <v>44</v>
      </c>
      <c r="B21" s="5" t="n">
        <v>1643827</v>
      </c>
      <c r="C21" s="5" t="n">
        <v>1633908</v>
      </c>
    </row>
    <row r="22" spans="1:3">
      <c r="A22" s="4" t="s">
        <v>45</v>
      </c>
      <c r="B22" s="5" t="n">
        <v>2030378</v>
      </c>
      <c r="C22" s="5" t="n">
        <v>2000723</v>
      </c>
    </row>
    <row r="23" spans="1:3">
      <c r="A23" s="3" t="s">
        <v>46</v>
      </c>
    </row>
    <row r="24" spans="1:3">
      <c r="A24" s="4" t="s">
        <v>49</v>
      </c>
      <c r="B24" s="5" t="n">
        <v>60000</v>
      </c>
    </row>
    <row r="25" spans="1:3">
      <c r="A25" s="4" t="s">
        <v>50</v>
      </c>
      <c r="B25" s="5" t="n">
        <v>55272</v>
      </c>
      <c r="C25" s="5" t="n">
        <v>62965</v>
      </c>
    </row>
    <row r="26" spans="1:3">
      <c r="A26" s="4" t="s">
        <v>51</v>
      </c>
      <c r="B26" s="5" t="n">
        <v>14096</v>
      </c>
      <c r="C26" s="5" t="n">
        <v>4049</v>
      </c>
    </row>
    <row r="27" spans="1:3">
      <c r="A27" s="4" t="s">
        <v>52</v>
      </c>
      <c r="B27" s="5" t="n">
        <v>1083</v>
      </c>
      <c r="C27" s="5" t="n">
        <v>56182</v>
      </c>
    </row>
    <row r="28" spans="1:3">
      <c r="A28" s="4" t="s">
        <v>53</v>
      </c>
      <c r="B28" s="5" t="n">
        <v>101216</v>
      </c>
      <c r="C28" s="5" t="n">
        <v>94934</v>
      </c>
    </row>
    <row r="29" spans="1:3">
      <c r="A29" s="4" t="s">
        <v>54</v>
      </c>
      <c r="B29" s="5" t="n">
        <v>316399</v>
      </c>
      <c r="C29" s="5" t="n">
        <v>2112169</v>
      </c>
    </row>
    <row r="30" spans="1:3">
      <c r="A30" s="4" t="s">
        <v>56</v>
      </c>
      <c r="B30" s="5" t="n">
        <v>15718</v>
      </c>
      <c r="C30" s="5" t="n">
        <v>15970</v>
      </c>
    </row>
    <row r="31" spans="1:3">
      <c r="A31" s="4" t="s">
        <v>57</v>
      </c>
      <c r="B31" s="5" t="n">
        <v>29179</v>
      </c>
      <c r="C31" s="5" t="n">
        <v>32614</v>
      </c>
    </row>
    <row r="32" spans="1:3">
      <c r="A32" s="4" t="s">
        <v>58</v>
      </c>
      <c r="B32" s="5" t="n">
        <v>31557</v>
      </c>
      <c r="C32" s="5" t="n">
        <v>34851</v>
      </c>
    </row>
    <row r="33" spans="1:3">
      <c r="A33" s="4" t="s">
        <v>367</v>
      </c>
      <c r="B33" s="5" t="n">
        <v>8646</v>
      </c>
    </row>
    <row r="34" spans="1:3">
      <c r="A34" s="4" t="s">
        <v>60</v>
      </c>
      <c r="B34" s="5" t="n">
        <v>293947</v>
      </c>
      <c r="C34" s="5" t="n">
        <v>343830</v>
      </c>
    </row>
    <row r="35" spans="1:3">
      <c r="A35" s="4" t="s">
        <v>61</v>
      </c>
      <c r="B35" s="5" t="n">
        <v>1905215</v>
      </c>
    </row>
    <row r="36" spans="1:3">
      <c r="A36" s="3" t="s">
        <v>64</v>
      </c>
    </row>
    <row r="37" spans="1:3">
      <c r="A37" s="4" t="s">
        <v>368</v>
      </c>
      <c r="B37" s="5" t="n">
        <v>0</v>
      </c>
      <c r="C37" s="5" t="n">
        <v>0</v>
      </c>
    </row>
    <row r="38" spans="1:3">
      <c r="A38" s="4" t="s">
        <v>369</v>
      </c>
      <c r="B38" s="5" t="n">
        <v>630794</v>
      </c>
      <c r="C38" s="5" t="n">
        <v>630719</v>
      </c>
    </row>
    <row r="39" spans="1:3">
      <c r="A39" s="4" t="s">
        <v>67</v>
      </c>
      <c r="B39" s="5" t="n">
        <v>-40364</v>
      </c>
      <c r="C39" s="5" t="n">
        <v>-25302</v>
      </c>
    </row>
    <row r="40" spans="1:3">
      <c r="A40" s="4" t="s">
        <v>68</v>
      </c>
      <c r="B40" s="5" t="n">
        <v>-1075613</v>
      </c>
      <c r="C40" s="5" t="n">
        <v>-1060693</v>
      </c>
    </row>
    <row r="41" spans="1:3">
      <c r="A41" s="4" t="s">
        <v>69</v>
      </c>
      <c r="B41" s="5" t="n">
        <v>-485183</v>
      </c>
      <c r="C41" s="5" t="n">
        <v>-455276</v>
      </c>
    </row>
    <row r="42" spans="1:3">
      <c r="A42" s="4" t="s">
        <v>70</v>
      </c>
      <c r="B42" s="5" t="n">
        <v>2030378</v>
      </c>
      <c r="C42" s="7" t="n">
        <v>2000723</v>
      </c>
    </row>
    <row r="43" spans="1:3">
      <c r="A43" s="4" t="s">
        <v>370</v>
      </c>
    </row>
    <row r="44" spans="1:3">
      <c r="A44" s="3" t="s">
        <v>26</v>
      </c>
    </row>
    <row r="45" spans="1:3">
      <c r="A45" s="4" t="s">
        <v>27</v>
      </c>
      <c r="B45" s="5" t="n">
        <v>27825</v>
      </c>
    </row>
    <row r="46" spans="1:3">
      <c r="A46" s="4" t="s">
        <v>28</v>
      </c>
      <c r="B46" s="5" t="n">
        <v>88422</v>
      </c>
    </row>
    <row r="47" spans="1:3">
      <c r="A47" s="4" t="s">
        <v>29</v>
      </c>
      <c r="B47" s="5" t="n">
        <v>20935</v>
      </c>
    </row>
    <row r="48" spans="1:3">
      <c r="A48" s="4" t="s">
        <v>30</v>
      </c>
      <c r="B48" s="5" t="n">
        <v>13400</v>
      </c>
    </row>
    <row r="49" spans="1:3">
      <c r="A49" s="4" t="s">
        <v>31</v>
      </c>
      <c r="B49" s="5" t="n">
        <v>150582</v>
      </c>
    </row>
    <row r="50" spans="1:3">
      <c r="A50" s="3" t="s">
        <v>32</v>
      </c>
    </row>
    <row r="51" spans="1:3">
      <c r="A51" s="4" t="s">
        <v>33</v>
      </c>
      <c r="B51" s="5" t="n">
        <v>128307</v>
      </c>
    </row>
    <row r="52" spans="1:3">
      <c r="A52" s="4" t="s">
        <v>34</v>
      </c>
      <c r="B52" s="5" t="n">
        <v>167133</v>
      </c>
    </row>
    <row r="53" spans="1:3">
      <c r="A53" s="4" t="s">
        <v>365</v>
      </c>
      <c r="B53" s="5" t="n">
        <v>295440</v>
      </c>
    </row>
    <row r="54" spans="1:3">
      <c r="A54" s="4" t="s">
        <v>36</v>
      </c>
      <c r="B54" s="5" t="n">
        <v>-240023</v>
      </c>
    </row>
    <row r="55" spans="1:3">
      <c r="A55" s="4" t="s">
        <v>37</v>
      </c>
      <c r="B55" s="5" t="n">
        <v>55417</v>
      </c>
    </row>
    <row r="56" spans="1:3">
      <c r="A56" s="3" t="s">
        <v>38</v>
      </c>
    </row>
    <row r="57" spans="1:3">
      <c r="A57" s="4" t="s">
        <v>39</v>
      </c>
      <c r="B57" s="5" t="n">
        <v>18055</v>
      </c>
    </row>
    <row r="58" spans="1:3">
      <c r="A58" s="4" t="s">
        <v>36</v>
      </c>
      <c r="B58" s="5" t="n">
        <v>-7667</v>
      </c>
    </row>
    <row r="59" spans="1:3">
      <c r="A59" s="4" t="s">
        <v>40</v>
      </c>
      <c r="B59" s="5" t="n">
        <v>10388</v>
      </c>
    </row>
    <row r="60" spans="1:3">
      <c r="A60" s="4" t="s">
        <v>371</v>
      </c>
      <c r="B60" s="5" t="n">
        <v>409863</v>
      </c>
    </row>
    <row r="61" spans="1:3">
      <c r="A61" s="4" t="s">
        <v>41</v>
      </c>
      <c r="B61" s="5" t="n">
        <v>987517</v>
      </c>
    </row>
    <row r="62" spans="1:3">
      <c r="A62" s="4" t="s">
        <v>366</v>
      </c>
      <c r="B62" s="5" t="n">
        <v>188223</v>
      </c>
    </row>
    <row r="63" spans="1:3">
      <c r="A63" s="4" t="s">
        <v>43</v>
      </c>
      <c r="B63" s="5" t="n">
        <v>14169</v>
      </c>
    </row>
    <row r="64" spans="1:3">
      <c r="A64" s="4" t="s">
        <v>44</v>
      </c>
      <c r="B64" s="5" t="n">
        <v>1599772</v>
      </c>
    </row>
    <row r="65" spans="1:3">
      <c r="A65" s="4" t="s">
        <v>45</v>
      </c>
      <c r="B65" s="5" t="n">
        <v>1816159</v>
      </c>
    </row>
    <row r="66" spans="1:3">
      <c r="A66" s="3" t="s">
        <v>46</v>
      </c>
    </row>
    <row r="67" spans="1:3">
      <c r="A67" s="4" t="s">
        <v>49</v>
      </c>
      <c r="B67" s="5" t="n">
        <v>60000</v>
      </c>
    </row>
    <row r="68" spans="1:3">
      <c r="A68" s="4" t="s">
        <v>50</v>
      </c>
      <c r="B68" s="5" t="n">
        <v>18549</v>
      </c>
    </row>
    <row r="69" spans="1:3">
      <c r="A69" s="4" t="s">
        <v>51</v>
      </c>
      <c r="B69" s="5" t="n">
        <v>7849</v>
      </c>
    </row>
    <row r="70" spans="1:3">
      <c r="A70" s="4" t="s">
        <v>52</v>
      </c>
      <c r="B70" s="5" t="n">
        <v>140</v>
      </c>
    </row>
    <row r="71" spans="1:3">
      <c r="A71" s="4" t="s">
        <v>53</v>
      </c>
      <c r="B71" s="5" t="n">
        <v>61907</v>
      </c>
    </row>
    <row r="72" spans="1:3">
      <c r="A72" s="4" t="s">
        <v>54</v>
      </c>
      <c r="B72" s="5" t="n">
        <v>148445</v>
      </c>
    </row>
    <row r="73" spans="1:3">
      <c r="A73" s="4" t="s">
        <v>372</v>
      </c>
      <c r="B73" s="5" t="n">
        <v>174547</v>
      </c>
    </row>
    <row r="74" spans="1:3">
      <c r="A74" s="4" t="s">
        <v>56</v>
      </c>
      <c r="B74" s="5" t="n">
        <v>15718</v>
      </c>
    </row>
    <row r="75" spans="1:3">
      <c r="A75" s="4" t="s">
        <v>57</v>
      </c>
      <c r="B75" s="5" t="n">
        <v>24795</v>
      </c>
    </row>
    <row r="76" spans="1:3">
      <c r="A76" s="4" t="s">
        <v>58</v>
      </c>
      <c r="B76" s="5" t="n">
        <v>20692</v>
      </c>
    </row>
    <row r="77" spans="1:3">
      <c r="A77" s="4" t="s">
        <v>367</v>
      </c>
      <c r="B77" s="5" t="n">
        <v>8646</v>
      </c>
    </row>
    <row r="78" spans="1:3">
      <c r="A78" s="4" t="s">
        <v>60</v>
      </c>
      <c r="B78" s="5" t="n">
        <v>244398</v>
      </c>
    </row>
    <row r="79" spans="1:3">
      <c r="A79" s="4" t="s">
        <v>61</v>
      </c>
      <c r="B79" s="5" t="n">
        <v>1905215</v>
      </c>
    </row>
    <row r="80" spans="1:3">
      <c r="A80" s="3" t="s">
        <v>64</v>
      </c>
    </row>
    <row r="81" spans="1:3">
      <c r="A81" s="4" t="s">
        <v>368</v>
      </c>
      <c r="B81" s="5" t="n">
        <v>0</v>
      </c>
    </row>
    <row r="82" spans="1:3">
      <c r="A82" s="4" t="s">
        <v>369</v>
      </c>
      <c r="B82" s="5" t="n">
        <v>630794</v>
      </c>
    </row>
    <row r="83" spans="1:3">
      <c r="A83" s="4" t="s">
        <v>67</v>
      </c>
      <c r="B83" s="5" t="n">
        <v>-40364</v>
      </c>
    </row>
    <row r="84" spans="1:3">
      <c r="A84" s="4" t="s">
        <v>68</v>
      </c>
      <c r="B84" s="5" t="n">
        <v>-1072329</v>
      </c>
    </row>
    <row r="85" spans="1:3">
      <c r="A85" s="4" t="s">
        <v>69</v>
      </c>
      <c r="B85" s="5" t="n">
        <v>-481899</v>
      </c>
    </row>
    <row r="86" spans="1:3">
      <c r="A86" s="4" t="s">
        <v>70</v>
      </c>
      <c r="B86" s="7" t="n">
        <v>18161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373</v>
      </c>
      <c r="B1" s="2" t="s">
        <v>79</v>
      </c>
      <c r="D1" s="2" t="s">
        <v>1</v>
      </c>
    </row>
    <row r="2" spans="1:6">
      <c r="B2" s="2" t="s">
        <v>2</v>
      </c>
      <c r="C2" s="2" t="s">
        <v>80</v>
      </c>
      <c r="D2" s="2" t="s">
        <v>2</v>
      </c>
      <c r="F2" s="2" t="s">
        <v>80</v>
      </c>
    </row>
    <row r="3" spans="1:6">
      <c r="A3" s="3" t="s">
        <v>374</v>
      </c>
    </row>
    <row r="4" spans="1:6">
      <c r="A4" s="4" t="s">
        <v>81</v>
      </c>
      <c r="B4" s="7" t="n">
        <v>314448</v>
      </c>
      <c r="C4" s="7" t="n">
        <v>316637</v>
      </c>
      <c r="D4" s="7" t="n">
        <v>625454</v>
      </c>
      <c r="F4" s="7" t="n">
        <v>616258</v>
      </c>
    </row>
    <row r="5" spans="1:6">
      <c r="A5" s="4" t="s">
        <v>82</v>
      </c>
      <c r="B5" s="5" t="n">
        <v>154723</v>
      </c>
      <c r="C5" s="5" t="n">
        <v>161583</v>
      </c>
      <c r="D5" s="5" t="n">
        <v>310371</v>
      </c>
      <c r="F5" s="5" t="n">
        <v>313371</v>
      </c>
    </row>
    <row r="6" spans="1:6">
      <c r="A6" s="4" t="s">
        <v>83</v>
      </c>
      <c r="B6" s="5" t="n">
        <v>159725</v>
      </c>
      <c r="C6" s="5" t="n">
        <v>155054</v>
      </c>
      <c r="D6" s="5" t="n">
        <v>315083</v>
      </c>
      <c r="F6" s="5" t="n">
        <v>302887</v>
      </c>
    </row>
    <row r="7" spans="1:6">
      <c r="A7" s="3" t="s">
        <v>375</v>
      </c>
    </row>
    <row r="8" spans="1:6">
      <c r="A8" s="4" t="s">
        <v>85</v>
      </c>
      <c r="B8" s="5" t="n">
        <v>111459</v>
      </c>
      <c r="C8" s="5" t="n">
        <v>112774</v>
      </c>
      <c r="D8" s="5" t="n">
        <v>237240</v>
      </c>
      <c r="F8" s="5" t="n">
        <v>223286</v>
      </c>
    </row>
    <row r="9" spans="1:6">
      <c r="A9" s="4" t="s">
        <v>86</v>
      </c>
      <c r="B9" s="5" t="n">
        <v>13709</v>
      </c>
      <c r="C9" s="5" t="n">
        <v>10890</v>
      </c>
      <c r="D9" s="5" t="n">
        <v>26903</v>
      </c>
      <c r="F9" s="5" t="n">
        <v>22093</v>
      </c>
    </row>
    <row r="10" spans="1:6">
      <c r="A10" s="4" t="s">
        <v>87</v>
      </c>
      <c r="B10" s="5" t="n">
        <v>629</v>
      </c>
      <c r="C10" s="5" t="n">
        <v>389</v>
      </c>
      <c r="D10" s="5" t="n">
        <v>1005</v>
      </c>
      <c r="F10" s="5" t="n">
        <v>532</v>
      </c>
    </row>
    <row r="11" spans="1:6">
      <c r="A11" s="4" t="s">
        <v>376</v>
      </c>
      <c r="B11" s="5" t="n">
        <v>-3348</v>
      </c>
      <c r="C11" s="5" t="n">
        <v>-2171</v>
      </c>
      <c r="D11" s="5" t="n">
        <v>-7354</v>
      </c>
      <c r="F11" s="5" t="n">
        <v>-4872</v>
      </c>
    </row>
    <row r="12" spans="1:6">
      <c r="A12" s="4" t="s">
        <v>89</v>
      </c>
      <c r="B12" s="5" t="n">
        <v>122449</v>
      </c>
      <c r="C12" s="5" t="n">
        <v>121882</v>
      </c>
      <c r="D12" s="5" t="n">
        <v>257794</v>
      </c>
      <c r="F12" s="5" t="n">
        <v>241039</v>
      </c>
    </row>
    <row r="13" spans="1:6">
      <c r="A13" s="4" t="s">
        <v>351</v>
      </c>
      <c r="B13" s="5" t="n">
        <v>37276</v>
      </c>
      <c r="C13" s="5" t="n">
        <v>33172</v>
      </c>
      <c r="D13" s="5" t="n">
        <v>57289</v>
      </c>
      <c r="F13" s="5" t="n">
        <v>61848</v>
      </c>
    </row>
    <row r="14" spans="1:6">
      <c r="A14" s="4" t="s">
        <v>91</v>
      </c>
      <c r="B14" s="5" t="n">
        <v>30453</v>
      </c>
      <c r="D14" s="5" t="n">
        <v>40462</v>
      </c>
    </row>
    <row r="15" spans="1:6">
      <c r="A15" s="4" t="s">
        <v>92</v>
      </c>
      <c r="B15" s="5" t="n">
        <v>5072</v>
      </c>
      <c r="C15" s="5" t="n">
        <v>43394</v>
      </c>
      <c r="D15" s="5" t="n">
        <v>29961</v>
      </c>
      <c r="F15" s="5" t="n">
        <v>86974</v>
      </c>
    </row>
    <row r="16" spans="1:6">
      <c r="A16" s="4" t="s">
        <v>377</v>
      </c>
      <c r="B16" s="5" t="n">
        <v>1751</v>
      </c>
      <c r="C16" s="5" t="n">
        <v>-10222</v>
      </c>
      <c r="D16" s="5" t="n">
        <v>-13134</v>
      </c>
      <c r="F16" s="5" t="n">
        <v>-25126</v>
      </c>
    </row>
    <row r="17" spans="1:6">
      <c r="A17" s="4" t="s">
        <v>94</v>
      </c>
      <c r="B17" s="5" t="n">
        <v>5040</v>
      </c>
      <c r="C17" s="5" t="n">
        <v>10266</v>
      </c>
      <c r="D17" s="5" t="n">
        <v>1786</v>
      </c>
      <c r="F17" s="5" t="n">
        <v>2120</v>
      </c>
    </row>
    <row r="18" spans="1:6">
      <c r="A18" s="4" t="s">
        <v>378</v>
      </c>
      <c r="B18" s="5" t="n">
        <v>-3289</v>
      </c>
      <c r="C18" s="5" t="n">
        <v>-20488</v>
      </c>
      <c r="D18" s="5" t="n">
        <v>-14920</v>
      </c>
      <c r="F18" s="5" t="n">
        <v>-27246</v>
      </c>
    </row>
    <row r="19" spans="1:6">
      <c r="A19" s="4" t="s">
        <v>95</v>
      </c>
      <c r="B19" s="5" t="n">
        <v>-3289</v>
      </c>
      <c r="C19" s="5" t="n">
        <v>-20488</v>
      </c>
      <c r="D19" s="5" t="n">
        <v>-14920</v>
      </c>
      <c r="F19" s="5" t="n">
        <v>-27246</v>
      </c>
    </row>
    <row r="20" spans="1:6">
      <c r="A20" s="4" t="s">
        <v>97</v>
      </c>
      <c r="B20" s="5" t="n">
        <v>-1067</v>
      </c>
      <c r="C20" s="5" t="n">
        <v>4523</v>
      </c>
      <c r="D20" s="5" t="n">
        <v>-3602</v>
      </c>
      <c r="F20" s="5" t="n">
        <v>4567</v>
      </c>
    </row>
    <row r="21" spans="1:6">
      <c r="A21" s="4" t="s">
        <v>379</v>
      </c>
      <c r="B21" s="5" t="n">
        <v>-4952</v>
      </c>
      <c r="C21" s="5" t="n">
        <v>7593</v>
      </c>
      <c r="D21" s="5" t="n">
        <v>-11460</v>
      </c>
      <c r="F21" s="5" t="n">
        <v>9474</v>
      </c>
    </row>
    <row r="22" spans="1:6">
      <c r="A22" s="4" t="s">
        <v>289</v>
      </c>
      <c r="B22" s="5" t="n">
        <v>-6019</v>
      </c>
      <c r="C22" s="5" t="n">
        <v>12116</v>
      </c>
      <c r="D22" s="5" t="n">
        <v>-15062</v>
      </c>
      <c r="E22" s="4" t="s">
        <v>48</v>
      </c>
      <c r="F22" s="5" t="n">
        <v>14041</v>
      </c>
    </row>
    <row r="23" spans="1:6">
      <c r="A23" s="4" t="s">
        <v>380</v>
      </c>
      <c r="B23" s="5" t="n">
        <v>-9308</v>
      </c>
      <c r="C23" s="7" t="n">
        <v>-8372</v>
      </c>
      <c r="D23" s="5" t="n">
        <v>-29982</v>
      </c>
      <c r="F23" s="7" t="n">
        <v>-13205</v>
      </c>
    </row>
    <row r="24" spans="1:6">
      <c r="A24" s="4" t="s">
        <v>370</v>
      </c>
    </row>
    <row r="25" spans="1:6">
      <c r="A25" s="3" t="s">
        <v>374</v>
      </c>
    </row>
    <row r="26" spans="1:6">
      <c r="A26" s="4" t="s">
        <v>81</v>
      </c>
      <c r="B26" s="5" t="n">
        <v>184157</v>
      </c>
      <c r="D26" s="5" t="n">
        <v>376611</v>
      </c>
    </row>
    <row r="27" spans="1:6">
      <c r="A27" s="4" t="s">
        <v>82</v>
      </c>
      <c r="B27" s="5" t="n">
        <v>89654</v>
      </c>
      <c r="D27" s="5" t="n">
        <v>179919</v>
      </c>
    </row>
    <row r="28" spans="1:6">
      <c r="A28" s="4" t="s">
        <v>83</v>
      </c>
      <c r="B28" s="5" t="n">
        <v>94503</v>
      </c>
      <c r="D28" s="5" t="n">
        <v>196692</v>
      </c>
    </row>
    <row r="29" spans="1:6">
      <c r="A29" s="3" t="s">
        <v>375</v>
      </c>
    </row>
    <row r="30" spans="1:6">
      <c r="A30" s="4" t="s">
        <v>85</v>
      </c>
      <c r="B30" s="5" t="n">
        <v>62921</v>
      </c>
      <c r="D30" s="5" t="n">
        <v>136553</v>
      </c>
    </row>
    <row r="31" spans="1:6">
      <c r="A31" s="4" t="s">
        <v>86</v>
      </c>
      <c r="B31" s="5" t="n">
        <v>9202</v>
      </c>
      <c r="D31" s="5" t="n">
        <v>17389</v>
      </c>
    </row>
    <row r="32" spans="1:6">
      <c r="A32" s="4" t="s">
        <v>87</v>
      </c>
      <c r="B32" s="5" t="n">
        <v>264</v>
      </c>
      <c r="D32" s="5" t="n">
        <v>348</v>
      </c>
    </row>
    <row r="33" spans="1:6">
      <c r="A33" s="4" t="s">
        <v>376</v>
      </c>
      <c r="B33" s="5" t="n">
        <v>-4351</v>
      </c>
      <c r="D33" s="5" t="n">
        <v>-10764</v>
      </c>
    </row>
    <row r="34" spans="1:6">
      <c r="A34" s="4" t="s">
        <v>89</v>
      </c>
      <c r="B34" s="5" t="n">
        <v>68036</v>
      </c>
      <c r="D34" s="5" t="n">
        <v>143526</v>
      </c>
    </row>
    <row r="35" spans="1:6">
      <c r="A35" s="4" t="s">
        <v>351</v>
      </c>
      <c r="B35" s="5" t="n">
        <v>26467</v>
      </c>
      <c r="D35" s="5" t="n">
        <v>53166</v>
      </c>
    </row>
    <row r="36" spans="1:6">
      <c r="A36" s="4" t="s">
        <v>91</v>
      </c>
      <c r="B36" s="5" t="n">
        <v>30453</v>
      </c>
      <c r="D36" s="5" t="n">
        <v>40462</v>
      </c>
    </row>
    <row r="37" spans="1:6">
      <c r="A37" s="4" t="s">
        <v>92</v>
      </c>
      <c r="B37" s="5" t="n">
        <v>1940</v>
      </c>
      <c r="D37" s="5" t="n">
        <v>21472</v>
      </c>
    </row>
    <row r="38" spans="1:6">
      <c r="A38" s="4" t="s">
        <v>377</v>
      </c>
      <c r="B38" s="5" t="n">
        <v>-5926</v>
      </c>
      <c r="D38" s="5" t="n">
        <v>-8768</v>
      </c>
    </row>
    <row r="39" spans="1:6">
      <c r="A39" s="4" t="s">
        <v>94</v>
      </c>
      <c r="B39" s="5" t="n">
        <v>2945</v>
      </c>
      <c r="D39" s="5" t="n">
        <v>7872</v>
      </c>
    </row>
    <row r="40" spans="1:6">
      <c r="A40" s="4" t="s">
        <v>378</v>
      </c>
      <c r="B40" s="5" t="n">
        <v>-8871</v>
      </c>
      <c r="D40" s="5" t="n">
        <v>-16640</v>
      </c>
    </row>
    <row r="41" spans="1:6">
      <c r="A41" s="4" t="s">
        <v>381</v>
      </c>
      <c r="B41" s="5" t="n">
        <v>24836</v>
      </c>
      <c r="D41" s="5" t="n">
        <v>51928</v>
      </c>
    </row>
    <row r="42" spans="1:6">
      <c r="A42" s="4" t="s">
        <v>382</v>
      </c>
      <c r="B42" s="5" t="n">
        <v>5977</v>
      </c>
      <c r="D42" s="5" t="n">
        <v>5004</v>
      </c>
    </row>
    <row r="43" spans="1:6">
      <c r="A43" s="4" t="s">
        <v>95</v>
      </c>
      <c r="B43" s="5" t="n">
        <v>21942</v>
      </c>
      <c r="D43" s="5" t="n">
        <v>40292</v>
      </c>
    </row>
    <row r="44" spans="1:6">
      <c r="A44" s="4" t="s">
        <v>97</v>
      </c>
      <c r="B44" s="5" t="n">
        <v>-1207</v>
      </c>
      <c r="D44" s="5" t="n">
        <v>-4168</v>
      </c>
    </row>
    <row r="45" spans="1:6">
      <c r="A45" s="4" t="s">
        <v>379</v>
      </c>
      <c r="B45" s="5" t="n">
        <v>-5214</v>
      </c>
      <c r="D45" s="5" t="n">
        <v>-12522</v>
      </c>
    </row>
    <row r="46" spans="1:6">
      <c r="A46" s="4" t="s">
        <v>289</v>
      </c>
      <c r="B46" s="5" t="n">
        <v>-6421</v>
      </c>
      <c r="D46" s="5" t="n">
        <v>-16690</v>
      </c>
    </row>
    <row r="47" spans="1:6">
      <c r="A47" s="4" t="s">
        <v>380</v>
      </c>
      <c r="B47" s="7" t="n">
        <v>15521</v>
      </c>
      <c r="D47" s="7" t="n">
        <v>23602</v>
      </c>
    </row>
    <row r="48" spans="1:6"/>
    <row r="49" spans="1:6">
      <c r="A49" s="4" t="s">
        <v>48</v>
      </c>
      <c r="B49" s="4" t="s">
        <v>101</v>
      </c>
    </row>
  </sheetData>
  <mergeCells count="6">
    <mergeCell ref="A1:A2"/>
    <mergeCell ref="B1:C1"/>
    <mergeCell ref="D1:F1"/>
    <mergeCell ref="D2:E2"/>
    <mergeCell ref="A48:F48"/>
    <mergeCell ref="B49:F4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9</v>
      </c>
      <c r="D1" s="2" t="s">
        <v>1</v>
      </c>
    </row>
    <row r="2" spans="1:5">
      <c r="B2" s="2" t="s">
        <v>2</v>
      </c>
      <c r="C2" s="2" t="s">
        <v>80</v>
      </c>
      <c r="D2" s="2" t="s">
        <v>2</v>
      </c>
      <c r="E2" s="2" t="s">
        <v>80</v>
      </c>
    </row>
    <row r="3" spans="1:5">
      <c r="A3" s="3" t="s">
        <v>105</v>
      </c>
    </row>
    <row r="4" spans="1:5">
      <c r="A4" s="4" t="s">
        <v>95</v>
      </c>
      <c r="B4" s="7" t="n">
        <v>-3289</v>
      </c>
      <c r="C4" s="7" t="n">
        <v>-20488</v>
      </c>
      <c r="D4" s="7" t="n">
        <v>-14920</v>
      </c>
      <c r="E4" s="7" t="n">
        <v>-27246</v>
      </c>
    </row>
    <row r="5" spans="1:5">
      <c r="A5" s="3" t="s">
        <v>384</v>
      </c>
    </row>
    <row r="6" spans="1:5">
      <c r="A6" s="4" t="s">
        <v>86</v>
      </c>
      <c r="B6" s="5" t="n">
        <v>13709</v>
      </c>
      <c r="C6" s="5" t="n">
        <v>10890</v>
      </c>
      <c r="D6" s="5" t="n">
        <v>26903</v>
      </c>
      <c r="E6" s="5" t="n">
        <v>22093</v>
      </c>
    </row>
    <row r="7" spans="1:5">
      <c r="A7" s="4" t="s">
        <v>91</v>
      </c>
      <c r="B7" s="5" t="n">
        <v>30453</v>
      </c>
      <c r="D7" s="5" t="n">
        <v>40462</v>
      </c>
    </row>
    <row r="8" spans="1:5">
      <c r="A8" s="4" t="s">
        <v>108</v>
      </c>
      <c r="D8" s="5" t="n">
        <v>1613</v>
      </c>
      <c r="E8" s="5" t="n">
        <v>4312</v>
      </c>
    </row>
    <row r="9" spans="1:5">
      <c r="A9" s="4" t="s">
        <v>109</v>
      </c>
      <c r="D9" s="5" t="n">
        <v>-360</v>
      </c>
      <c r="E9" s="5" t="n">
        <v>-1457</v>
      </c>
    </row>
    <row r="10" spans="1:5">
      <c r="A10" s="4" t="s">
        <v>385</v>
      </c>
      <c r="D10" s="5" t="n">
        <v>9</v>
      </c>
      <c r="E10" s="5" t="n">
        <v>-55</v>
      </c>
    </row>
    <row r="11" spans="1:5">
      <c r="A11" s="4" t="s">
        <v>112</v>
      </c>
      <c r="D11" s="5" t="n">
        <v>46</v>
      </c>
      <c r="E11" s="5" t="n">
        <v>128</v>
      </c>
    </row>
    <row r="12" spans="1:5">
      <c r="A12" s="4" t="s">
        <v>113</v>
      </c>
      <c r="D12" s="5" t="n">
        <v>75</v>
      </c>
      <c r="E12" s="5" t="n">
        <v>156</v>
      </c>
    </row>
    <row r="13" spans="1:5">
      <c r="A13" s="3" t="s">
        <v>114</v>
      </c>
    </row>
    <row r="14" spans="1:5">
      <c r="A14" s="4" t="s">
        <v>28</v>
      </c>
      <c r="D14" s="5" t="n">
        <v>-17945</v>
      </c>
      <c r="E14" s="5" t="n">
        <v>-22083</v>
      </c>
    </row>
    <row r="15" spans="1:5">
      <c r="A15" s="4" t="s">
        <v>29</v>
      </c>
      <c r="D15" s="5" t="n">
        <v>-7130</v>
      </c>
      <c r="E15" s="5" t="n">
        <v>-1926</v>
      </c>
    </row>
    <row r="16" spans="1:5">
      <c r="A16" s="4" t="s">
        <v>43</v>
      </c>
      <c r="D16" s="5" t="n">
        <v>-6461</v>
      </c>
      <c r="E16" s="5" t="n">
        <v>-75</v>
      </c>
    </row>
    <row r="17" spans="1:5">
      <c r="A17" s="3" t="s">
        <v>115</v>
      </c>
    </row>
    <row r="18" spans="1:5">
      <c r="A18" s="4" t="s">
        <v>50</v>
      </c>
      <c r="D18" s="5" t="n">
        <v>-7122</v>
      </c>
      <c r="E18" s="5" t="n">
        <v>-709</v>
      </c>
    </row>
    <row r="19" spans="1:5">
      <c r="A19" s="4" t="s">
        <v>51</v>
      </c>
      <c r="D19" s="5" t="n">
        <v>12249</v>
      </c>
      <c r="E19" s="5" t="n">
        <v>-279</v>
      </c>
    </row>
    <row r="20" spans="1:5">
      <c r="A20" s="4" t="s">
        <v>52</v>
      </c>
      <c r="D20" s="5" t="n">
        <v>17955</v>
      </c>
      <c r="E20" s="5" t="n">
        <v>-155</v>
      </c>
    </row>
    <row r="21" spans="1:5">
      <c r="A21" s="4" t="s">
        <v>116</v>
      </c>
      <c r="D21" s="5" t="n">
        <v>-6128</v>
      </c>
      <c r="E21" s="5" t="n">
        <v>-6994</v>
      </c>
    </row>
    <row r="22" spans="1:5">
      <c r="A22" s="4" t="s">
        <v>117</v>
      </c>
      <c r="D22" s="5" t="n">
        <v>-15287</v>
      </c>
      <c r="E22" s="5" t="n">
        <v>-359</v>
      </c>
    </row>
    <row r="23" spans="1:5">
      <c r="A23" s="4" t="s">
        <v>58</v>
      </c>
      <c r="D23" s="5" t="n">
        <v>-2460</v>
      </c>
      <c r="E23" s="5" t="n">
        <v>-1196</v>
      </c>
    </row>
    <row r="24" spans="1:5">
      <c r="A24" s="4" t="s">
        <v>118</v>
      </c>
      <c r="D24" s="5" t="n">
        <v>26905</v>
      </c>
      <c r="E24" s="5" t="n">
        <v>-33233</v>
      </c>
    </row>
    <row r="25" spans="1:5">
      <c r="A25" s="3" t="s">
        <v>119</v>
      </c>
    </row>
    <row r="26" spans="1:5">
      <c r="A26" s="4" t="s">
        <v>120</v>
      </c>
      <c r="D26" s="5" t="n">
        <v>-9027</v>
      </c>
      <c r="E26" s="5" t="n">
        <v>-8101</v>
      </c>
    </row>
    <row r="27" spans="1:5">
      <c r="A27" s="4" t="s">
        <v>121</v>
      </c>
      <c r="D27" s="5" t="n">
        <v>-100</v>
      </c>
      <c r="E27" s="5" t="n">
        <v>-38</v>
      </c>
    </row>
    <row r="28" spans="1:5">
      <c r="A28" s="4" t="s">
        <v>122</v>
      </c>
      <c r="D28" s="5" t="n">
        <v>-9127</v>
      </c>
      <c r="E28" s="5" t="n">
        <v>-8139</v>
      </c>
    </row>
    <row r="29" spans="1:5">
      <c r="A29" s="3" t="s">
        <v>123</v>
      </c>
    </row>
    <row r="30" spans="1:5">
      <c r="A30" s="4" t="s">
        <v>124</v>
      </c>
      <c r="D30" s="5" t="n">
        <v>57000</v>
      </c>
    </row>
    <row r="31" spans="1:5">
      <c r="A31" s="4" t="s">
        <v>125</v>
      </c>
      <c r="D31" s="5" t="n">
        <v>-57000</v>
      </c>
    </row>
    <row r="32" spans="1:5">
      <c r="A32" s="4" t="s">
        <v>126</v>
      </c>
      <c r="D32" s="5" t="n">
        <v>60000</v>
      </c>
    </row>
    <row r="33" spans="1:5">
      <c r="A33" s="4" t="s">
        <v>127</v>
      </c>
      <c r="B33" s="5" t="n">
        <v>-432</v>
      </c>
      <c r="D33" s="5" t="n">
        <v>-4470</v>
      </c>
    </row>
    <row r="34" spans="1:5">
      <c r="A34" s="4" t="s">
        <v>128</v>
      </c>
      <c r="D34" s="5" t="n">
        <v>43000</v>
      </c>
      <c r="E34" s="5" t="n">
        <v>81000</v>
      </c>
    </row>
    <row r="35" spans="1:5">
      <c r="A35" s="4" t="s">
        <v>129</v>
      </c>
      <c r="D35" s="5" t="n">
        <v>-74000</v>
      </c>
      <c r="E35" s="5" t="n">
        <v>-41200</v>
      </c>
    </row>
    <row r="36" spans="1:5">
      <c r="A36" s="4" t="s">
        <v>131</v>
      </c>
      <c r="D36" s="5" t="n">
        <v>-5321</v>
      </c>
      <c r="E36" s="5" t="n">
        <v>-4272</v>
      </c>
    </row>
    <row r="37" spans="1:5">
      <c r="A37" s="4" t="s">
        <v>133</v>
      </c>
      <c r="D37" s="5" t="n">
        <v>-200</v>
      </c>
      <c r="E37" s="5" t="n">
        <v>-156</v>
      </c>
    </row>
    <row r="38" spans="1:5">
      <c r="A38" s="4" t="s">
        <v>134</v>
      </c>
      <c r="D38" s="5" t="n">
        <v>13007</v>
      </c>
      <c r="E38" s="5" t="n">
        <v>16566</v>
      </c>
    </row>
    <row r="39" spans="1:5">
      <c r="A39" s="4" t="s">
        <v>135</v>
      </c>
      <c r="D39" s="5" t="n">
        <v>-3786</v>
      </c>
      <c r="E39" s="5" t="n">
        <v>203</v>
      </c>
    </row>
    <row r="40" spans="1:5">
      <c r="A40" s="4" t="s">
        <v>386</v>
      </c>
      <c r="D40" s="5" t="n">
        <v>26999</v>
      </c>
      <c r="E40" s="5" t="n">
        <v>-24603</v>
      </c>
    </row>
    <row r="41" spans="1:5">
      <c r="A41" s="4" t="s">
        <v>137</v>
      </c>
      <c r="D41" s="5" t="n">
        <v>42446</v>
      </c>
      <c r="E41" s="5" t="n">
        <v>55792</v>
      </c>
    </row>
    <row r="42" spans="1:5">
      <c r="A42" s="4" t="s">
        <v>138</v>
      </c>
      <c r="B42" s="5" t="n">
        <v>69445</v>
      </c>
      <c r="C42" s="7" t="n">
        <v>31189</v>
      </c>
      <c r="D42" s="5" t="n">
        <v>69445</v>
      </c>
      <c r="E42" s="7" t="n">
        <v>31189</v>
      </c>
    </row>
    <row r="43" spans="1:5">
      <c r="A43" s="4" t="s">
        <v>370</v>
      </c>
    </row>
    <row r="44" spans="1:5">
      <c r="A44" s="3" t="s">
        <v>105</v>
      </c>
    </row>
    <row r="45" spans="1:5">
      <c r="A45" s="4" t="s">
        <v>95</v>
      </c>
      <c r="B45" s="5" t="n">
        <v>21942</v>
      </c>
      <c r="D45" s="5" t="n">
        <v>40292</v>
      </c>
    </row>
    <row r="46" spans="1:5">
      <c r="A46" s="3" t="s">
        <v>384</v>
      </c>
    </row>
    <row r="47" spans="1:5">
      <c r="A47" s="4" t="s">
        <v>381</v>
      </c>
      <c r="B47" s="5" t="n">
        <v>-24836</v>
      </c>
      <c r="D47" s="5" t="n">
        <v>-51928</v>
      </c>
    </row>
    <row r="48" spans="1:5">
      <c r="A48" s="4" t="s">
        <v>382</v>
      </c>
      <c r="B48" s="5" t="n">
        <v>-5977</v>
      </c>
      <c r="D48" s="5" t="n">
        <v>-5004</v>
      </c>
    </row>
    <row r="49" spans="1:5">
      <c r="A49" s="4" t="s">
        <v>86</v>
      </c>
      <c r="B49" s="5" t="n">
        <v>9202</v>
      </c>
      <c r="D49" s="5" t="n">
        <v>17389</v>
      </c>
    </row>
    <row r="50" spans="1:5">
      <c r="A50" s="4" t="s">
        <v>91</v>
      </c>
      <c r="B50" s="5" t="n">
        <v>30453</v>
      </c>
      <c r="D50" s="5" t="n">
        <v>40462</v>
      </c>
    </row>
    <row r="51" spans="1:5">
      <c r="A51" s="4" t="s">
        <v>108</v>
      </c>
      <c r="D51" s="5" t="n">
        <v>898</v>
      </c>
    </row>
    <row r="52" spans="1:5">
      <c r="A52" s="4" t="s">
        <v>109</v>
      </c>
      <c r="D52" s="5" t="n">
        <v>-360</v>
      </c>
    </row>
    <row r="53" spans="1:5">
      <c r="A53" s="4" t="s">
        <v>385</v>
      </c>
      <c r="D53" s="5" t="n">
        <v>7</v>
      </c>
    </row>
    <row r="54" spans="1:5">
      <c r="A54" s="4" t="s">
        <v>112</v>
      </c>
      <c r="D54" s="5" t="n">
        <v>44</v>
      </c>
    </row>
    <row r="55" spans="1:5">
      <c r="A55" s="4" t="s">
        <v>113</v>
      </c>
      <c r="D55" s="5" t="n">
        <v>70</v>
      </c>
    </row>
    <row r="56" spans="1:5">
      <c r="A56" s="3" t="s">
        <v>114</v>
      </c>
    </row>
    <row r="57" spans="1:5">
      <c r="A57" s="4" t="s">
        <v>28</v>
      </c>
      <c r="D57" s="5" t="n">
        <v>-11953</v>
      </c>
    </row>
    <row r="58" spans="1:5">
      <c r="A58" s="4" t="s">
        <v>29</v>
      </c>
      <c r="D58" s="5" t="n">
        <v>-4557</v>
      </c>
    </row>
    <row r="59" spans="1:5">
      <c r="A59" s="4" t="s">
        <v>43</v>
      </c>
      <c r="D59" s="5" t="n">
        <v>-6947</v>
      </c>
    </row>
    <row r="60" spans="1:5">
      <c r="A60" s="3" t="s">
        <v>115</v>
      </c>
    </row>
    <row r="61" spans="1:5">
      <c r="A61" s="4" t="s">
        <v>50</v>
      </c>
      <c r="D61" s="5" t="n">
        <v>-8076</v>
      </c>
    </row>
    <row r="62" spans="1:5">
      <c r="A62" s="4" t="s">
        <v>51</v>
      </c>
      <c r="D62" s="5" t="n">
        <v>7340</v>
      </c>
    </row>
    <row r="63" spans="1:5">
      <c r="A63" s="4" t="s">
        <v>52</v>
      </c>
      <c r="D63" s="5" t="n">
        <v>17386</v>
      </c>
    </row>
    <row r="64" spans="1:5">
      <c r="A64" s="4" t="s">
        <v>116</v>
      </c>
      <c r="D64" s="5" t="n">
        <v>-5802</v>
      </c>
    </row>
    <row r="65" spans="1:5">
      <c r="A65" s="4" t="s">
        <v>117</v>
      </c>
      <c r="D65" s="5" t="n">
        <v>-2586</v>
      </c>
    </row>
    <row r="66" spans="1:5">
      <c r="A66" s="4" t="s">
        <v>58</v>
      </c>
      <c r="D66" s="5" t="n">
        <v>-2142</v>
      </c>
    </row>
    <row r="67" spans="1:5">
      <c r="A67" s="4" t="s">
        <v>118</v>
      </c>
      <c r="D67" s="5" t="n">
        <v>24533</v>
      </c>
    </row>
    <row r="68" spans="1:5">
      <c r="A68" s="3" t="s">
        <v>119</v>
      </c>
    </row>
    <row r="69" spans="1:5">
      <c r="A69" s="4" t="s">
        <v>120</v>
      </c>
      <c r="D69" s="5" t="n">
        <v>-6553</v>
      </c>
    </row>
    <row r="70" spans="1:5">
      <c r="A70" s="4" t="s">
        <v>121</v>
      </c>
      <c r="D70" s="5" t="n">
        <v>-20</v>
      </c>
    </row>
    <row r="71" spans="1:5">
      <c r="A71" s="4" t="s">
        <v>122</v>
      </c>
      <c r="D71" s="5" t="n">
        <v>-6573</v>
      </c>
    </row>
    <row r="72" spans="1:5">
      <c r="A72" s="3" t="s">
        <v>123</v>
      </c>
    </row>
    <row r="73" spans="1:5">
      <c r="A73" s="4" t="s">
        <v>124</v>
      </c>
      <c r="D73" s="5" t="n">
        <v>57000</v>
      </c>
    </row>
    <row r="74" spans="1:5">
      <c r="A74" s="4" t="s">
        <v>125</v>
      </c>
      <c r="D74" s="5" t="n">
        <v>-57000</v>
      </c>
    </row>
    <row r="75" spans="1:5">
      <c r="A75" s="4" t="s">
        <v>126</v>
      </c>
      <c r="D75" s="5" t="n">
        <v>60000</v>
      </c>
    </row>
    <row r="76" spans="1:5">
      <c r="A76" s="4" t="s">
        <v>127</v>
      </c>
      <c r="D76" s="5" t="n">
        <v>-4470</v>
      </c>
    </row>
    <row r="77" spans="1:5">
      <c r="A77" s="4" t="s">
        <v>128</v>
      </c>
      <c r="D77" s="5" t="n">
        <v>43000</v>
      </c>
    </row>
    <row r="78" spans="1:5">
      <c r="A78" s="4" t="s">
        <v>129</v>
      </c>
      <c r="D78" s="5" t="n">
        <v>-74000</v>
      </c>
    </row>
    <row r="79" spans="1:5">
      <c r="A79" s="4" t="s">
        <v>131</v>
      </c>
      <c r="D79" s="5" t="n">
        <v>-925</v>
      </c>
    </row>
    <row r="80" spans="1:5">
      <c r="A80" s="4" t="s">
        <v>133</v>
      </c>
      <c r="D80" s="5" t="n">
        <v>-200</v>
      </c>
    </row>
    <row r="81" spans="1:5">
      <c r="A81" s="4" t="s">
        <v>387</v>
      </c>
      <c r="D81" s="5" t="n">
        <v>-18680</v>
      </c>
    </row>
    <row r="82" spans="1:5">
      <c r="A82" s="4" t="s">
        <v>134</v>
      </c>
      <c r="D82" s="5" t="n">
        <v>4725</v>
      </c>
    </row>
    <row r="83" spans="1:5">
      <c r="A83" s="4" t="s">
        <v>135</v>
      </c>
      <c r="D83" s="5" t="n">
        <v>-2207</v>
      </c>
    </row>
    <row r="84" spans="1:5">
      <c r="A84" s="4" t="s">
        <v>386</v>
      </c>
      <c r="D84" s="5" t="n">
        <v>20478</v>
      </c>
    </row>
    <row r="85" spans="1:5">
      <c r="A85" s="4" t="s">
        <v>137</v>
      </c>
      <c r="D85" s="5" t="n">
        <v>7347</v>
      </c>
    </row>
    <row r="86" spans="1:5">
      <c r="A86" s="4" t="s">
        <v>138</v>
      </c>
      <c r="B86" s="7" t="n">
        <v>27825</v>
      </c>
      <c r="D86" s="7" t="n">
        <v>278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388</v>
      </c>
      <c r="B1" s="2" t="s">
        <v>2</v>
      </c>
      <c r="C1" s="2" t="s">
        <v>389</v>
      </c>
      <c r="D1" s="2" t="s">
        <v>390</v>
      </c>
      <c r="E1" s="2" t="s">
        <v>391</v>
      </c>
      <c r="F1" s="2" t="s">
        <v>392</v>
      </c>
    </row>
    <row r="2" spans="1:6">
      <c r="A2" s="3" t="s">
        <v>233</v>
      </c>
    </row>
    <row r="3" spans="1:6">
      <c r="A3" s="4" t="s">
        <v>393</v>
      </c>
      <c r="B3" s="4" t="s">
        <v>394</v>
      </c>
    </row>
    <row r="4" spans="1:6">
      <c r="A4" s="4" t="s">
        <v>395</v>
      </c>
    </row>
    <row r="5" spans="1:6">
      <c r="A5" s="3" t="s">
        <v>233</v>
      </c>
    </row>
    <row r="6" spans="1:6">
      <c r="A6" s="4" t="s">
        <v>261</v>
      </c>
      <c r="C6" s="4" t="s">
        <v>264</v>
      </c>
      <c r="D6" s="4" t="s">
        <v>262</v>
      </c>
      <c r="E6" s="4" t="s">
        <v>262</v>
      </c>
      <c r="F6" s="4" t="s">
        <v>2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s>
  <sheetData>
    <row r="1" spans="1:6">
      <c r="A1" s="1" t="s">
        <v>396</v>
      </c>
      <c r="C1" s="2" t="s">
        <v>2</v>
      </c>
      <c r="D1" s="2" t="s">
        <v>25</v>
      </c>
      <c r="E1" s="2" t="s">
        <v>80</v>
      </c>
      <c r="F1" s="2" t="s">
        <v>397</v>
      </c>
    </row>
    <row r="2" spans="1:6">
      <c r="A2" s="3" t="s">
        <v>26</v>
      </c>
    </row>
    <row r="3" spans="1:6">
      <c r="A3" s="4" t="s">
        <v>27</v>
      </c>
      <c r="C3" s="7" t="n">
        <v>69445</v>
      </c>
      <c r="D3" s="7" t="n">
        <v>42446</v>
      </c>
    </row>
    <row r="4" spans="1:6">
      <c r="A4" s="4" t="s">
        <v>398</v>
      </c>
      <c r="C4" s="5" t="n">
        <v>69445</v>
      </c>
      <c r="D4" s="5" t="n">
        <v>42446</v>
      </c>
      <c r="E4" s="7" t="n">
        <v>31189</v>
      </c>
      <c r="F4" s="7" t="n">
        <v>55792</v>
      </c>
    </row>
    <row r="5" spans="1:6">
      <c r="A5" s="4" t="s">
        <v>28</v>
      </c>
      <c r="C5" s="5" t="n">
        <v>148331</v>
      </c>
      <c r="D5" s="5" t="n">
        <v>134690</v>
      </c>
    </row>
    <row r="6" spans="1:6">
      <c r="A6" s="4" t="s">
        <v>29</v>
      </c>
      <c r="C6" s="5" t="n">
        <v>36889</v>
      </c>
      <c r="D6" s="5" t="n">
        <v>32284</v>
      </c>
    </row>
    <row r="7" spans="1:6">
      <c r="A7" s="4" t="s">
        <v>30</v>
      </c>
      <c r="C7" s="5" t="n">
        <v>21737</v>
      </c>
      <c r="D7" s="5" t="n">
        <v>26858</v>
      </c>
    </row>
    <row r="8" spans="1:6">
      <c r="A8" s="4" t="s">
        <v>31</v>
      </c>
      <c r="C8" s="5" t="n">
        <v>276402</v>
      </c>
      <c r="D8" s="5" t="n">
        <v>236278</v>
      </c>
    </row>
    <row r="9" spans="1:6">
      <c r="A9" s="3" t="s">
        <v>32</v>
      </c>
    </row>
    <row r="10" spans="1:6">
      <c r="A10" s="4" t="s">
        <v>33</v>
      </c>
      <c r="C10" s="5" t="n">
        <v>208288</v>
      </c>
      <c r="D10" s="5" t="n">
        <v>223644</v>
      </c>
    </row>
    <row r="11" spans="1:6">
      <c r="A11" s="4" t="s">
        <v>34</v>
      </c>
      <c r="C11" s="5" t="n">
        <v>279104</v>
      </c>
      <c r="D11" s="5" t="n">
        <v>301338</v>
      </c>
    </row>
    <row r="12" spans="1:6">
      <c r="A12" s="4" t="s">
        <v>365</v>
      </c>
      <c r="C12" s="5" t="n">
        <v>487392</v>
      </c>
      <c r="D12" s="5" t="n">
        <v>524982</v>
      </c>
    </row>
    <row r="13" spans="1:6">
      <c r="A13" s="4" t="s">
        <v>36</v>
      </c>
      <c r="C13" s="5" t="n">
        <v>-387631</v>
      </c>
      <c r="D13" s="5" t="n">
        <v>-405284</v>
      </c>
    </row>
    <row r="14" spans="1:6">
      <c r="A14" s="4" t="s">
        <v>37</v>
      </c>
      <c r="C14" s="5" t="n">
        <v>99761</v>
      </c>
      <c r="D14" s="5" t="n">
        <v>119698</v>
      </c>
    </row>
    <row r="15" spans="1:6">
      <c r="A15" s="3" t="s">
        <v>38</v>
      </c>
    </row>
    <row r="16" spans="1:6">
      <c r="A16" s="4" t="s">
        <v>39</v>
      </c>
      <c r="C16" s="5" t="n">
        <v>18055</v>
      </c>
      <c r="D16" s="5" t="n">
        <v>18055</v>
      </c>
    </row>
    <row r="17" spans="1:6">
      <c r="A17" s="4" t="s">
        <v>36</v>
      </c>
      <c r="C17" s="5" t="n">
        <v>-7667</v>
      </c>
      <c r="D17" s="5" t="n">
        <v>-7216</v>
      </c>
    </row>
    <row r="18" spans="1:6">
      <c r="A18" s="4" t="s">
        <v>40</v>
      </c>
      <c r="C18" s="5" t="n">
        <v>10388</v>
      </c>
      <c r="D18" s="5" t="n">
        <v>10839</v>
      </c>
    </row>
    <row r="19" spans="1:6">
      <c r="A19" s="4" t="s">
        <v>41</v>
      </c>
      <c r="C19" s="5" t="n">
        <v>1132575</v>
      </c>
      <c r="D19" s="5" t="n">
        <v>1132575</v>
      </c>
    </row>
    <row r="20" spans="1:6">
      <c r="A20" s="4" t="s">
        <v>366</v>
      </c>
      <c r="C20" s="5" t="n">
        <v>450145</v>
      </c>
      <c r="D20" s="5" t="n">
        <v>457078</v>
      </c>
    </row>
    <row r="21" spans="1:6">
      <c r="A21" s="4" t="s">
        <v>43</v>
      </c>
      <c r="C21" s="5" t="n">
        <v>61107</v>
      </c>
      <c r="D21" s="5" t="n">
        <v>44255</v>
      </c>
    </row>
    <row r="22" spans="1:6">
      <c r="A22" s="4" t="s">
        <v>44</v>
      </c>
      <c r="C22" s="5" t="n">
        <v>1643827</v>
      </c>
      <c r="D22" s="5" t="n">
        <v>1633908</v>
      </c>
    </row>
    <row r="23" spans="1:6">
      <c r="A23" s="4" t="s">
        <v>45</v>
      </c>
      <c r="C23" s="5" t="n">
        <v>2030378</v>
      </c>
      <c r="D23" s="5" t="n">
        <v>2000723</v>
      </c>
    </row>
    <row r="24" spans="1:6">
      <c r="A24" s="3" t="s">
        <v>46</v>
      </c>
    </row>
    <row r="25" spans="1:6">
      <c r="A25" s="4" t="s">
        <v>47</v>
      </c>
      <c r="B25" s="4" t="s">
        <v>48</v>
      </c>
      <c r="C25" s="5" t="n">
        <v>84732</v>
      </c>
      <c r="D25" s="5" t="n">
        <v>1894039</v>
      </c>
    </row>
    <row r="26" spans="1:6">
      <c r="A26" s="4" t="s">
        <v>49</v>
      </c>
      <c r="C26" s="5" t="n">
        <v>60000</v>
      </c>
    </row>
    <row r="27" spans="1:6">
      <c r="A27" s="4" t="s">
        <v>50</v>
      </c>
      <c r="C27" s="5" t="n">
        <v>55272</v>
      </c>
      <c r="D27" s="5" t="n">
        <v>62965</v>
      </c>
    </row>
    <row r="28" spans="1:6">
      <c r="A28" s="4" t="s">
        <v>51</v>
      </c>
      <c r="C28" s="5" t="n">
        <v>14096</v>
      </c>
      <c r="D28" s="5" t="n">
        <v>4049</v>
      </c>
    </row>
    <row r="29" spans="1:6">
      <c r="A29" s="4" t="s">
        <v>52</v>
      </c>
      <c r="C29" s="5" t="n">
        <v>1083</v>
      </c>
      <c r="D29" s="5" t="n">
        <v>56182</v>
      </c>
    </row>
    <row r="30" spans="1:6">
      <c r="A30" s="4" t="s">
        <v>53</v>
      </c>
      <c r="C30" s="5" t="n">
        <v>101216</v>
      </c>
      <c r="D30" s="5" t="n">
        <v>94934</v>
      </c>
    </row>
    <row r="31" spans="1:6">
      <c r="A31" s="4" t="s">
        <v>54</v>
      </c>
      <c r="C31" s="5" t="n">
        <v>316399</v>
      </c>
      <c r="D31" s="5" t="n">
        <v>2112169</v>
      </c>
    </row>
    <row r="32" spans="1:6">
      <c r="A32" s="4" t="s">
        <v>55</v>
      </c>
      <c r="C32" s="5" t="n">
        <v>208847</v>
      </c>
      <c r="D32" s="5" t="n">
        <v>250355</v>
      </c>
    </row>
    <row r="33" spans="1:6">
      <c r="A33" s="4" t="s">
        <v>399</v>
      </c>
      <c r="C33" s="5" t="n">
        <v>0</v>
      </c>
    </row>
    <row r="34" spans="1:6">
      <c r="A34" s="4" t="s">
        <v>56</v>
      </c>
      <c r="C34" s="5" t="n">
        <v>15718</v>
      </c>
      <c r="D34" s="5" t="n">
        <v>15970</v>
      </c>
    </row>
    <row r="35" spans="1:6">
      <c r="A35" s="4" t="s">
        <v>57</v>
      </c>
      <c r="C35" s="5" t="n">
        <v>29179</v>
      </c>
      <c r="D35" s="5" t="n">
        <v>32614</v>
      </c>
    </row>
    <row r="36" spans="1:6">
      <c r="A36" s="4" t="s">
        <v>58</v>
      </c>
      <c r="C36" s="5" t="n">
        <v>31557</v>
      </c>
      <c r="D36" s="5" t="n">
        <v>34851</v>
      </c>
    </row>
    <row r="37" spans="1:6">
      <c r="A37" s="4" t="s">
        <v>367</v>
      </c>
      <c r="C37" s="5" t="n">
        <v>8646</v>
      </c>
    </row>
    <row r="38" spans="1:6">
      <c r="A38" s="4" t="s">
        <v>59</v>
      </c>
      <c r="C38" s="5" t="n">
        <v>8646</v>
      </c>
      <c r="D38" s="5" t="n">
        <v>10040</v>
      </c>
    </row>
    <row r="39" spans="1:6">
      <c r="A39" s="4" t="s">
        <v>60</v>
      </c>
      <c r="C39" s="5" t="n">
        <v>293947</v>
      </c>
      <c r="D39" s="5" t="n">
        <v>343830</v>
      </c>
    </row>
    <row r="40" spans="1:6">
      <c r="A40" s="4" t="s">
        <v>61</v>
      </c>
      <c r="C40" s="5" t="n">
        <v>1905215</v>
      </c>
    </row>
    <row r="41" spans="1:6">
      <c r="A41" s="3" t="s">
        <v>400</v>
      </c>
    </row>
    <row r="42" spans="1:6">
      <c r="A42" s="4" t="s">
        <v>368</v>
      </c>
      <c r="C42" s="5" t="n">
        <v>0</v>
      </c>
      <c r="D42" s="5" t="n">
        <v>0</v>
      </c>
    </row>
    <row r="43" spans="1:6">
      <c r="A43" s="4" t="s">
        <v>369</v>
      </c>
      <c r="C43" s="5" t="n">
        <v>630794</v>
      </c>
      <c r="D43" s="5" t="n">
        <v>630719</v>
      </c>
    </row>
    <row r="44" spans="1:6">
      <c r="A44" s="4" t="s">
        <v>401</v>
      </c>
      <c r="C44" s="5" t="n">
        <v>-40364</v>
      </c>
      <c r="D44" s="5" t="n">
        <v>-25302</v>
      </c>
    </row>
    <row r="45" spans="1:6">
      <c r="A45" s="4" t="s">
        <v>68</v>
      </c>
      <c r="C45" s="5" t="n">
        <v>-1075613</v>
      </c>
      <c r="D45" s="5" t="n">
        <v>-1060693</v>
      </c>
    </row>
    <row r="46" spans="1:6">
      <c r="A46" s="4" t="s">
        <v>69</v>
      </c>
      <c r="C46" s="5" t="n">
        <v>-485183</v>
      </c>
      <c r="D46" s="5" t="n">
        <v>-455276</v>
      </c>
    </row>
    <row r="47" spans="1:6">
      <c r="A47" s="4" t="s">
        <v>70</v>
      </c>
      <c r="C47" s="5" t="n">
        <v>2030378</v>
      </c>
      <c r="D47" s="5" t="n">
        <v>2000723</v>
      </c>
    </row>
    <row r="48" spans="1:6">
      <c r="A48" s="4" t="s">
        <v>402</v>
      </c>
    </row>
    <row r="49" spans="1:6">
      <c r="A49" s="3" t="s">
        <v>38</v>
      </c>
    </row>
    <row r="50" spans="1:6">
      <c r="A50" s="4" t="s">
        <v>403</v>
      </c>
      <c r="C50" s="5" t="n">
        <v>-473161</v>
      </c>
      <c r="D50" s="5" t="n">
        <v>-420911</v>
      </c>
    </row>
    <row r="51" spans="1:6">
      <c r="A51" s="4" t="s">
        <v>404</v>
      </c>
      <c r="C51" s="5" t="n">
        <v>-1688175</v>
      </c>
      <c r="D51" s="5" t="n">
        <v>-1645729</v>
      </c>
    </row>
    <row r="52" spans="1:6">
      <c r="A52" s="4" t="s">
        <v>366</v>
      </c>
      <c r="C52" s="5" t="n">
        <v>-84634</v>
      </c>
      <c r="D52" s="5" t="n">
        <v>-84634</v>
      </c>
    </row>
    <row r="53" spans="1:6">
      <c r="A53" s="4" t="s">
        <v>44</v>
      </c>
      <c r="C53" s="5" t="n">
        <v>-2245970</v>
      </c>
      <c r="D53" s="5" t="n">
        <v>-2151274</v>
      </c>
    </row>
    <row r="54" spans="1:6">
      <c r="A54" s="4" t="s">
        <v>45</v>
      </c>
      <c r="C54" s="5" t="n">
        <v>-2245970</v>
      </c>
      <c r="D54" s="5" t="n">
        <v>-2151274</v>
      </c>
    </row>
    <row r="55" spans="1:6">
      <c r="A55" s="3" t="s">
        <v>46</v>
      </c>
    </row>
    <row r="56" spans="1:6">
      <c r="A56" s="4" t="s">
        <v>372</v>
      </c>
      <c r="C56" s="5" t="n">
        <v>-473161</v>
      </c>
      <c r="D56" s="5" t="n">
        <v>-420911</v>
      </c>
    </row>
    <row r="57" spans="1:6">
      <c r="A57" s="4" t="s">
        <v>399</v>
      </c>
      <c r="C57" s="5" t="n">
        <v>0</v>
      </c>
    </row>
    <row r="58" spans="1:6">
      <c r="A58" s="4" t="s">
        <v>60</v>
      </c>
      <c r="C58" s="5" t="n">
        <v>-473161</v>
      </c>
      <c r="D58" s="5" t="n">
        <v>-420911</v>
      </c>
    </row>
    <row r="59" spans="1:6">
      <c r="A59" s="3" t="s">
        <v>400</v>
      </c>
    </row>
    <row r="60" spans="1:6">
      <c r="A60" s="4" t="s">
        <v>368</v>
      </c>
      <c r="C60" s="5" t="n">
        <v>-369</v>
      </c>
      <c r="D60" s="5" t="n">
        <v>-369</v>
      </c>
    </row>
    <row r="61" spans="1:6">
      <c r="A61" s="4" t="s">
        <v>369</v>
      </c>
      <c r="C61" s="5" t="n">
        <v>-2287536</v>
      </c>
      <c r="D61" s="5" t="n">
        <v>-2287536</v>
      </c>
    </row>
    <row r="62" spans="1:6">
      <c r="A62" s="4" t="s">
        <v>401</v>
      </c>
      <c r="C62" s="5" t="n">
        <v>40971</v>
      </c>
      <c r="D62" s="5" t="n">
        <v>26482</v>
      </c>
    </row>
    <row r="63" spans="1:6">
      <c r="A63" s="4" t="s">
        <v>68</v>
      </c>
      <c r="C63" s="5" t="n">
        <v>474125</v>
      </c>
      <c r="D63" s="5" t="n">
        <v>531060</v>
      </c>
    </row>
    <row r="64" spans="1:6">
      <c r="A64" s="4" t="s">
        <v>69</v>
      </c>
      <c r="C64" s="5" t="n">
        <v>-1772809</v>
      </c>
      <c r="D64" s="5" t="n">
        <v>-1730363</v>
      </c>
    </row>
    <row r="65" spans="1:6">
      <c r="A65" s="4" t="s">
        <v>70</v>
      </c>
      <c r="C65" s="5" t="n">
        <v>-2245970</v>
      </c>
      <c r="D65" s="5" t="n">
        <v>-2151274</v>
      </c>
    </row>
    <row r="66" spans="1:6">
      <c r="A66" s="4" t="s">
        <v>405</v>
      </c>
    </row>
    <row r="67" spans="1:6">
      <c r="A67" s="3" t="s">
        <v>26</v>
      </c>
    </row>
    <row r="68" spans="1:6">
      <c r="A68" s="4" t="s">
        <v>27</v>
      </c>
      <c r="C68" s="5" t="n">
        <v>23551</v>
      </c>
    </row>
    <row r="69" spans="1:6">
      <c r="A69" s="4" t="s">
        <v>398</v>
      </c>
      <c r="C69" s="5" t="n">
        <v>23551</v>
      </c>
      <c r="D69" s="5" t="n">
        <v>4203</v>
      </c>
      <c r="E69" s="5" t="n">
        <v>5659</v>
      </c>
      <c r="F69" s="5" t="n">
        <v>3038</v>
      </c>
    </row>
    <row r="70" spans="1:6">
      <c r="A70" s="4" t="s">
        <v>29</v>
      </c>
      <c r="C70" s="5" t="n">
        <v>8300</v>
      </c>
      <c r="D70" s="5" t="n">
        <v>2638</v>
      </c>
    </row>
    <row r="71" spans="1:6">
      <c r="A71" s="4" t="s">
        <v>30</v>
      </c>
      <c r="C71" s="5" t="n">
        <v>418</v>
      </c>
      <c r="D71" s="5" t="n">
        <v>1281</v>
      </c>
    </row>
    <row r="72" spans="1:6">
      <c r="A72" s="4" t="s">
        <v>31</v>
      </c>
      <c r="C72" s="5" t="n">
        <v>32269</v>
      </c>
      <c r="D72" s="5" t="n">
        <v>8122</v>
      </c>
    </row>
    <row r="73" spans="1:6">
      <c r="A73" s="3" t="s">
        <v>32</v>
      </c>
    </row>
    <row r="74" spans="1:6">
      <c r="A74" s="4" t="s">
        <v>33</v>
      </c>
      <c r="C74" s="5" t="n">
        <v>3239</v>
      </c>
      <c r="D74" s="5" t="n">
        <v>3075</v>
      </c>
    </row>
    <row r="75" spans="1:6">
      <c r="A75" s="4" t="s">
        <v>34</v>
      </c>
      <c r="C75" s="5" t="n">
        <v>1315</v>
      </c>
      <c r="D75" s="5" t="n">
        <v>1315</v>
      </c>
    </row>
    <row r="76" spans="1:6">
      <c r="A76" s="4" t="s">
        <v>365</v>
      </c>
      <c r="C76" s="5" t="n">
        <v>4554</v>
      </c>
      <c r="D76" s="5" t="n">
        <v>4390</v>
      </c>
    </row>
    <row r="77" spans="1:6">
      <c r="A77" s="4" t="s">
        <v>36</v>
      </c>
      <c r="C77" s="5" t="n">
        <v>-3834</v>
      </c>
      <c r="D77" s="5" t="n">
        <v>-3640</v>
      </c>
    </row>
    <row r="78" spans="1:6">
      <c r="A78" s="4" t="s">
        <v>37</v>
      </c>
      <c r="C78" s="5" t="n">
        <v>720</v>
      </c>
      <c r="D78" s="5" t="n">
        <v>750</v>
      </c>
    </row>
    <row r="79" spans="1:6">
      <c r="A79" s="3" t="s">
        <v>38</v>
      </c>
    </row>
    <row r="80" spans="1:6">
      <c r="A80" s="4" t="s">
        <v>404</v>
      </c>
      <c r="C80" s="5" t="n">
        <v>1729045</v>
      </c>
      <c r="D80" s="5" t="n">
        <v>1688098</v>
      </c>
    </row>
    <row r="81" spans="1:6">
      <c r="A81" s="4" t="s">
        <v>366</v>
      </c>
      <c r="C81" s="5" t="n">
        <v>188100</v>
      </c>
      <c r="D81" s="5" t="n">
        <v>188100</v>
      </c>
    </row>
    <row r="82" spans="1:6">
      <c r="A82" s="4" t="s">
        <v>43</v>
      </c>
      <c r="C82" s="5" t="n">
        <v>8000</v>
      </c>
      <c r="D82" s="5" t="n">
        <v>1140</v>
      </c>
    </row>
    <row r="83" spans="1:6">
      <c r="A83" s="4" t="s">
        <v>44</v>
      </c>
      <c r="C83" s="5" t="n">
        <v>1925145</v>
      </c>
      <c r="D83" s="5" t="n">
        <v>1877338</v>
      </c>
    </row>
    <row r="84" spans="1:6">
      <c r="A84" s="4" t="s">
        <v>45</v>
      </c>
      <c r="C84" s="5" t="n">
        <v>1958134</v>
      </c>
      <c r="D84" s="5" t="n">
        <v>1886210</v>
      </c>
    </row>
    <row r="85" spans="1:6">
      <c r="A85" s="3" t="s">
        <v>46</v>
      </c>
    </row>
    <row r="86" spans="1:6">
      <c r="A86" s="4" t="s">
        <v>47</v>
      </c>
      <c r="D86" s="5" t="n">
        <v>1843582</v>
      </c>
    </row>
    <row r="87" spans="1:6">
      <c r="A87" s="4" t="s">
        <v>49</v>
      </c>
      <c r="C87" s="5" t="n">
        <v>60000</v>
      </c>
    </row>
    <row r="88" spans="1:6">
      <c r="A88" s="4" t="s">
        <v>50</v>
      </c>
      <c r="C88" s="5" t="n">
        <v>2323</v>
      </c>
      <c r="D88" s="5" t="n">
        <v>3231</v>
      </c>
    </row>
    <row r="89" spans="1:6">
      <c r="A89" s="4" t="s">
        <v>52</v>
      </c>
      <c r="C89" s="5" t="n">
        <v>140</v>
      </c>
      <c r="D89" s="5" t="n">
        <v>55808</v>
      </c>
    </row>
    <row r="90" spans="1:6">
      <c r="A90" s="4" t="s">
        <v>53</v>
      </c>
      <c r="C90" s="5" t="n">
        <v>27113</v>
      </c>
      <c r="D90" s="5" t="n">
        <v>17954</v>
      </c>
    </row>
    <row r="91" spans="1:6">
      <c r="A91" s="4" t="s">
        <v>54</v>
      </c>
      <c r="C91" s="5" t="n">
        <v>89576</v>
      </c>
      <c r="D91" s="5" t="n">
        <v>1920575</v>
      </c>
    </row>
    <row r="92" spans="1:6">
      <c r="A92" s="4" t="s">
        <v>372</v>
      </c>
      <c r="C92" s="5" t="n">
        <v>473161</v>
      </c>
      <c r="D92" s="5" t="n">
        <v>420911</v>
      </c>
    </row>
    <row r="93" spans="1:6">
      <c r="A93" s="4" t="s">
        <v>399</v>
      </c>
      <c r="C93" s="5" t="n">
        <v>0</v>
      </c>
    </row>
    <row r="94" spans="1:6">
      <c r="A94" s="4" t="s">
        <v>60</v>
      </c>
      <c r="C94" s="5" t="n">
        <v>473161</v>
      </c>
      <c r="D94" s="5" t="n">
        <v>420911</v>
      </c>
    </row>
    <row r="95" spans="1:6">
      <c r="A95" s="4" t="s">
        <v>61</v>
      </c>
      <c r="C95" s="5" t="n">
        <v>1880580</v>
      </c>
    </row>
    <row r="96" spans="1:6">
      <c r="A96" s="3" t="s">
        <v>400</v>
      </c>
    </row>
    <row r="97" spans="1:6">
      <c r="A97" s="4" t="s">
        <v>369</v>
      </c>
      <c r="C97" s="5" t="n">
        <v>630794</v>
      </c>
      <c r="D97" s="5" t="n">
        <v>630719</v>
      </c>
    </row>
    <row r="98" spans="1:6">
      <c r="A98" s="4" t="s">
        <v>401</v>
      </c>
      <c r="C98" s="5" t="n">
        <v>-40364</v>
      </c>
      <c r="D98" s="5" t="n">
        <v>-25302</v>
      </c>
    </row>
    <row r="99" spans="1:6">
      <c r="A99" s="4" t="s">
        <v>68</v>
      </c>
      <c r="C99" s="5" t="n">
        <v>-1075613</v>
      </c>
      <c r="D99" s="5" t="n">
        <v>-1060693</v>
      </c>
    </row>
    <row r="100" spans="1:6">
      <c r="A100" s="4" t="s">
        <v>69</v>
      </c>
      <c r="C100" s="5" t="n">
        <v>-485183</v>
      </c>
      <c r="D100" s="5" t="n">
        <v>-455276</v>
      </c>
    </row>
    <row r="101" spans="1:6">
      <c r="A101" s="4" t="s">
        <v>70</v>
      </c>
      <c r="C101" s="5" t="n">
        <v>1958134</v>
      </c>
      <c r="D101" s="5" t="n">
        <v>1886210</v>
      </c>
    </row>
    <row r="102" spans="1:6">
      <c r="A102" s="4" t="s">
        <v>406</v>
      </c>
    </row>
    <row r="103" spans="1:6">
      <c r="A103" s="3" t="s">
        <v>26</v>
      </c>
    </row>
    <row r="104" spans="1:6">
      <c r="A104" s="4" t="s">
        <v>27</v>
      </c>
      <c r="C104" s="5" t="n">
        <v>10774</v>
      </c>
    </row>
    <row r="105" spans="1:6">
      <c r="A105" s="4" t="s">
        <v>398</v>
      </c>
      <c r="C105" s="5" t="n">
        <v>10774</v>
      </c>
      <c r="D105" s="5" t="n">
        <v>9644</v>
      </c>
      <c r="E105" s="5" t="n">
        <v>4818</v>
      </c>
      <c r="F105" s="5" t="n">
        <v>3005</v>
      </c>
    </row>
    <row r="106" spans="1:6">
      <c r="A106" s="4" t="s">
        <v>28</v>
      </c>
      <c r="C106" s="5" t="n">
        <v>88422</v>
      </c>
      <c r="D106" s="5" t="n">
        <v>76469</v>
      </c>
    </row>
    <row r="107" spans="1:6">
      <c r="A107" s="4" t="s">
        <v>29</v>
      </c>
      <c r="C107" s="5" t="n">
        <v>12635</v>
      </c>
      <c r="D107" s="5" t="n">
        <v>13740</v>
      </c>
    </row>
    <row r="108" spans="1:6">
      <c r="A108" s="4" t="s">
        <v>30</v>
      </c>
      <c r="C108" s="5" t="n">
        <v>12982</v>
      </c>
      <c r="D108" s="5" t="n">
        <v>13111</v>
      </c>
    </row>
    <row r="109" spans="1:6">
      <c r="A109" s="4" t="s">
        <v>31</v>
      </c>
      <c r="C109" s="5" t="n">
        <v>124813</v>
      </c>
      <c r="D109" s="5" t="n">
        <v>112964</v>
      </c>
    </row>
    <row r="110" spans="1:6">
      <c r="A110" s="3" t="s">
        <v>32</v>
      </c>
    </row>
    <row r="111" spans="1:6">
      <c r="A111" s="4" t="s">
        <v>33</v>
      </c>
      <c r="C111" s="5" t="n">
        <v>125068</v>
      </c>
      <c r="D111" s="5" t="n">
        <v>133664</v>
      </c>
    </row>
    <row r="112" spans="1:6">
      <c r="A112" s="4" t="s">
        <v>34</v>
      </c>
      <c r="C112" s="5" t="n">
        <v>165818</v>
      </c>
      <c r="D112" s="5" t="n">
        <v>177520</v>
      </c>
    </row>
    <row r="113" spans="1:6">
      <c r="A113" s="4" t="s">
        <v>365</v>
      </c>
      <c r="C113" s="5" t="n">
        <v>290886</v>
      </c>
      <c r="D113" s="5" t="n">
        <v>311184</v>
      </c>
    </row>
    <row r="114" spans="1:6">
      <c r="A114" s="4" t="s">
        <v>36</v>
      </c>
      <c r="C114" s="5" t="n">
        <v>-236189</v>
      </c>
      <c r="D114" s="5" t="n">
        <v>-245778</v>
      </c>
    </row>
    <row r="115" spans="1:6">
      <c r="A115" s="4" t="s">
        <v>37</v>
      </c>
      <c r="C115" s="5" t="n">
        <v>54697</v>
      </c>
      <c r="D115" s="5" t="n">
        <v>65406</v>
      </c>
    </row>
    <row r="116" spans="1:6">
      <c r="A116" s="3" t="s">
        <v>38</v>
      </c>
    </row>
    <row r="117" spans="1:6">
      <c r="A117" s="4" t="s">
        <v>39</v>
      </c>
      <c r="C117" s="5" t="n">
        <v>18055</v>
      </c>
      <c r="D117" s="5" t="n">
        <v>18055</v>
      </c>
    </row>
    <row r="118" spans="1:6">
      <c r="A118" s="4" t="s">
        <v>36</v>
      </c>
      <c r="C118" s="5" t="n">
        <v>-7667</v>
      </c>
      <c r="D118" s="5" t="n">
        <v>-7216</v>
      </c>
    </row>
    <row r="119" spans="1:6">
      <c r="A119" s="4" t="s">
        <v>40</v>
      </c>
      <c r="C119" s="5" t="n">
        <v>10388</v>
      </c>
      <c r="D119" s="5" t="n">
        <v>10839</v>
      </c>
    </row>
    <row r="120" spans="1:6">
      <c r="A120" s="4" t="s">
        <v>403</v>
      </c>
      <c r="C120" s="5" t="n">
        <v>368135</v>
      </c>
      <c r="D120" s="5" t="n">
        <v>299768</v>
      </c>
    </row>
    <row r="121" spans="1:6">
      <c r="A121" s="4" t="s">
        <v>404</v>
      </c>
      <c r="C121" s="5" t="n">
        <v>-40870</v>
      </c>
      <c r="D121" s="5" t="n">
        <v>-42369</v>
      </c>
    </row>
    <row r="122" spans="1:6">
      <c r="A122" s="4" t="s">
        <v>41</v>
      </c>
      <c r="C122" s="5" t="n">
        <v>987517</v>
      </c>
      <c r="D122" s="5" t="n">
        <v>987517</v>
      </c>
    </row>
    <row r="123" spans="1:6">
      <c r="A123" s="4" t="s">
        <v>366</v>
      </c>
      <c r="C123" s="5" t="n">
        <v>149657</v>
      </c>
      <c r="D123" s="5" t="n">
        <v>149678</v>
      </c>
    </row>
    <row r="124" spans="1:6">
      <c r="A124" s="4" t="s">
        <v>43</v>
      </c>
      <c r="C124" s="5" t="n">
        <v>6169</v>
      </c>
      <c r="D124" s="5" t="n">
        <v>3647</v>
      </c>
    </row>
    <row r="125" spans="1:6">
      <c r="A125" s="4" t="s">
        <v>44</v>
      </c>
      <c r="C125" s="5" t="n">
        <v>1470608</v>
      </c>
      <c r="D125" s="5" t="n">
        <v>1398241</v>
      </c>
    </row>
    <row r="126" spans="1:6">
      <c r="A126" s="4" t="s">
        <v>45</v>
      </c>
      <c r="C126" s="5" t="n">
        <v>1660506</v>
      </c>
      <c r="D126" s="5" t="n">
        <v>1587450</v>
      </c>
    </row>
    <row r="127" spans="1:6">
      <c r="A127" s="3" t="s">
        <v>46</v>
      </c>
    </row>
    <row r="128" spans="1:6">
      <c r="A128" s="4" t="s">
        <v>50</v>
      </c>
      <c r="C128" s="5" t="n">
        <v>16226</v>
      </c>
      <c r="D128" s="5" t="n">
        <v>21090</v>
      </c>
    </row>
    <row r="129" spans="1:6">
      <c r="A129" s="4" t="s">
        <v>51</v>
      </c>
      <c r="C129" s="5" t="n">
        <v>7849</v>
      </c>
      <c r="D129" s="5" t="n">
        <v>484</v>
      </c>
    </row>
    <row r="130" spans="1:6">
      <c r="A130" s="4" t="s">
        <v>52</v>
      </c>
      <c r="C130" s="5" t="n">
        <v>395</v>
      </c>
    </row>
    <row r="131" spans="1:6">
      <c r="A131" s="4" t="s">
        <v>53</v>
      </c>
      <c r="C131" s="5" t="n">
        <v>34794</v>
      </c>
      <c r="D131" s="5" t="n">
        <v>34494</v>
      </c>
    </row>
    <row r="132" spans="1:6">
      <c r="A132" s="4" t="s">
        <v>54</v>
      </c>
      <c r="C132" s="5" t="n">
        <v>59264</v>
      </c>
      <c r="D132" s="5" t="n">
        <v>56068</v>
      </c>
    </row>
    <row r="133" spans="1:6">
      <c r="A133" s="4" t="s">
        <v>55</v>
      </c>
      <c r="C133" s="5" t="n">
        <v>143810</v>
      </c>
      <c r="D133" s="5" t="n">
        <v>143929</v>
      </c>
    </row>
    <row r="134" spans="1:6">
      <c r="A134" s="4" t="s">
        <v>399</v>
      </c>
      <c r="C134" s="5" t="n">
        <v>0</v>
      </c>
    </row>
    <row r="135" spans="1:6">
      <c r="A135" s="4" t="s">
        <v>56</v>
      </c>
      <c r="C135" s="5" t="n">
        <v>15718</v>
      </c>
      <c r="D135" s="5" t="n">
        <v>15970</v>
      </c>
    </row>
    <row r="136" spans="1:6">
      <c r="A136" s="4" t="s">
        <v>57</v>
      </c>
      <c r="C136" s="5" t="n">
        <v>24795</v>
      </c>
      <c r="D136" s="5" t="n">
        <v>25963</v>
      </c>
    </row>
    <row r="137" spans="1:6">
      <c r="A137" s="4" t="s">
        <v>58</v>
      </c>
      <c r="C137" s="5" t="n">
        <v>20692</v>
      </c>
      <c r="D137" s="5" t="n">
        <v>22834</v>
      </c>
    </row>
    <row r="138" spans="1:6">
      <c r="A138" s="4" t="s">
        <v>367</v>
      </c>
      <c r="C138" s="5" t="n">
        <v>8646</v>
      </c>
    </row>
    <row r="139" spans="1:6">
      <c r="A139" s="4" t="s">
        <v>59</v>
      </c>
      <c r="D139" s="5" t="n">
        <v>10040</v>
      </c>
    </row>
    <row r="140" spans="1:6">
      <c r="A140" s="4" t="s">
        <v>60</v>
      </c>
      <c r="C140" s="5" t="n">
        <v>213661</v>
      </c>
      <c r="D140" s="5" t="n">
        <v>218736</v>
      </c>
    </row>
    <row r="141" spans="1:6">
      <c r="A141" s="4" t="s">
        <v>61</v>
      </c>
      <c r="C141" s="5" t="n">
        <v>24635</v>
      </c>
    </row>
    <row r="142" spans="1:6">
      <c r="A142" s="3" t="s">
        <v>400</v>
      </c>
    </row>
    <row r="143" spans="1:6">
      <c r="A143" s="4" t="s">
        <v>368</v>
      </c>
      <c r="C143" s="5" t="n">
        <v>367</v>
      </c>
      <c r="D143" s="5" t="n">
        <v>367</v>
      </c>
    </row>
    <row r="144" spans="1:6">
      <c r="A144" s="4" t="s">
        <v>369</v>
      </c>
      <c r="C144" s="5" t="n">
        <v>1520543</v>
      </c>
      <c r="D144" s="5" t="n">
        <v>1520543</v>
      </c>
    </row>
    <row r="145" spans="1:6">
      <c r="A145" s="4" t="s">
        <v>401</v>
      </c>
      <c r="C145" s="5" t="n">
        <v>-4784</v>
      </c>
      <c r="D145" s="5" t="n">
        <v>-3156</v>
      </c>
    </row>
    <row r="146" spans="1:6">
      <c r="A146" s="4" t="s">
        <v>68</v>
      </c>
      <c r="C146" s="5" t="n">
        <v>-153180</v>
      </c>
      <c r="D146" s="5" t="n">
        <v>-205108</v>
      </c>
    </row>
    <row r="147" spans="1:6">
      <c r="A147" s="4" t="s">
        <v>69</v>
      </c>
      <c r="C147" s="5" t="n">
        <v>1362946</v>
      </c>
      <c r="D147" s="5" t="n">
        <v>1312646</v>
      </c>
    </row>
    <row r="148" spans="1:6">
      <c r="A148" s="4" t="s">
        <v>70</v>
      </c>
      <c r="C148" s="5" t="n">
        <v>1660506</v>
      </c>
      <c r="D148" s="5" t="n">
        <v>1587450</v>
      </c>
    </row>
    <row r="149" spans="1:6">
      <c r="A149" s="4" t="s">
        <v>407</v>
      </c>
    </row>
    <row r="150" spans="1:6">
      <c r="A150" s="3" t="s">
        <v>26</v>
      </c>
    </row>
    <row r="151" spans="1:6">
      <c r="A151" s="4" t="s">
        <v>27</v>
      </c>
      <c r="C151" s="5" t="n">
        <v>35120</v>
      </c>
    </row>
    <row r="152" spans="1:6">
      <c r="A152" s="4" t="s">
        <v>398</v>
      </c>
      <c r="C152" s="5" t="n">
        <v>35120</v>
      </c>
      <c r="D152" s="5" t="n">
        <v>28599</v>
      </c>
      <c r="E152" s="7" t="n">
        <v>20712</v>
      </c>
      <c r="F152" s="7" t="n">
        <v>49749</v>
      </c>
    </row>
    <row r="153" spans="1:6">
      <c r="A153" s="4" t="s">
        <v>28</v>
      </c>
      <c r="C153" s="5" t="n">
        <v>59909</v>
      </c>
      <c r="D153" s="5" t="n">
        <v>58221</v>
      </c>
    </row>
    <row r="154" spans="1:6">
      <c r="A154" s="4" t="s">
        <v>29</v>
      </c>
      <c r="C154" s="5" t="n">
        <v>15954</v>
      </c>
      <c r="D154" s="5" t="n">
        <v>15906</v>
      </c>
    </row>
    <row r="155" spans="1:6">
      <c r="A155" s="4" t="s">
        <v>30</v>
      </c>
      <c r="C155" s="5" t="n">
        <v>8337</v>
      </c>
      <c r="D155" s="5" t="n">
        <v>12466</v>
      </c>
    </row>
    <row r="156" spans="1:6">
      <c r="A156" s="4" t="s">
        <v>31</v>
      </c>
      <c r="C156" s="5" t="n">
        <v>119320</v>
      </c>
      <c r="D156" s="5" t="n">
        <v>115192</v>
      </c>
    </row>
    <row r="157" spans="1:6">
      <c r="A157" s="3" t="s">
        <v>32</v>
      </c>
    </row>
    <row r="158" spans="1:6">
      <c r="A158" s="4" t="s">
        <v>33</v>
      </c>
      <c r="C158" s="5" t="n">
        <v>79981</v>
      </c>
      <c r="D158" s="5" t="n">
        <v>86905</v>
      </c>
    </row>
    <row r="159" spans="1:6">
      <c r="A159" s="4" t="s">
        <v>34</v>
      </c>
      <c r="C159" s="5" t="n">
        <v>111971</v>
      </c>
      <c r="D159" s="5" t="n">
        <v>122503</v>
      </c>
    </row>
    <row r="160" spans="1:6">
      <c r="A160" s="4" t="s">
        <v>365</v>
      </c>
      <c r="C160" s="5" t="n">
        <v>191952</v>
      </c>
      <c r="D160" s="5" t="n">
        <v>209408</v>
      </c>
    </row>
    <row r="161" spans="1:6">
      <c r="A161" s="4" t="s">
        <v>36</v>
      </c>
      <c r="C161" s="5" t="n">
        <v>-147608</v>
      </c>
      <c r="D161" s="5" t="n">
        <v>-155866</v>
      </c>
    </row>
    <row r="162" spans="1:6">
      <c r="A162" s="4" t="s">
        <v>37</v>
      </c>
      <c r="C162" s="5" t="n">
        <v>44344</v>
      </c>
      <c r="D162" s="5" t="n">
        <v>53542</v>
      </c>
    </row>
    <row r="163" spans="1:6">
      <c r="A163" s="3" t="s">
        <v>38</v>
      </c>
    </row>
    <row r="164" spans="1:6">
      <c r="A164" s="4" t="s">
        <v>403</v>
      </c>
      <c r="C164" s="5" t="n">
        <v>105026</v>
      </c>
      <c r="D164" s="5" t="n">
        <v>121143</v>
      </c>
    </row>
    <row r="165" spans="1:6">
      <c r="A165" s="4" t="s">
        <v>41</v>
      </c>
      <c r="C165" s="5" t="n">
        <v>145058</v>
      </c>
      <c r="D165" s="5" t="n">
        <v>145058</v>
      </c>
    </row>
    <row r="166" spans="1:6">
      <c r="A166" s="4" t="s">
        <v>366</v>
      </c>
      <c r="C166" s="5" t="n">
        <v>197022</v>
      </c>
      <c r="D166" s="5" t="n">
        <v>203934</v>
      </c>
    </row>
    <row r="167" spans="1:6">
      <c r="A167" s="4" t="s">
        <v>43</v>
      </c>
      <c r="C167" s="5" t="n">
        <v>46938</v>
      </c>
      <c r="D167" s="5" t="n">
        <v>39468</v>
      </c>
    </row>
    <row r="168" spans="1:6">
      <c r="A168" s="4" t="s">
        <v>44</v>
      </c>
      <c r="C168" s="5" t="n">
        <v>494044</v>
      </c>
      <c r="D168" s="5" t="n">
        <v>509603</v>
      </c>
    </row>
    <row r="169" spans="1:6">
      <c r="A169" s="4" t="s">
        <v>45</v>
      </c>
      <c r="C169" s="5" t="n">
        <v>657708</v>
      </c>
      <c r="D169" s="5" t="n">
        <v>678337</v>
      </c>
    </row>
    <row r="170" spans="1:6">
      <c r="A170" s="3" t="s">
        <v>46</v>
      </c>
    </row>
    <row r="171" spans="1:6">
      <c r="A171" s="4" t="s">
        <v>47</v>
      </c>
      <c r="C171" s="5" t="n">
        <v>84732</v>
      </c>
      <c r="D171" s="5" t="n">
        <v>50457</v>
      </c>
    </row>
    <row r="172" spans="1:6">
      <c r="A172" s="4" t="s">
        <v>50</v>
      </c>
      <c r="C172" s="5" t="n">
        <v>36723</v>
      </c>
      <c r="D172" s="5" t="n">
        <v>38644</v>
      </c>
    </row>
    <row r="173" spans="1:6">
      <c r="A173" s="4" t="s">
        <v>51</v>
      </c>
      <c r="C173" s="5" t="n">
        <v>6247</v>
      </c>
      <c r="D173" s="5" t="n">
        <v>3565</v>
      </c>
    </row>
    <row r="174" spans="1:6">
      <c r="A174" s="4" t="s">
        <v>52</v>
      </c>
      <c r="C174" s="5" t="n">
        <v>548</v>
      </c>
      <c r="D174" s="5" t="n">
        <v>374</v>
      </c>
    </row>
    <row r="175" spans="1:6">
      <c r="A175" s="4" t="s">
        <v>53</v>
      </c>
      <c r="C175" s="5" t="n">
        <v>39309</v>
      </c>
      <c r="D175" s="5" t="n">
        <v>42486</v>
      </c>
    </row>
    <row r="176" spans="1:6">
      <c r="A176" s="4" t="s">
        <v>54</v>
      </c>
      <c r="C176" s="5" t="n">
        <v>167559</v>
      </c>
      <c r="D176" s="5" t="n">
        <v>135526</v>
      </c>
    </row>
    <row r="177" spans="1:6">
      <c r="A177" s="4" t="s">
        <v>55</v>
      </c>
      <c r="C177" s="5" t="n">
        <v>65037</v>
      </c>
      <c r="D177" s="5" t="n">
        <v>106426</v>
      </c>
    </row>
    <row r="178" spans="1:6">
      <c r="A178" s="4" t="s">
        <v>399</v>
      </c>
      <c r="C178" s="5" t="n">
        <v>0</v>
      </c>
    </row>
    <row r="179" spans="1:6">
      <c r="A179" s="4" t="s">
        <v>57</v>
      </c>
      <c r="C179" s="5" t="n">
        <v>4384</v>
      </c>
      <c r="D179" s="5" t="n">
        <v>6651</v>
      </c>
    </row>
    <row r="180" spans="1:6">
      <c r="A180" s="4" t="s">
        <v>58</v>
      </c>
      <c r="C180" s="5" t="n">
        <v>10865</v>
      </c>
      <c r="D180" s="5" t="n">
        <v>12017</v>
      </c>
    </row>
    <row r="181" spans="1:6">
      <c r="A181" s="4" t="s">
        <v>60</v>
      </c>
      <c r="C181" s="5" t="n">
        <v>80286</v>
      </c>
      <c r="D181" s="5" t="n">
        <v>125094</v>
      </c>
    </row>
    <row r="182" spans="1:6">
      <c r="A182" s="3" t="s">
        <v>400</v>
      </c>
    </row>
    <row r="183" spans="1:6">
      <c r="A183" s="4" t="s">
        <v>368</v>
      </c>
      <c r="C183" s="5" t="n">
        <v>2</v>
      </c>
      <c r="D183" s="5" t="n">
        <v>2</v>
      </c>
    </row>
    <row r="184" spans="1:6">
      <c r="A184" s="4" t="s">
        <v>369</v>
      </c>
      <c r="C184" s="5" t="n">
        <v>766993</v>
      </c>
      <c r="D184" s="5" t="n">
        <v>766993</v>
      </c>
    </row>
    <row r="185" spans="1:6">
      <c r="A185" s="4" t="s">
        <v>401</v>
      </c>
      <c r="C185" s="5" t="n">
        <v>-36187</v>
      </c>
      <c r="D185" s="5" t="n">
        <v>-23326</v>
      </c>
    </row>
    <row r="186" spans="1:6">
      <c r="A186" s="4" t="s">
        <v>68</v>
      </c>
      <c r="C186" s="5" t="n">
        <v>-320945</v>
      </c>
      <c r="D186" s="5" t="n">
        <v>-325952</v>
      </c>
    </row>
    <row r="187" spans="1:6">
      <c r="A187" s="4" t="s">
        <v>69</v>
      </c>
      <c r="C187" s="5" t="n">
        <v>409863</v>
      </c>
      <c r="D187" s="5" t="n">
        <v>417717</v>
      </c>
    </row>
    <row r="188" spans="1:6">
      <c r="A188" s="4" t="s">
        <v>70</v>
      </c>
      <c r="C188" s="7" t="n">
        <v>657708</v>
      </c>
      <c r="D188" s="7" t="n">
        <v>678337</v>
      </c>
    </row>
    <row r="189" spans="1:6"/>
    <row r="190" spans="1:6">
      <c r="A190" s="4" t="s">
        <v>48</v>
      </c>
      <c r="B190" s="4" t="s">
        <v>71</v>
      </c>
    </row>
  </sheetData>
  <mergeCells count="3">
    <mergeCell ref="A1:B1"/>
    <mergeCell ref="A189:E189"/>
    <mergeCell ref="B190:E19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408</v>
      </c>
      <c r="B1" s="2" t="s">
        <v>79</v>
      </c>
      <c r="D1" s="2" t="s">
        <v>1</v>
      </c>
    </row>
    <row r="2" spans="1:6">
      <c r="B2" s="2" t="s">
        <v>2</v>
      </c>
      <c r="C2" s="2" t="s">
        <v>80</v>
      </c>
      <c r="D2" s="2" t="s">
        <v>2</v>
      </c>
      <c r="F2" s="2" t="s">
        <v>80</v>
      </c>
    </row>
    <row r="3" spans="1:6">
      <c r="A3" s="4" t="s">
        <v>81</v>
      </c>
      <c r="B3" s="7" t="n">
        <v>314448</v>
      </c>
      <c r="C3" s="7" t="n">
        <v>316637</v>
      </c>
      <c r="D3" s="7" t="n">
        <v>625454</v>
      </c>
      <c r="F3" s="7" t="n">
        <v>616258</v>
      </c>
    </row>
    <row r="4" spans="1:6">
      <c r="A4" s="4" t="s">
        <v>82</v>
      </c>
      <c r="B4" s="5" t="n">
        <v>154723</v>
      </c>
      <c r="C4" s="5" t="n">
        <v>161583</v>
      </c>
      <c r="D4" s="5" t="n">
        <v>310371</v>
      </c>
      <c r="F4" s="5" t="n">
        <v>313371</v>
      </c>
    </row>
    <row r="5" spans="1:6">
      <c r="A5" s="4" t="s">
        <v>409</v>
      </c>
      <c r="B5" s="5" t="n">
        <v>159725</v>
      </c>
      <c r="C5" s="5" t="n">
        <v>155054</v>
      </c>
      <c r="D5" s="5" t="n">
        <v>315083</v>
      </c>
      <c r="F5" s="5" t="n">
        <v>302887</v>
      </c>
    </row>
    <row r="6" spans="1:6">
      <c r="A6" s="3" t="s">
        <v>375</v>
      </c>
    </row>
    <row r="7" spans="1:6">
      <c r="A7" s="4" t="s">
        <v>85</v>
      </c>
      <c r="B7" s="5" t="n">
        <v>111459</v>
      </c>
      <c r="C7" s="5" t="n">
        <v>112774</v>
      </c>
      <c r="D7" s="5" t="n">
        <v>237240</v>
      </c>
      <c r="F7" s="5" t="n">
        <v>223286</v>
      </c>
    </row>
    <row r="8" spans="1:6">
      <c r="A8" s="4" t="s">
        <v>86</v>
      </c>
      <c r="B8" s="5" t="n">
        <v>13709</v>
      </c>
      <c r="C8" s="5" t="n">
        <v>10890</v>
      </c>
      <c r="D8" s="5" t="n">
        <v>26903</v>
      </c>
      <c r="F8" s="5" t="n">
        <v>22093</v>
      </c>
    </row>
    <row r="9" spans="1:6">
      <c r="A9" s="4" t="s">
        <v>87</v>
      </c>
      <c r="B9" s="5" t="n">
        <v>629</v>
      </c>
      <c r="C9" s="5" t="n">
        <v>389</v>
      </c>
      <c r="D9" s="5" t="n">
        <v>1005</v>
      </c>
      <c r="F9" s="5" t="n">
        <v>532</v>
      </c>
    </row>
    <row r="10" spans="1:6">
      <c r="A10" s="4" t="s">
        <v>376</v>
      </c>
      <c r="B10" s="5" t="n">
        <v>-3348</v>
      </c>
      <c r="C10" s="5" t="n">
        <v>-2171</v>
      </c>
      <c r="D10" s="5" t="n">
        <v>-7354</v>
      </c>
      <c r="F10" s="5" t="n">
        <v>-4872</v>
      </c>
    </row>
    <row r="11" spans="1:6">
      <c r="A11" s="4" t="s">
        <v>89</v>
      </c>
      <c r="B11" s="5" t="n">
        <v>122449</v>
      </c>
      <c r="C11" s="5" t="n">
        <v>121882</v>
      </c>
      <c r="D11" s="5" t="n">
        <v>257794</v>
      </c>
      <c r="F11" s="5" t="n">
        <v>241039</v>
      </c>
    </row>
    <row r="12" spans="1:6">
      <c r="A12" s="4" t="s">
        <v>410</v>
      </c>
      <c r="B12" s="5" t="n">
        <v>37276</v>
      </c>
      <c r="C12" s="5" t="n">
        <v>33172</v>
      </c>
      <c r="D12" s="5" t="n">
        <v>57289</v>
      </c>
      <c r="F12" s="5" t="n">
        <v>61848</v>
      </c>
    </row>
    <row r="13" spans="1:6">
      <c r="A13" s="4" t="s">
        <v>91</v>
      </c>
      <c r="B13" s="5" t="n">
        <v>30453</v>
      </c>
      <c r="D13" s="5" t="n">
        <v>40462</v>
      </c>
    </row>
    <row r="14" spans="1:6">
      <c r="A14" s="4" t="s">
        <v>92</v>
      </c>
      <c r="B14" s="5" t="n">
        <v>5072</v>
      </c>
      <c r="C14" s="5" t="n">
        <v>43394</v>
      </c>
      <c r="D14" s="5" t="n">
        <v>29961</v>
      </c>
      <c r="F14" s="5" t="n">
        <v>86974</v>
      </c>
    </row>
    <row r="15" spans="1:6">
      <c r="A15" s="4" t="s">
        <v>411</v>
      </c>
      <c r="B15" s="5" t="n">
        <v>1751</v>
      </c>
      <c r="C15" s="5" t="n">
        <v>-10222</v>
      </c>
      <c r="D15" s="5" t="n">
        <v>-13134</v>
      </c>
      <c r="F15" s="5" t="n">
        <v>-25126</v>
      </c>
    </row>
    <row r="16" spans="1:6">
      <c r="A16" s="4" t="s">
        <v>412</v>
      </c>
      <c r="B16" s="5" t="n">
        <v>5040</v>
      </c>
      <c r="C16" s="5" t="n">
        <v>10266</v>
      </c>
      <c r="D16" s="5" t="n">
        <v>1786</v>
      </c>
      <c r="F16" s="5" t="n">
        <v>2120</v>
      </c>
    </row>
    <row r="17" spans="1:6">
      <c r="A17" s="4" t="s">
        <v>413</v>
      </c>
      <c r="B17" s="5" t="n">
        <v>-3289</v>
      </c>
      <c r="C17" s="5" t="n">
        <v>-20488</v>
      </c>
      <c r="D17" s="5" t="n">
        <v>-14920</v>
      </c>
      <c r="F17" s="5" t="n">
        <v>-27246</v>
      </c>
    </row>
    <row r="18" spans="1:6">
      <c r="A18" s="4" t="s">
        <v>95</v>
      </c>
      <c r="B18" s="5" t="n">
        <v>-3289</v>
      </c>
      <c r="C18" s="5" t="n">
        <v>-20488</v>
      </c>
      <c r="D18" s="5" t="n">
        <v>-14920</v>
      </c>
      <c r="F18" s="5" t="n">
        <v>-27246</v>
      </c>
    </row>
    <row r="19" spans="1:6">
      <c r="A19" s="4" t="s">
        <v>97</v>
      </c>
      <c r="B19" s="5" t="n">
        <v>-1067</v>
      </c>
      <c r="C19" s="5" t="n">
        <v>4523</v>
      </c>
      <c r="D19" s="5" t="n">
        <v>-3602</v>
      </c>
      <c r="F19" s="5" t="n">
        <v>4567</v>
      </c>
    </row>
    <row r="20" spans="1:6">
      <c r="A20" s="4" t="s">
        <v>414</v>
      </c>
      <c r="B20" s="5" t="n">
        <v>-4952</v>
      </c>
      <c r="C20" s="5" t="n">
        <v>7593</v>
      </c>
      <c r="D20" s="5" t="n">
        <v>-11460</v>
      </c>
      <c r="F20" s="5" t="n">
        <v>9474</v>
      </c>
    </row>
    <row r="21" spans="1:6">
      <c r="A21" s="4" t="s">
        <v>415</v>
      </c>
      <c r="B21" s="5" t="n">
        <v>-6019</v>
      </c>
      <c r="C21" s="5" t="n">
        <v>12116</v>
      </c>
      <c r="D21" s="5" t="n">
        <v>-15062</v>
      </c>
      <c r="E21" s="4" t="s">
        <v>48</v>
      </c>
      <c r="F21" s="5" t="n">
        <v>14041</v>
      </c>
    </row>
    <row r="22" spans="1:6">
      <c r="A22" s="4" t="s">
        <v>416</v>
      </c>
      <c r="B22" s="5" t="n">
        <v>-9308</v>
      </c>
      <c r="C22" s="5" t="n">
        <v>-8372</v>
      </c>
      <c r="D22" s="5" t="n">
        <v>-29982</v>
      </c>
      <c r="F22" s="5" t="n">
        <v>-13205</v>
      </c>
    </row>
    <row r="23" spans="1:6">
      <c r="A23" s="4" t="s">
        <v>405</v>
      </c>
    </row>
    <row r="24" spans="1:6">
      <c r="A24" s="4" t="s">
        <v>82</v>
      </c>
      <c r="B24" s="5" t="n">
        <v>2828</v>
      </c>
      <c r="C24" s="5" t="n">
        <v>3017</v>
      </c>
      <c r="D24" s="5" t="n">
        <v>6642</v>
      </c>
      <c r="F24" s="5" t="n">
        <v>6179</v>
      </c>
    </row>
    <row r="25" spans="1:6">
      <c r="A25" s="4" t="s">
        <v>409</v>
      </c>
      <c r="B25" s="5" t="n">
        <v>-2828</v>
      </c>
      <c r="C25" s="5" t="n">
        <v>-3017</v>
      </c>
      <c r="D25" s="5" t="n">
        <v>-6642</v>
      </c>
      <c r="F25" s="5" t="n">
        <v>-6179</v>
      </c>
    </row>
    <row r="26" spans="1:6">
      <c r="A26" s="3" t="s">
        <v>375</v>
      </c>
    </row>
    <row r="27" spans="1:6">
      <c r="A27" s="4" t="s">
        <v>85</v>
      </c>
      <c r="B27" s="5" t="n">
        <v>5536</v>
      </c>
      <c r="C27" s="5" t="n">
        <v>5967</v>
      </c>
      <c r="D27" s="5" t="n">
        <v>20936</v>
      </c>
      <c r="F27" s="5" t="n">
        <v>11720</v>
      </c>
    </row>
    <row r="28" spans="1:6">
      <c r="A28" s="4" t="s">
        <v>86</v>
      </c>
      <c r="B28" s="5" t="n">
        <v>96</v>
      </c>
      <c r="C28" s="5" t="n">
        <v>181</v>
      </c>
      <c r="D28" s="5" t="n">
        <v>194</v>
      </c>
      <c r="F28" s="5" t="n">
        <v>372</v>
      </c>
    </row>
    <row r="29" spans="1:6">
      <c r="A29" s="4" t="s">
        <v>87</v>
      </c>
      <c r="B29" s="5" t="n">
        <v>209</v>
      </c>
      <c r="C29" s="5" t="n">
        <v>234</v>
      </c>
      <c r="D29" s="5" t="n">
        <v>209</v>
      </c>
      <c r="F29" s="5" t="n">
        <v>234</v>
      </c>
    </row>
    <row r="30" spans="1:6">
      <c r="A30" s="4" t="s">
        <v>376</v>
      </c>
      <c r="B30" s="5" t="n">
        <v>-1541</v>
      </c>
      <c r="C30" s="5" t="n">
        <v>-918</v>
      </c>
      <c r="D30" s="5" t="n">
        <v>-12321</v>
      </c>
      <c r="F30" s="5" t="n">
        <v>-2855</v>
      </c>
    </row>
    <row r="31" spans="1:6">
      <c r="A31" s="4" t="s">
        <v>89</v>
      </c>
      <c r="B31" s="5" t="n">
        <v>4300</v>
      </c>
      <c r="C31" s="5" t="n">
        <v>5464</v>
      </c>
      <c r="D31" s="5" t="n">
        <v>9018</v>
      </c>
      <c r="F31" s="5" t="n">
        <v>9471</v>
      </c>
    </row>
    <row r="32" spans="1:6">
      <c r="A32" s="4" t="s">
        <v>410</v>
      </c>
      <c r="B32" s="5" t="n">
        <v>-7128</v>
      </c>
      <c r="C32" s="5" t="n">
        <v>-8481</v>
      </c>
      <c r="D32" s="5" t="n">
        <v>-15660</v>
      </c>
      <c r="F32" s="5" t="n">
        <v>-15650</v>
      </c>
    </row>
    <row r="33" spans="1:6">
      <c r="A33" s="4" t="s">
        <v>91</v>
      </c>
      <c r="B33" s="5" t="n">
        <v>24832</v>
      </c>
      <c r="D33" s="5" t="n">
        <v>34841</v>
      </c>
    </row>
    <row r="34" spans="1:6">
      <c r="A34" s="4" t="s">
        <v>92</v>
      </c>
      <c r="B34" s="5" t="n">
        <v>1406</v>
      </c>
      <c r="C34" s="5" t="n">
        <v>40071</v>
      </c>
      <c r="D34" s="5" t="n">
        <v>20430</v>
      </c>
      <c r="F34" s="5" t="n">
        <v>80341</v>
      </c>
    </row>
    <row r="35" spans="1:6">
      <c r="A35" s="4" t="s">
        <v>411</v>
      </c>
      <c r="B35" s="5" t="n">
        <v>-33366</v>
      </c>
      <c r="C35" s="5" t="n">
        <v>-48552</v>
      </c>
      <c r="D35" s="5" t="n">
        <v>-70931</v>
      </c>
      <c r="F35" s="5" t="n">
        <v>-95991</v>
      </c>
    </row>
    <row r="36" spans="1:6">
      <c r="A36" s="4" t="s">
        <v>413</v>
      </c>
      <c r="B36" s="5" t="n">
        <v>-33366</v>
      </c>
      <c r="C36" s="5" t="n">
        <v>-48552</v>
      </c>
      <c r="D36" s="5" t="n">
        <v>-70931</v>
      </c>
      <c r="F36" s="5" t="n">
        <v>-95991</v>
      </c>
    </row>
    <row r="37" spans="1:6">
      <c r="A37" s="4" t="s">
        <v>417</v>
      </c>
      <c r="B37" s="5" t="n">
        <v>30077</v>
      </c>
      <c r="C37" s="5" t="n">
        <v>28064</v>
      </c>
      <c r="D37" s="5" t="n">
        <v>56011</v>
      </c>
      <c r="F37" s="5" t="n">
        <v>68745</v>
      </c>
    </row>
    <row r="38" spans="1:6">
      <c r="A38" s="4" t="s">
        <v>95</v>
      </c>
      <c r="B38" s="5" t="n">
        <v>-3289</v>
      </c>
      <c r="C38" s="5" t="n">
        <v>-20488</v>
      </c>
      <c r="D38" s="5" t="n">
        <v>-14920</v>
      </c>
      <c r="F38" s="5" t="n">
        <v>-27246</v>
      </c>
    </row>
    <row r="39" spans="1:6">
      <c r="A39" s="4" t="s">
        <v>97</v>
      </c>
      <c r="B39" s="5" t="n">
        <v>-1067</v>
      </c>
      <c r="C39" s="5" t="n">
        <v>4523</v>
      </c>
      <c r="D39" s="5" t="n">
        <v>-3602</v>
      </c>
      <c r="F39" s="5" t="n">
        <v>4567</v>
      </c>
    </row>
    <row r="40" spans="1:6">
      <c r="A40" s="4" t="s">
        <v>414</v>
      </c>
      <c r="B40" s="5" t="n">
        <v>-4952</v>
      </c>
      <c r="C40" s="5" t="n">
        <v>7593</v>
      </c>
      <c r="D40" s="5" t="n">
        <v>-11460</v>
      </c>
      <c r="F40" s="5" t="n">
        <v>9474</v>
      </c>
    </row>
    <row r="41" spans="1:6">
      <c r="A41" s="4" t="s">
        <v>415</v>
      </c>
      <c r="B41" s="5" t="n">
        <v>-6019</v>
      </c>
      <c r="C41" s="5" t="n">
        <v>12116</v>
      </c>
      <c r="D41" s="5" t="n">
        <v>-15062</v>
      </c>
      <c r="F41" s="5" t="n">
        <v>14041</v>
      </c>
    </row>
    <row r="42" spans="1:6">
      <c r="A42" s="4" t="s">
        <v>416</v>
      </c>
      <c r="B42" s="5" t="n">
        <v>-9308</v>
      </c>
      <c r="C42" s="5" t="n">
        <v>-8372</v>
      </c>
      <c r="D42" s="5" t="n">
        <v>-29982</v>
      </c>
      <c r="F42" s="5" t="n">
        <v>-13205</v>
      </c>
    </row>
    <row r="43" spans="1:6">
      <c r="A43" s="4" t="s">
        <v>406</v>
      </c>
    </row>
    <row r="44" spans="1:6">
      <c r="A44" s="4" t="s">
        <v>81</v>
      </c>
      <c r="B44" s="5" t="n">
        <v>184157</v>
      </c>
      <c r="C44" s="5" t="n">
        <v>180868</v>
      </c>
      <c r="D44" s="5" t="n">
        <v>376611</v>
      </c>
      <c r="F44" s="5" t="n">
        <v>362938</v>
      </c>
    </row>
    <row r="45" spans="1:6">
      <c r="A45" s="4" t="s">
        <v>82</v>
      </c>
      <c r="B45" s="5" t="n">
        <v>86826</v>
      </c>
      <c r="C45" s="5" t="n">
        <v>89864</v>
      </c>
      <c r="D45" s="5" t="n">
        <v>173277</v>
      </c>
      <c r="F45" s="5" t="n">
        <v>176063</v>
      </c>
    </row>
    <row r="46" spans="1:6">
      <c r="A46" s="4" t="s">
        <v>409</v>
      </c>
      <c r="B46" s="5" t="n">
        <v>97331</v>
      </c>
      <c r="C46" s="5" t="n">
        <v>91004</v>
      </c>
      <c r="D46" s="5" t="n">
        <v>203334</v>
      </c>
      <c r="F46" s="5" t="n">
        <v>186875</v>
      </c>
    </row>
    <row r="47" spans="1:6">
      <c r="A47" s="3" t="s">
        <v>375</v>
      </c>
    </row>
    <row r="48" spans="1:6">
      <c r="A48" s="4" t="s">
        <v>85</v>
      </c>
      <c r="B48" s="5" t="n">
        <v>57385</v>
      </c>
      <c r="C48" s="5" t="n">
        <v>58717</v>
      </c>
      <c r="D48" s="5" t="n">
        <v>115617</v>
      </c>
      <c r="F48" s="5" t="n">
        <v>116002</v>
      </c>
    </row>
    <row r="49" spans="1:6">
      <c r="A49" s="4" t="s">
        <v>86</v>
      </c>
      <c r="B49" s="5" t="n">
        <v>9106</v>
      </c>
      <c r="C49" s="5" t="n">
        <v>6379</v>
      </c>
      <c r="D49" s="5" t="n">
        <v>17195</v>
      </c>
      <c r="F49" s="5" t="n">
        <v>12705</v>
      </c>
    </row>
    <row r="50" spans="1:6">
      <c r="A50" s="4" t="s">
        <v>87</v>
      </c>
      <c r="B50" s="5" t="n">
        <v>55</v>
      </c>
      <c r="C50" s="5" t="n">
        <v>16</v>
      </c>
      <c r="D50" s="5" t="n">
        <v>139</v>
      </c>
      <c r="F50" s="5" t="n">
        <v>73</v>
      </c>
    </row>
    <row r="51" spans="1:6">
      <c r="A51" s="4" t="s">
        <v>376</v>
      </c>
      <c r="B51" s="5" t="n">
        <v>-2810</v>
      </c>
      <c r="C51" s="5" t="n">
        <v>-112</v>
      </c>
      <c r="D51" s="5" t="n">
        <v>1557</v>
      </c>
      <c r="F51" s="5" t="n">
        <v>-304</v>
      </c>
    </row>
    <row r="52" spans="1:6">
      <c r="A52" s="4" t="s">
        <v>89</v>
      </c>
      <c r="B52" s="5" t="n">
        <v>63736</v>
      </c>
      <c r="C52" s="5" t="n">
        <v>65000</v>
      </c>
      <c r="D52" s="5" t="n">
        <v>134508</v>
      </c>
      <c r="F52" s="5" t="n">
        <v>128476</v>
      </c>
    </row>
    <row r="53" spans="1:6">
      <c r="A53" s="4" t="s">
        <v>410</v>
      </c>
      <c r="B53" s="5" t="n">
        <v>33595</v>
      </c>
      <c r="C53" s="5" t="n">
        <v>26004</v>
      </c>
      <c r="D53" s="5" t="n">
        <v>68826</v>
      </c>
      <c r="F53" s="5" t="n">
        <v>58399</v>
      </c>
    </row>
    <row r="54" spans="1:6">
      <c r="A54" s="4" t="s">
        <v>91</v>
      </c>
      <c r="B54" s="5" t="n">
        <v>5621</v>
      </c>
      <c r="D54" s="5" t="n">
        <v>5621</v>
      </c>
    </row>
    <row r="55" spans="1:6">
      <c r="A55" s="4" t="s">
        <v>92</v>
      </c>
      <c r="B55" s="5" t="n">
        <v>929</v>
      </c>
      <c r="C55" s="5" t="n">
        <v>535</v>
      </c>
      <c r="D55" s="5" t="n">
        <v>4326</v>
      </c>
      <c r="F55" s="5" t="n">
        <v>1061</v>
      </c>
    </row>
    <row r="56" spans="1:6">
      <c r="A56" s="4" t="s">
        <v>411</v>
      </c>
      <c r="B56" s="5" t="n">
        <v>27045</v>
      </c>
      <c r="C56" s="5" t="n">
        <v>25469</v>
      </c>
      <c r="D56" s="5" t="n">
        <v>58879</v>
      </c>
      <c r="F56" s="5" t="n">
        <v>57338</v>
      </c>
    </row>
    <row r="57" spans="1:6">
      <c r="A57" s="4" t="s">
        <v>412</v>
      </c>
      <c r="B57" s="5" t="n">
        <v>2945</v>
      </c>
      <c r="C57" s="5" t="n">
        <v>121</v>
      </c>
      <c r="D57" s="5" t="n">
        <v>7872</v>
      </c>
      <c r="F57" s="5" t="n">
        <v>-943</v>
      </c>
    </row>
    <row r="58" spans="1:6">
      <c r="A58" s="4" t="s">
        <v>413</v>
      </c>
      <c r="B58" s="5" t="n">
        <v>24100</v>
      </c>
      <c r="C58" s="5" t="n">
        <v>25348</v>
      </c>
      <c r="D58" s="5" t="n">
        <v>51007</v>
      </c>
      <c r="F58" s="5" t="n">
        <v>58281</v>
      </c>
    </row>
    <row r="59" spans="1:6">
      <c r="A59" s="4" t="s">
        <v>417</v>
      </c>
      <c r="B59" s="5" t="n">
        <v>736</v>
      </c>
      <c r="C59" s="5" t="n">
        <v>-2203</v>
      </c>
      <c r="D59" s="5" t="n">
        <v>921</v>
      </c>
      <c r="F59" s="5" t="n">
        <v>-2157</v>
      </c>
    </row>
    <row r="60" spans="1:6">
      <c r="A60" s="4" t="s">
        <v>95</v>
      </c>
      <c r="B60" s="5" t="n">
        <v>24836</v>
      </c>
      <c r="C60" s="5" t="n">
        <v>23145</v>
      </c>
      <c r="D60" s="5" t="n">
        <v>51928</v>
      </c>
      <c r="F60" s="5" t="n">
        <v>56124</v>
      </c>
    </row>
    <row r="61" spans="1:6">
      <c r="A61" s="4" t="s">
        <v>97</v>
      </c>
      <c r="B61" s="5" t="n">
        <v>-140</v>
      </c>
      <c r="C61" s="5" t="n">
        <v>1080</v>
      </c>
      <c r="D61" s="5" t="n">
        <v>-566</v>
      </c>
      <c r="F61" s="5" t="n">
        <v>668</v>
      </c>
    </row>
    <row r="62" spans="1:6">
      <c r="A62" s="4" t="s">
        <v>414</v>
      </c>
      <c r="B62" s="5" t="n">
        <v>-262</v>
      </c>
      <c r="C62" s="5" t="n">
        <v>2199</v>
      </c>
      <c r="D62" s="5" t="n">
        <v>-1062</v>
      </c>
      <c r="F62" s="5" t="n">
        <v>1343</v>
      </c>
    </row>
    <row r="63" spans="1:6">
      <c r="A63" s="4" t="s">
        <v>415</v>
      </c>
      <c r="B63" s="5" t="n">
        <v>-402</v>
      </c>
      <c r="C63" s="5" t="n">
        <v>3279</v>
      </c>
      <c r="D63" s="5" t="n">
        <v>-1628</v>
      </c>
      <c r="F63" s="5" t="n">
        <v>2011</v>
      </c>
    </row>
    <row r="64" spans="1:6">
      <c r="A64" s="4" t="s">
        <v>416</v>
      </c>
      <c r="B64" s="5" t="n">
        <v>24434</v>
      </c>
      <c r="C64" s="5" t="n">
        <v>26424</v>
      </c>
      <c r="D64" s="5" t="n">
        <v>50300</v>
      </c>
      <c r="F64" s="5" t="n">
        <v>58135</v>
      </c>
    </row>
    <row r="65" spans="1:6">
      <c r="A65" s="4" t="s">
        <v>407</v>
      </c>
    </row>
    <row r="66" spans="1:6">
      <c r="A66" s="4" t="s">
        <v>81</v>
      </c>
      <c r="B66" s="5" t="n">
        <v>130291</v>
      </c>
      <c r="C66" s="5" t="n">
        <v>135769</v>
      </c>
      <c r="D66" s="5" t="n">
        <v>248843</v>
      </c>
      <c r="F66" s="5" t="n">
        <v>253320</v>
      </c>
    </row>
    <row r="67" spans="1:6">
      <c r="A67" s="4" t="s">
        <v>82</v>
      </c>
      <c r="B67" s="5" t="n">
        <v>65069</v>
      </c>
      <c r="C67" s="5" t="n">
        <v>68702</v>
      </c>
      <c r="D67" s="5" t="n">
        <v>130452</v>
      </c>
      <c r="F67" s="5" t="n">
        <v>131129</v>
      </c>
    </row>
    <row r="68" spans="1:6">
      <c r="A68" s="4" t="s">
        <v>409</v>
      </c>
      <c r="B68" s="5" t="n">
        <v>65222</v>
      </c>
      <c r="C68" s="5" t="n">
        <v>67067</v>
      </c>
      <c r="D68" s="5" t="n">
        <v>118391</v>
      </c>
      <c r="F68" s="5" t="n">
        <v>122191</v>
      </c>
    </row>
    <row r="69" spans="1:6">
      <c r="A69" s="3" t="s">
        <v>375</v>
      </c>
    </row>
    <row r="70" spans="1:6">
      <c r="A70" s="4" t="s">
        <v>85</v>
      </c>
      <c r="B70" s="5" t="n">
        <v>48538</v>
      </c>
      <c r="C70" s="5" t="n">
        <v>48090</v>
      </c>
      <c r="D70" s="5" t="n">
        <v>100687</v>
      </c>
      <c r="F70" s="5" t="n">
        <v>95564</v>
      </c>
    </row>
    <row r="71" spans="1:6">
      <c r="A71" s="4" t="s">
        <v>86</v>
      </c>
      <c r="B71" s="5" t="n">
        <v>4507</v>
      </c>
      <c r="C71" s="5" t="n">
        <v>4330</v>
      </c>
      <c r="D71" s="5" t="n">
        <v>9514</v>
      </c>
      <c r="F71" s="5" t="n">
        <v>9016</v>
      </c>
    </row>
    <row r="72" spans="1:6">
      <c r="A72" s="4" t="s">
        <v>87</v>
      </c>
      <c r="B72" s="5" t="n">
        <v>365</v>
      </c>
      <c r="C72" s="5" t="n">
        <v>139</v>
      </c>
      <c r="D72" s="5" t="n">
        <v>657</v>
      </c>
      <c r="F72" s="5" t="n">
        <v>225</v>
      </c>
    </row>
    <row r="73" spans="1:6">
      <c r="A73" s="4" t="s">
        <v>376</v>
      </c>
      <c r="B73" s="5" t="n">
        <v>1003</v>
      </c>
      <c r="C73" s="5" t="n">
        <v>-1141</v>
      </c>
      <c r="D73" s="5" t="n">
        <v>3410</v>
      </c>
      <c r="F73" s="5" t="n">
        <v>-1713</v>
      </c>
    </row>
    <row r="74" spans="1:6">
      <c r="A74" s="4" t="s">
        <v>89</v>
      </c>
      <c r="B74" s="5" t="n">
        <v>54413</v>
      </c>
      <c r="C74" s="5" t="n">
        <v>51418</v>
      </c>
      <c r="D74" s="5" t="n">
        <v>114268</v>
      </c>
      <c r="F74" s="5" t="n">
        <v>103092</v>
      </c>
    </row>
    <row r="75" spans="1:6">
      <c r="A75" s="4" t="s">
        <v>410</v>
      </c>
      <c r="B75" s="5" t="n">
        <v>10809</v>
      </c>
      <c r="C75" s="5" t="n">
        <v>15649</v>
      </c>
      <c r="D75" s="5" t="n">
        <v>4123</v>
      </c>
      <c r="F75" s="5" t="n">
        <v>19099</v>
      </c>
    </row>
    <row r="76" spans="1:6">
      <c r="A76" s="4" t="s">
        <v>92</v>
      </c>
      <c r="B76" s="5" t="n">
        <v>2737</v>
      </c>
      <c r="C76" s="5" t="n">
        <v>2788</v>
      </c>
      <c r="D76" s="5" t="n">
        <v>5205</v>
      </c>
      <c r="F76" s="5" t="n">
        <v>5572</v>
      </c>
    </row>
    <row r="77" spans="1:6">
      <c r="A77" s="4" t="s">
        <v>411</v>
      </c>
      <c r="B77" s="5" t="n">
        <v>8072</v>
      </c>
      <c r="C77" s="5" t="n">
        <v>12861</v>
      </c>
      <c r="D77" s="5" t="n">
        <v>-1082</v>
      </c>
      <c r="F77" s="5" t="n">
        <v>13527</v>
      </c>
    </row>
    <row r="78" spans="1:6">
      <c r="A78" s="4" t="s">
        <v>412</v>
      </c>
      <c r="B78" s="5" t="n">
        <v>2095</v>
      </c>
      <c r="C78" s="5" t="n">
        <v>10145</v>
      </c>
      <c r="D78" s="5" t="n">
        <v>-6086</v>
      </c>
      <c r="F78" s="5" t="n">
        <v>3063</v>
      </c>
    </row>
    <row r="79" spans="1:6">
      <c r="A79" s="4" t="s">
        <v>413</v>
      </c>
      <c r="B79" s="5" t="n">
        <v>5977</v>
      </c>
      <c r="C79" s="5" t="n">
        <v>2716</v>
      </c>
      <c r="D79" s="5" t="n">
        <v>5004</v>
      </c>
      <c r="F79" s="5" t="n">
        <v>10464</v>
      </c>
    </row>
    <row r="80" spans="1:6">
      <c r="A80" s="4" t="s">
        <v>95</v>
      </c>
      <c r="B80" s="5" t="n">
        <v>5977</v>
      </c>
      <c r="C80" s="5" t="n">
        <v>2716</v>
      </c>
      <c r="D80" s="5" t="n">
        <v>5004</v>
      </c>
      <c r="F80" s="5" t="n">
        <v>10464</v>
      </c>
    </row>
    <row r="81" spans="1:6">
      <c r="A81" s="4" t="s">
        <v>97</v>
      </c>
      <c r="B81" s="5" t="n">
        <v>-520</v>
      </c>
      <c r="C81" s="5" t="n">
        <v>-196</v>
      </c>
      <c r="D81" s="5" t="n">
        <v>-1404</v>
      </c>
      <c r="F81" s="5" t="n">
        <v>1641</v>
      </c>
    </row>
    <row r="82" spans="1:6">
      <c r="A82" s="4" t="s">
        <v>414</v>
      </c>
      <c r="B82" s="5" t="n">
        <v>-4952</v>
      </c>
      <c r="C82" s="5" t="n">
        <v>7588</v>
      </c>
      <c r="D82" s="5" t="n">
        <v>-11457</v>
      </c>
      <c r="F82" s="5" t="n">
        <v>9471</v>
      </c>
    </row>
    <row r="83" spans="1:6">
      <c r="A83" s="4" t="s">
        <v>415</v>
      </c>
      <c r="B83" s="5" t="n">
        <v>-5472</v>
      </c>
      <c r="C83" s="5" t="n">
        <v>7392</v>
      </c>
      <c r="D83" s="5" t="n">
        <v>-12861</v>
      </c>
      <c r="F83" s="5" t="n">
        <v>11112</v>
      </c>
    </row>
    <row r="84" spans="1:6">
      <c r="A84" s="4" t="s">
        <v>416</v>
      </c>
      <c r="B84" s="5" t="n">
        <v>505</v>
      </c>
      <c r="C84" s="5" t="n">
        <v>10108</v>
      </c>
      <c r="D84" s="5" t="n">
        <v>-7857</v>
      </c>
      <c r="F84" s="5" t="n">
        <v>21576</v>
      </c>
    </row>
    <row r="85" spans="1:6">
      <c r="A85" s="4" t="s">
        <v>402</v>
      </c>
    </row>
    <row r="86" spans="1:6">
      <c r="A86" s="3" t="s">
        <v>375</v>
      </c>
    </row>
    <row r="87" spans="1:6">
      <c r="A87" s="4" t="s">
        <v>417</v>
      </c>
      <c r="B87" s="5" t="n">
        <v>-30813</v>
      </c>
      <c r="C87" s="5" t="n">
        <v>-25861</v>
      </c>
      <c r="D87" s="5" t="n">
        <v>-56932</v>
      </c>
      <c r="F87" s="5" t="n">
        <v>-66588</v>
      </c>
    </row>
    <row r="88" spans="1:6">
      <c r="A88" s="4" t="s">
        <v>95</v>
      </c>
      <c r="B88" s="5" t="n">
        <v>-30813</v>
      </c>
      <c r="C88" s="5" t="n">
        <v>-25861</v>
      </c>
      <c r="D88" s="5" t="n">
        <v>-56932</v>
      </c>
      <c r="F88" s="5" t="n">
        <v>-66588</v>
      </c>
    </row>
    <row r="89" spans="1:6">
      <c r="A89" s="4" t="s">
        <v>97</v>
      </c>
      <c r="B89" s="5" t="n">
        <v>660</v>
      </c>
      <c r="C89" s="5" t="n">
        <v>-884</v>
      </c>
      <c r="D89" s="5" t="n">
        <v>1970</v>
      </c>
      <c r="F89" s="5" t="n">
        <v>-2309</v>
      </c>
    </row>
    <row r="90" spans="1:6">
      <c r="A90" s="4" t="s">
        <v>414</v>
      </c>
      <c r="B90" s="5" t="n">
        <v>5214</v>
      </c>
      <c r="C90" s="5" t="n">
        <v>-9787</v>
      </c>
      <c r="D90" s="5" t="n">
        <v>12519</v>
      </c>
      <c r="F90" s="5" t="n">
        <v>-10814</v>
      </c>
    </row>
    <row r="91" spans="1:6">
      <c r="A91" s="4" t="s">
        <v>415</v>
      </c>
      <c r="B91" s="5" t="n">
        <v>5874</v>
      </c>
      <c r="C91" s="5" t="n">
        <v>-10671</v>
      </c>
      <c r="D91" s="5" t="n">
        <v>14489</v>
      </c>
      <c r="F91" s="5" t="n">
        <v>-13123</v>
      </c>
    </row>
    <row r="92" spans="1:6">
      <c r="A92" s="4" t="s">
        <v>416</v>
      </c>
      <c r="B92" s="7" t="n">
        <v>-24939</v>
      </c>
      <c r="C92" s="7" t="n">
        <v>-36532</v>
      </c>
      <c r="D92" s="7" t="n">
        <v>-42443</v>
      </c>
      <c r="F92" s="7" t="n">
        <v>-79711</v>
      </c>
    </row>
    <row r="93" spans="1:6"/>
    <row r="94" spans="1:6">
      <c r="A94" s="4" t="s">
        <v>48</v>
      </c>
      <c r="B94" s="4" t="s">
        <v>101</v>
      </c>
    </row>
  </sheetData>
  <mergeCells count="6">
    <mergeCell ref="A1:A2"/>
    <mergeCell ref="B1:C1"/>
    <mergeCell ref="D1:F1"/>
    <mergeCell ref="D2:E2"/>
    <mergeCell ref="A93:F93"/>
    <mergeCell ref="B94:F9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9</v>
      </c>
      <c r="D1" s="2" t="s">
        <v>1</v>
      </c>
    </row>
    <row r="2" spans="1:5">
      <c r="B2" s="2" t="s">
        <v>2</v>
      </c>
      <c r="C2" s="2" t="s">
        <v>80</v>
      </c>
      <c r="D2" s="2" t="s">
        <v>2</v>
      </c>
      <c r="E2" s="2" t="s">
        <v>80</v>
      </c>
    </row>
    <row r="3" spans="1:5">
      <c r="A3" s="3" t="s">
        <v>105</v>
      </c>
    </row>
    <row r="4" spans="1:5">
      <c r="A4" s="4" t="s">
        <v>95</v>
      </c>
      <c r="B4" s="7" t="n">
        <v>-3289</v>
      </c>
      <c r="C4" s="7" t="n">
        <v>-20488</v>
      </c>
      <c r="D4" s="7" t="n">
        <v>-14920</v>
      </c>
      <c r="E4" s="7" t="n">
        <v>-27246</v>
      </c>
    </row>
    <row r="5" spans="1:5">
      <c r="A5" s="3" t="s">
        <v>384</v>
      </c>
    </row>
    <row r="6" spans="1:5">
      <c r="A6" s="4" t="s">
        <v>86</v>
      </c>
      <c r="B6" s="5" t="n">
        <v>13709</v>
      </c>
      <c r="C6" s="5" t="n">
        <v>10890</v>
      </c>
      <c r="D6" s="5" t="n">
        <v>26903</v>
      </c>
      <c r="E6" s="5" t="n">
        <v>22093</v>
      </c>
    </row>
    <row r="7" spans="1:5">
      <c r="A7" s="4" t="s">
        <v>91</v>
      </c>
      <c r="B7" s="5" t="n">
        <v>30453</v>
      </c>
      <c r="D7" s="5" t="n">
        <v>40462</v>
      </c>
    </row>
    <row r="8" spans="1:5">
      <c r="A8" s="4" t="s">
        <v>107</v>
      </c>
      <c r="D8" s="5" t="n">
        <v>2517</v>
      </c>
      <c r="E8" s="5" t="n">
        <v>1862</v>
      </c>
    </row>
    <row r="9" spans="1:5">
      <c r="A9" s="4" t="s">
        <v>108</v>
      </c>
      <c r="D9" s="5" t="n">
        <v>1613</v>
      </c>
      <c r="E9" s="5" t="n">
        <v>4312</v>
      </c>
    </row>
    <row r="10" spans="1:5">
      <c r="A10" s="4" t="s">
        <v>109</v>
      </c>
      <c r="D10" s="5" t="n">
        <v>-360</v>
      </c>
      <c r="E10" s="5" t="n">
        <v>-1457</v>
      </c>
    </row>
    <row r="11" spans="1:5">
      <c r="A11" s="4" t="s">
        <v>110</v>
      </c>
      <c r="D11" s="5" t="n">
        <v>2889</v>
      </c>
      <c r="E11" s="5" t="n">
        <v>750</v>
      </c>
    </row>
    <row r="12" spans="1:5">
      <c r="A12" s="4" t="s">
        <v>385</v>
      </c>
      <c r="D12" s="5" t="n">
        <v>9</v>
      </c>
      <c r="E12" s="5" t="n">
        <v>-55</v>
      </c>
    </row>
    <row r="13" spans="1:5">
      <c r="A13" s="4" t="s">
        <v>112</v>
      </c>
      <c r="D13" s="5" t="n">
        <v>46</v>
      </c>
      <c r="E13" s="5" t="n">
        <v>128</v>
      </c>
    </row>
    <row r="14" spans="1:5">
      <c r="A14" s="4" t="s">
        <v>113</v>
      </c>
      <c r="D14" s="5" t="n">
        <v>75</v>
      </c>
      <c r="E14" s="5" t="n">
        <v>156</v>
      </c>
    </row>
    <row r="15" spans="1:5">
      <c r="A15" s="3" t="s">
        <v>114</v>
      </c>
    </row>
    <row r="16" spans="1:5">
      <c r="A16" s="4" t="s">
        <v>28</v>
      </c>
      <c r="D16" s="5" t="n">
        <v>-17945</v>
      </c>
      <c r="E16" s="5" t="n">
        <v>-22083</v>
      </c>
    </row>
    <row r="17" spans="1:5">
      <c r="A17" s="4" t="s">
        <v>29</v>
      </c>
      <c r="D17" s="5" t="n">
        <v>-7130</v>
      </c>
      <c r="E17" s="5" t="n">
        <v>-1926</v>
      </c>
    </row>
    <row r="18" spans="1:5">
      <c r="A18" s="4" t="s">
        <v>43</v>
      </c>
      <c r="D18" s="5" t="n">
        <v>-6461</v>
      </c>
      <c r="E18" s="5" t="n">
        <v>-75</v>
      </c>
    </row>
    <row r="19" spans="1:5">
      <c r="A19" s="3" t="s">
        <v>115</v>
      </c>
    </row>
    <row r="20" spans="1:5">
      <c r="A20" s="4" t="s">
        <v>50</v>
      </c>
      <c r="D20" s="5" t="n">
        <v>-7122</v>
      </c>
      <c r="E20" s="5" t="n">
        <v>-709</v>
      </c>
    </row>
    <row r="21" spans="1:5">
      <c r="A21" s="4" t="s">
        <v>51</v>
      </c>
      <c r="D21" s="5" t="n">
        <v>12249</v>
      </c>
      <c r="E21" s="5" t="n">
        <v>-279</v>
      </c>
    </row>
    <row r="22" spans="1:5">
      <c r="A22" s="4" t="s">
        <v>52</v>
      </c>
      <c r="D22" s="5" t="n">
        <v>17955</v>
      </c>
      <c r="E22" s="5" t="n">
        <v>-155</v>
      </c>
    </row>
    <row r="23" spans="1:5">
      <c r="A23" s="4" t="s">
        <v>116</v>
      </c>
      <c r="D23" s="5" t="n">
        <v>-6128</v>
      </c>
      <c r="E23" s="5" t="n">
        <v>-6994</v>
      </c>
    </row>
    <row r="24" spans="1:5">
      <c r="A24" s="4" t="s">
        <v>117</v>
      </c>
      <c r="D24" s="5" t="n">
        <v>-15287</v>
      </c>
      <c r="E24" s="5" t="n">
        <v>-359</v>
      </c>
    </row>
    <row r="25" spans="1:5">
      <c r="A25" s="4" t="s">
        <v>58</v>
      </c>
      <c r="D25" s="5" t="n">
        <v>-2460</v>
      </c>
      <c r="E25" s="5" t="n">
        <v>-1196</v>
      </c>
    </row>
    <row r="26" spans="1:5">
      <c r="A26" s="4" t="s">
        <v>118</v>
      </c>
      <c r="D26" s="5" t="n">
        <v>26905</v>
      </c>
      <c r="E26" s="5" t="n">
        <v>-33233</v>
      </c>
    </row>
    <row r="27" spans="1:5">
      <c r="A27" s="3" t="s">
        <v>119</v>
      </c>
    </row>
    <row r="28" spans="1:5">
      <c r="A28" s="4" t="s">
        <v>120</v>
      </c>
      <c r="D28" s="5" t="n">
        <v>-9027</v>
      </c>
      <c r="E28" s="5" t="n">
        <v>-8101</v>
      </c>
    </row>
    <row r="29" spans="1:5">
      <c r="A29" s="4" t="s">
        <v>121</v>
      </c>
      <c r="D29" s="5" t="n">
        <v>-100</v>
      </c>
      <c r="E29" s="5" t="n">
        <v>-38</v>
      </c>
    </row>
    <row r="30" spans="1:5">
      <c r="A30" s="4" t="s">
        <v>122</v>
      </c>
      <c r="D30" s="5" t="n">
        <v>-9127</v>
      </c>
      <c r="E30" s="5" t="n">
        <v>-8139</v>
      </c>
    </row>
    <row r="31" spans="1:5">
      <c r="A31" s="3" t="s">
        <v>123</v>
      </c>
    </row>
    <row r="32" spans="1:5">
      <c r="A32" s="4" t="s">
        <v>124</v>
      </c>
      <c r="D32" s="5" t="n">
        <v>57000</v>
      </c>
    </row>
    <row r="33" spans="1:5">
      <c r="A33" s="4" t="s">
        <v>125</v>
      </c>
      <c r="D33" s="5" t="n">
        <v>-57000</v>
      </c>
    </row>
    <row r="34" spans="1:5">
      <c r="A34" s="4" t="s">
        <v>126</v>
      </c>
      <c r="D34" s="5" t="n">
        <v>60000</v>
      </c>
    </row>
    <row r="35" spans="1:5">
      <c r="A35" s="4" t="s">
        <v>127</v>
      </c>
      <c r="B35" s="5" t="n">
        <v>-432</v>
      </c>
      <c r="D35" s="5" t="n">
        <v>-4470</v>
      </c>
    </row>
    <row r="36" spans="1:5">
      <c r="A36" s="4" t="s">
        <v>128</v>
      </c>
      <c r="D36" s="5" t="n">
        <v>43000</v>
      </c>
      <c r="E36" s="5" t="n">
        <v>81000</v>
      </c>
    </row>
    <row r="37" spans="1:5">
      <c r="A37" s="4" t="s">
        <v>129</v>
      </c>
      <c r="D37" s="5" t="n">
        <v>-74000</v>
      </c>
      <c r="E37" s="5" t="n">
        <v>-41200</v>
      </c>
    </row>
    <row r="38" spans="1:5">
      <c r="A38" s="4" t="s">
        <v>130</v>
      </c>
      <c r="D38" s="5" t="n">
        <v>-6000</v>
      </c>
      <c r="E38" s="5" t="n">
        <v>-18420</v>
      </c>
    </row>
    <row r="39" spans="1:5">
      <c r="A39" s="4" t="s">
        <v>131</v>
      </c>
      <c r="D39" s="5" t="n">
        <v>-5321</v>
      </c>
      <c r="E39" s="5" t="n">
        <v>-4272</v>
      </c>
    </row>
    <row r="40" spans="1:5">
      <c r="A40" s="4" t="s">
        <v>132</v>
      </c>
      <c r="D40" s="5" t="n">
        <v>-2</v>
      </c>
      <c r="E40" s="5" t="n">
        <v>-386</v>
      </c>
    </row>
    <row r="41" spans="1:5">
      <c r="A41" s="4" t="s">
        <v>133</v>
      </c>
      <c r="D41" s="5" t="n">
        <v>-200</v>
      </c>
      <c r="E41" s="5" t="n">
        <v>-156</v>
      </c>
    </row>
    <row r="42" spans="1:5">
      <c r="A42" s="4" t="s">
        <v>134</v>
      </c>
      <c r="D42" s="5" t="n">
        <v>13007</v>
      </c>
      <c r="E42" s="5" t="n">
        <v>16566</v>
      </c>
    </row>
    <row r="43" spans="1:5">
      <c r="A43" s="4" t="s">
        <v>135</v>
      </c>
      <c r="D43" s="5" t="n">
        <v>-3786</v>
      </c>
      <c r="E43" s="5" t="n">
        <v>203</v>
      </c>
    </row>
    <row r="44" spans="1:5">
      <c r="A44" s="4" t="s">
        <v>136</v>
      </c>
      <c r="D44" s="5" t="n">
        <v>26999</v>
      </c>
      <c r="E44" s="5" t="n">
        <v>-24603</v>
      </c>
    </row>
    <row r="45" spans="1:5">
      <c r="A45" s="4" t="s">
        <v>137</v>
      </c>
      <c r="D45" s="5" t="n">
        <v>42446</v>
      </c>
      <c r="E45" s="5" t="n">
        <v>55792</v>
      </c>
    </row>
    <row r="46" spans="1:5">
      <c r="A46" s="4" t="s">
        <v>138</v>
      </c>
      <c r="B46" s="5" t="n">
        <v>69445</v>
      </c>
      <c r="C46" s="5" t="n">
        <v>31189</v>
      </c>
      <c r="D46" s="5" t="n">
        <v>69445</v>
      </c>
      <c r="E46" s="5" t="n">
        <v>31189</v>
      </c>
    </row>
    <row r="47" spans="1:5">
      <c r="A47" s="4" t="s">
        <v>402</v>
      </c>
    </row>
    <row r="48" spans="1:5">
      <c r="A48" s="3" t="s">
        <v>105</v>
      </c>
    </row>
    <row r="49" spans="1:5">
      <c r="A49" s="4" t="s">
        <v>95</v>
      </c>
      <c r="B49" s="5" t="n">
        <v>-30813</v>
      </c>
      <c r="C49" s="5" t="n">
        <v>-25861</v>
      </c>
      <c r="D49" s="5" t="n">
        <v>-56932</v>
      </c>
      <c r="E49" s="5" t="n">
        <v>-66588</v>
      </c>
    </row>
    <row r="50" spans="1:5">
      <c r="A50" s="3" t="s">
        <v>384</v>
      </c>
    </row>
    <row r="51" spans="1:5">
      <c r="A51" s="4" t="s">
        <v>419</v>
      </c>
      <c r="B51" s="5" t="n">
        <v>30813</v>
      </c>
      <c r="C51" s="5" t="n">
        <v>25861</v>
      </c>
      <c r="D51" s="5" t="n">
        <v>56932</v>
      </c>
      <c r="E51" s="5" t="n">
        <v>66588</v>
      </c>
    </row>
    <row r="52" spans="1:5">
      <c r="A52" s="4" t="s">
        <v>405</v>
      </c>
    </row>
    <row r="53" spans="1:5">
      <c r="A53" s="3" t="s">
        <v>105</v>
      </c>
    </row>
    <row r="54" spans="1:5">
      <c r="A54" s="4" t="s">
        <v>95</v>
      </c>
      <c r="B54" s="5" t="n">
        <v>-3289</v>
      </c>
      <c r="C54" s="5" t="n">
        <v>-20488</v>
      </c>
      <c r="D54" s="5" t="n">
        <v>-14920</v>
      </c>
      <c r="E54" s="5" t="n">
        <v>-27246</v>
      </c>
    </row>
    <row r="55" spans="1:5">
      <c r="A55" s="3" t="s">
        <v>384</v>
      </c>
    </row>
    <row r="56" spans="1:5">
      <c r="A56" s="4" t="s">
        <v>419</v>
      </c>
      <c r="B56" s="5" t="n">
        <v>-30077</v>
      </c>
      <c r="C56" s="5" t="n">
        <v>-28064</v>
      </c>
      <c r="D56" s="5" t="n">
        <v>-56011</v>
      </c>
      <c r="E56" s="5" t="n">
        <v>-68745</v>
      </c>
    </row>
    <row r="57" spans="1:5">
      <c r="A57" s="4" t="s">
        <v>86</v>
      </c>
      <c r="B57" s="5" t="n">
        <v>96</v>
      </c>
      <c r="C57" s="5" t="n">
        <v>181</v>
      </c>
      <c r="D57" s="5" t="n">
        <v>194</v>
      </c>
      <c r="E57" s="5" t="n">
        <v>372</v>
      </c>
    </row>
    <row r="58" spans="1:5">
      <c r="A58" s="4" t="s">
        <v>91</v>
      </c>
      <c r="B58" s="5" t="n">
        <v>24832</v>
      </c>
      <c r="D58" s="5" t="n">
        <v>34841</v>
      </c>
    </row>
    <row r="59" spans="1:5">
      <c r="A59" s="4" t="s">
        <v>108</v>
      </c>
      <c r="D59" s="5" t="n">
        <v>898</v>
      </c>
      <c r="E59" s="5" t="n">
        <v>3781</v>
      </c>
    </row>
    <row r="60" spans="1:5">
      <c r="A60" s="4" t="s">
        <v>109</v>
      </c>
      <c r="D60" s="5" t="n">
        <v>-360</v>
      </c>
      <c r="E60" s="5" t="n">
        <v>-1457</v>
      </c>
    </row>
    <row r="61" spans="1:5">
      <c r="A61" s="4" t="s">
        <v>113</v>
      </c>
      <c r="D61" s="5" t="n">
        <v>70</v>
      </c>
      <c r="E61" s="5" t="n">
        <v>139</v>
      </c>
    </row>
    <row r="62" spans="1:5">
      <c r="A62" s="3" t="s">
        <v>114</v>
      </c>
    </row>
    <row r="63" spans="1:5">
      <c r="A63" s="4" t="s">
        <v>29</v>
      </c>
      <c r="D63" s="5" t="n">
        <v>-5662</v>
      </c>
      <c r="E63" s="5" t="n">
        <v>-675</v>
      </c>
    </row>
    <row r="64" spans="1:5">
      <c r="A64" s="4" t="s">
        <v>43</v>
      </c>
      <c r="D64" s="5" t="n">
        <v>-5998</v>
      </c>
      <c r="E64" s="5" t="n">
        <v>-268</v>
      </c>
    </row>
    <row r="65" spans="1:5">
      <c r="A65" s="3" t="s">
        <v>115</v>
      </c>
    </row>
    <row r="66" spans="1:5">
      <c r="A66" s="4" t="s">
        <v>50</v>
      </c>
      <c r="D66" s="5" t="n">
        <v>-19578</v>
      </c>
      <c r="E66" s="5" t="n">
        <v>-912</v>
      </c>
    </row>
    <row r="67" spans="1:5">
      <c r="A67" s="4" t="s">
        <v>52</v>
      </c>
      <c r="D67" s="5" t="n">
        <v>17386</v>
      </c>
      <c r="E67" s="5" t="n">
        <v>73</v>
      </c>
    </row>
    <row r="68" spans="1:5">
      <c r="A68" s="4" t="s">
        <v>116</v>
      </c>
      <c r="D68" s="5" t="n">
        <v>-7648</v>
      </c>
      <c r="E68" s="5" t="n">
        <v>-2683</v>
      </c>
    </row>
    <row r="69" spans="1:5">
      <c r="A69" s="4" t="s">
        <v>118</v>
      </c>
      <c r="D69" s="5" t="n">
        <v>-56788</v>
      </c>
      <c r="E69" s="5" t="n">
        <v>-97621</v>
      </c>
    </row>
    <row r="70" spans="1:5">
      <c r="A70" s="3" t="s">
        <v>119</v>
      </c>
    </row>
    <row r="71" spans="1:5">
      <c r="A71" s="4" t="s">
        <v>120</v>
      </c>
      <c r="D71" s="5" t="n">
        <v>-164</v>
      </c>
    </row>
    <row r="72" spans="1:5">
      <c r="A72" s="4" t="s">
        <v>122</v>
      </c>
      <c r="D72" s="5" t="n">
        <v>-164</v>
      </c>
    </row>
    <row r="73" spans="1:5">
      <c r="A73" s="3" t="s">
        <v>123</v>
      </c>
    </row>
    <row r="74" spans="1:5">
      <c r="A74" s="4" t="s">
        <v>124</v>
      </c>
      <c r="D74" s="5" t="n">
        <v>57000</v>
      </c>
    </row>
    <row r="75" spans="1:5">
      <c r="A75" s="4" t="s">
        <v>125</v>
      </c>
      <c r="D75" s="5" t="n">
        <v>-57000</v>
      </c>
    </row>
    <row r="76" spans="1:5">
      <c r="A76" s="4" t="s">
        <v>126</v>
      </c>
      <c r="D76" s="5" t="n">
        <v>60000</v>
      </c>
    </row>
    <row r="77" spans="1:5">
      <c r="A77" s="4" t="s">
        <v>127</v>
      </c>
      <c r="D77" s="5" t="n">
        <v>-4470</v>
      </c>
    </row>
    <row r="78" spans="1:5">
      <c r="A78" s="4" t="s">
        <v>128</v>
      </c>
      <c r="D78" s="5" t="n">
        <v>43000</v>
      </c>
      <c r="E78" s="5" t="n">
        <v>81000</v>
      </c>
    </row>
    <row r="79" spans="1:5">
      <c r="A79" s="4" t="s">
        <v>129</v>
      </c>
      <c r="D79" s="5" t="n">
        <v>-74000</v>
      </c>
      <c r="E79" s="5" t="n">
        <v>-41200</v>
      </c>
    </row>
    <row r="80" spans="1:5">
      <c r="A80" s="4" t="s">
        <v>130</v>
      </c>
      <c r="E80" s="5" t="n">
        <v>-18420</v>
      </c>
    </row>
    <row r="81" spans="1:5">
      <c r="A81" s="4" t="s">
        <v>131</v>
      </c>
      <c r="D81" s="5" t="n">
        <v>-925</v>
      </c>
      <c r="E81" s="5" t="n">
        <v>-743</v>
      </c>
    </row>
    <row r="82" spans="1:5">
      <c r="A82" s="4" t="s">
        <v>387</v>
      </c>
      <c r="D82" s="5" t="n">
        <v>52695</v>
      </c>
      <c r="E82" s="5" t="n">
        <v>79605</v>
      </c>
    </row>
    <row r="83" spans="1:5">
      <c r="A83" s="4" t="s">
        <v>134</v>
      </c>
      <c r="D83" s="5" t="n">
        <v>76300</v>
      </c>
      <c r="E83" s="5" t="n">
        <v>100242</v>
      </c>
    </row>
    <row r="84" spans="1:5">
      <c r="A84" s="4" t="s">
        <v>136</v>
      </c>
      <c r="D84" s="5" t="n">
        <v>19348</v>
      </c>
      <c r="E84" s="5" t="n">
        <v>2621</v>
      </c>
    </row>
    <row r="85" spans="1:5">
      <c r="A85" s="4" t="s">
        <v>137</v>
      </c>
      <c r="D85" s="5" t="n">
        <v>4203</v>
      </c>
      <c r="E85" s="5" t="n">
        <v>3038</v>
      </c>
    </row>
    <row r="86" spans="1:5">
      <c r="A86" s="4" t="s">
        <v>138</v>
      </c>
      <c r="B86" s="5" t="n">
        <v>23551</v>
      </c>
      <c r="C86" s="5" t="n">
        <v>5659</v>
      </c>
      <c r="D86" s="5" t="n">
        <v>23551</v>
      </c>
      <c r="E86" s="5" t="n">
        <v>5659</v>
      </c>
    </row>
    <row r="87" spans="1:5">
      <c r="A87" s="4" t="s">
        <v>406</v>
      </c>
    </row>
    <row r="88" spans="1:5">
      <c r="A88" s="3" t="s">
        <v>105</v>
      </c>
    </row>
    <row r="89" spans="1:5">
      <c r="A89" s="4" t="s">
        <v>95</v>
      </c>
      <c r="B89" s="5" t="n">
        <v>24836</v>
      </c>
      <c r="C89" s="5" t="n">
        <v>23145</v>
      </c>
      <c r="D89" s="5" t="n">
        <v>51928</v>
      </c>
      <c r="E89" s="5" t="n">
        <v>56124</v>
      </c>
    </row>
    <row r="90" spans="1:5">
      <c r="A90" s="3" t="s">
        <v>384</v>
      </c>
    </row>
    <row r="91" spans="1:5">
      <c r="A91" s="4" t="s">
        <v>419</v>
      </c>
      <c r="B91" s="5" t="n">
        <v>-736</v>
      </c>
      <c r="C91" s="5" t="n">
        <v>2203</v>
      </c>
      <c r="D91" s="5" t="n">
        <v>-921</v>
      </c>
      <c r="E91" s="5" t="n">
        <v>2157</v>
      </c>
    </row>
    <row r="92" spans="1:5">
      <c r="A92" s="4" t="s">
        <v>86</v>
      </c>
      <c r="B92" s="5" t="n">
        <v>9106</v>
      </c>
      <c r="C92" s="5" t="n">
        <v>6379</v>
      </c>
      <c r="D92" s="5" t="n">
        <v>17195</v>
      </c>
      <c r="E92" s="5" t="n">
        <v>12705</v>
      </c>
    </row>
    <row r="93" spans="1:5">
      <c r="A93" s="4" t="s">
        <v>91</v>
      </c>
      <c r="B93" s="5" t="n">
        <v>5621</v>
      </c>
      <c r="D93" s="5" t="n">
        <v>5621</v>
      </c>
    </row>
    <row r="94" spans="1:5">
      <c r="A94" s="4" t="s">
        <v>110</v>
      </c>
      <c r="D94" s="5" t="n">
        <v>2889</v>
      </c>
    </row>
    <row r="95" spans="1:5">
      <c r="A95" s="4" t="s">
        <v>385</v>
      </c>
      <c r="D95" s="5" t="n">
        <v>7</v>
      </c>
      <c r="E95" s="5" t="n">
        <v>-56</v>
      </c>
    </row>
    <row r="96" spans="1:5">
      <c r="A96" s="4" t="s">
        <v>112</v>
      </c>
      <c r="D96" s="5" t="n">
        <v>44</v>
      </c>
      <c r="E96" s="5" t="n">
        <v>126</v>
      </c>
    </row>
    <row r="97" spans="1:5">
      <c r="A97" s="3" t="s">
        <v>114</v>
      </c>
    </row>
    <row r="98" spans="1:5">
      <c r="A98" s="4" t="s">
        <v>28</v>
      </c>
      <c r="D98" s="5" t="n">
        <v>-11953</v>
      </c>
      <c r="E98" s="5" t="n">
        <v>-12077</v>
      </c>
    </row>
    <row r="99" spans="1:5">
      <c r="A99" s="4" t="s">
        <v>29</v>
      </c>
      <c r="D99" s="5" t="n">
        <v>1105</v>
      </c>
      <c r="E99" s="5" t="n">
        <v>-84</v>
      </c>
    </row>
    <row r="100" spans="1:5">
      <c r="A100" s="4" t="s">
        <v>43</v>
      </c>
      <c r="D100" s="5" t="n">
        <v>-949</v>
      </c>
      <c r="E100" s="5" t="n">
        <v>-23</v>
      </c>
    </row>
    <row r="101" spans="1:5">
      <c r="A101" s="3" t="s">
        <v>115</v>
      </c>
    </row>
    <row r="102" spans="1:5">
      <c r="A102" s="4" t="s">
        <v>50</v>
      </c>
      <c r="D102" s="5" t="n">
        <v>11502</v>
      </c>
      <c r="E102" s="5" t="n">
        <v>2811</v>
      </c>
    </row>
    <row r="103" spans="1:5">
      <c r="A103" s="4" t="s">
        <v>51</v>
      </c>
      <c r="D103" s="5" t="n">
        <v>7340</v>
      </c>
      <c r="E103" s="5" t="n">
        <v>-967</v>
      </c>
    </row>
    <row r="104" spans="1:5">
      <c r="A104" s="4" t="s">
        <v>52</v>
      </c>
      <c r="D104" s="5" t="n">
        <v>395</v>
      </c>
    </row>
    <row r="105" spans="1:5">
      <c r="A105" s="4" t="s">
        <v>116</v>
      </c>
      <c r="D105" s="5" t="n">
        <v>1846</v>
      </c>
      <c r="E105" s="5" t="n">
        <v>-365</v>
      </c>
    </row>
    <row r="106" spans="1:5">
      <c r="A106" s="4" t="s">
        <v>117</v>
      </c>
      <c r="D106" s="5" t="n">
        <v>-2586</v>
      </c>
    </row>
    <row r="107" spans="1:5">
      <c r="A107" s="4" t="s">
        <v>58</v>
      </c>
      <c r="D107" s="5" t="n">
        <v>-2142</v>
      </c>
      <c r="E107" s="5" t="n">
        <v>-712</v>
      </c>
    </row>
    <row r="108" spans="1:5">
      <c r="A108" s="4" t="s">
        <v>118</v>
      </c>
      <c r="D108" s="5" t="n">
        <v>81321</v>
      </c>
      <c r="E108" s="5" t="n">
        <v>59639</v>
      </c>
    </row>
    <row r="109" spans="1:5">
      <c r="A109" s="3" t="s">
        <v>119</v>
      </c>
    </row>
    <row r="110" spans="1:5">
      <c r="A110" s="4" t="s">
        <v>120</v>
      </c>
      <c r="D110" s="5" t="n">
        <v>-6389</v>
      </c>
      <c r="E110" s="5" t="n">
        <v>-5111</v>
      </c>
    </row>
    <row r="111" spans="1:5">
      <c r="A111" s="4" t="s">
        <v>121</v>
      </c>
      <c r="D111" s="5" t="n">
        <v>-20</v>
      </c>
      <c r="E111" s="5" t="n">
        <v>-38</v>
      </c>
    </row>
    <row r="112" spans="1:5">
      <c r="A112" s="4" t="s">
        <v>122</v>
      </c>
      <c r="D112" s="5" t="n">
        <v>-6409</v>
      </c>
      <c r="E112" s="5" t="n">
        <v>-5149</v>
      </c>
    </row>
    <row r="113" spans="1:5">
      <c r="A113" s="3" t="s">
        <v>123</v>
      </c>
    </row>
    <row r="114" spans="1:5">
      <c r="A114" s="4" t="s">
        <v>131</v>
      </c>
      <c r="D114" s="5" t="n">
        <v>-3008</v>
      </c>
      <c r="E114" s="5" t="n">
        <v>-2415</v>
      </c>
    </row>
    <row r="115" spans="1:5">
      <c r="A115" s="4" t="s">
        <v>133</v>
      </c>
      <c r="D115" s="5" t="n">
        <v>-200</v>
      </c>
      <c r="E115" s="5" t="n">
        <v>-156</v>
      </c>
    </row>
    <row r="116" spans="1:5">
      <c r="A116" s="4" t="s">
        <v>387</v>
      </c>
      <c r="D116" s="5" t="n">
        <v>-68367</v>
      </c>
      <c r="E116" s="5" t="n">
        <v>-53034</v>
      </c>
    </row>
    <row r="117" spans="1:5">
      <c r="A117" s="4" t="s">
        <v>134</v>
      </c>
      <c r="D117" s="5" t="n">
        <v>-71575</v>
      </c>
      <c r="E117" s="5" t="n">
        <v>-55605</v>
      </c>
    </row>
    <row r="118" spans="1:5">
      <c r="A118" s="4" t="s">
        <v>135</v>
      </c>
      <c r="D118" s="5" t="n">
        <v>-2207</v>
      </c>
      <c r="E118" s="5" t="n">
        <v>2928</v>
      </c>
    </row>
    <row r="119" spans="1:5">
      <c r="A119" s="4" t="s">
        <v>136</v>
      </c>
      <c r="D119" s="5" t="n">
        <v>1130</v>
      </c>
      <c r="E119" s="5" t="n">
        <v>1813</v>
      </c>
    </row>
    <row r="120" spans="1:5">
      <c r="A120" s="4" t="s">
        <v>137</v>
      </c>
      <c r="D120" s="5" t="n">
        <v>9644</v>
      </c>
      <c r="E120" s="5" t="n">
        <v>3005</v>
      </c>
    </row>
    <row r="121" spans="1:5">
      <c r="A121" s="4" t="s">
        <v>138</v>
      </c>
      <c r="B121" s="5" t="n">
        <v>10774</v>
      </c>
      <c r="C121" s="5" t="n">
        <v>4818</v>
      </c>
      <c r="D121" s="5" t="n">
        <v>10774</v>
      </c>
      <c r="E121" s="5" t="n">
        <v>4818</v>
      </c>
    </row>
    <row r="122" spans="1:5">
      <c r="A122" s="4" t="s">
        <v>407</v>
      </c>
    </row>
    <row r="123" spans="1:5">
      <c r="A123" s="3" t="s">
        <v>105</v>
      </c>
    </row>
    <row r="124" spans="1:5">
      <c r="A124" s="4" t="s">
        <v>95</v>
      </c>
      <c r="B124" s="5" t="n">
        <v>5977</v>
      </c>
      <c r="C124" s="5" t="n">
        <v>2716</v>
      </c>
      <c r="D124" s="5" t="n">
        <v>5004</v>
      </c>
      <c r="E124" s="5" t="n">
        <v>10464</v>
      </c>
    </row>
    <row r="125" spans="1:5">
      <c r="A125" s="3" t="s">
        <v>384</v>
      </c>
    </row>
    <row r="126" spans="1:5">
      <c r="A126" s="4" t="s">
        <v>86</v>
      </c>
      <c r="B126" s="5" t="n">
        <v>4507</v>
      </c>
      <c r="C126" s="5" t="n">
        <v>4330</v>
      </c>
      <c r="D126" s="5" t="n">
        <v>9514</v>
      </c>
      <c r="E126" s="5" t="n">
        <v>9016</v>
      </c>
    </row>
    <row r="127" spans="1:5">
      <c r="A127" s="4" t="s">
        <v>107</v>
      </c>
      <c r="D127" s="5" t="n">
        <v>2517</v>
      </c>
      <c r="E127" s="5" t="n">
        <v>1862</v>
      </c>
    </row>
    <row r="128" spans="1:5">
      <c r="A128" s="4" t="s">
        <v>108</v>
      </c>
      <c r="D128" s="5" t="n">
        <v>715</v>
      </c>
      <c r="E128" s="5" t="n">
        <v>531</v>
      </c>
    </row>
    <row r="129" spans="1:5">
      <c r="A129" s="4" t="s">
        <v>110</v>
      </c>
      <c r="E129" s="5" t="n">
        <v>750</v>
      </c>
    </row>
    <row r="130" spans="1:5">
      <c r="A130" s="4" t="s">
        <v>385</v>
      </c>
      <c r="D130" s="5" t="n">
        <v>2</v>
      </c>
      <c r="E130" s="5" t="n">
        <v>1</v>
      </c>
    </row>
    <row r="131" spans="1:5">
      <c r="A131" s="4" t="s">
        <v>112</v>
      </c>
      <c r="D131" s="5" t="n">
        <v>2</v>
      </c>
      <c r="E131" s="5" t="n">
        <v>2</v>
      </c>
    </row>
    <row r="132" spans="1:5">
      <c r="A132" s="4" t="s">
        <v>113</v>
      </c>
      <c r="D132" s="5" t="n">
        <v>5</v>
      </c>
      <c r="E132" s="5" t="n">
        <v>17</v>
      </c>
    </row>
    <row r="133" spans="1:5">
      <c r="A133" s="3" t="s">
        <v>114</v>
      </c>
    </row>
    <row r="134" spans="1:5">
      <c r="A134" s="4" t="s">
        <v>28</v>
      </c>
      <c r="D134" s="5" t="n">
        <v>-5992</v>
      </c>
      <c r="E134" s="5" t="n">
        <v>-10006</v>
      </c>
    </row>
    <row r="135" spans="1:5">
      <c r="A135" s="4" t="s">
        <v>29</v>
      </c>
      <c r="D135" s="5" t="n">
        <v>-2573</v>
      </c>
      <c r="E135" s="5" t="n">
        <v>-1167</v>
      </c>
    </row>
    <row r="136" spans="1:5">
      <c r="A136" s="4" t="s">
        <v>43</v>
      </c>
      <c r="D136" s="5" t="n">
        <v>486</v>
      </c>
      <c r="E136" s="5" t="n">
        <v>216</v>
      </c>
    </row>
    <row r="137" spans="1:5">
      <c r="A137" s="3" t="s">
        <v>115</v>
      </c>
    </row>
    <row r="138" spans="1:5">
      <c r="A138" s="4" t="s">
        <v>50</v>
      </c>
      <c r="D138" s="5" t="n">
        <v>954</v>
      </c>
      <c r="E138" s="5" t="n">
        <v>-2608</v>
      </c>
    </row>
    <row r="139" spans="1:5">
      <c r="A139" s="4" t="s">
        <v>51</v>
      </c>
      <c r="D139" s="5" t="n">
        <v>4909</v>
      </c>
      <c r="E139" s="5" t="n">
        <v>688</v>
      </c>
    </row>
    <row r="140" spans="1:5">
      <c r="A140" s="4" t="s">
        <v>52</v>
      </c>
      <c r="D140" s="5" t="n">
        <v>174</v>
      </c>
      <c r="E140" s="5" t="n">
        <v>-228</v>
      </c>
    </row>
    <row r="141" spans="1:5">
      <c r="A141" s="4" t="s">
        <v>116</v>
      </c>
      <c r="D141" s="5" t="n">
        <v>-326</v>
      </c>
      <c r="E141" s="5" t="n">
        <v>-3946</v>
      </c>
    </row>
    <row r="142" spans="1:5">
      <c r="A142" s="4" t="s">
        <v>117</v>
      </c>
      <c r="D142" s="5" t="n">
        <v>-12701</v>
      </c>
      <c r="E142" s="5" t="n">
        <v>-359</v>
      </c>
    </row>
    <row r="143" spans="1:5">
      <c r="A143" s="4" t="s">
        <v>58</v>
      </c>
      <c r="D143" s="5" t="n">
        <v>-318</v>
      </c>
      <c r="E143" s="5" t="n">
        <v>-484</v>
      </c>
    </row>
    <row r="144" spans="1:5">
      <c r="A144" s="4" t="s">
        <v>118</v>
      </c>
      <c r="D144" s="5" t="n">
        <v>2372</v>
      </c>
      <c r="E144" s="5" t="n">
        <v>4749</v>
      </c>
    </row>
    <row r="145" spans="1:5">
      <c r="A145" s="3" t="s">
        <v>119</v>
      </c>
    </row>
    <row r="146" spans="1:5">
      <c r="A146" s="4" t="s">
        <v>120</v>
      </c>
      <c r="D146" s="5" t="n">
        <v>-2474</v>
      </c>
      <c r="E146" s="5" t="n">
        <v>-2990</v>
      </c>
    </row>
    <row r="147" spans="1:5">
      <c r="A147" s="4" t="s">
        <v>121</v>
      </c>
      <c r="D147" s="5" t="n">
        <v>-80</v>
      </c>
    </row>
    <row r="148" spans="1:5">
      <c r="A148" s="4" t="s">
        <v>122</v>
      </c>
      <c r="D148" s="5" t="n">
        <v>-2544</v>
      </c>
      <c r="E148" s="5" t="n">
        <v>-2990</v>
      </c>
    </row>
    <row r="149" spans="1:5">
      <c r="A149" s="3" t="s">
        <v>123</v>
      </c>
    </row>
    <row r="150" spans="1:5">
      <c r="A150" s="4" t="s">
        <v>130</v>
      </c>
      <c r="D150" s="5" t="n">
        <v>-6000</v>
      </c>
    </row>
    <row r="151" spans="1:5">
      <c r="A151" s="4" t="s">
        <v>131</v>
      </c>
      <c r="D151" s="5" t="n">
        <v>-1388</v>
      </c>
      <c r="E151" s="5" t="n">
        <v>-1114</v>
      </c>
    </row>
    <row r="152" spans="1:5">
      <c r="A152" s="4" t="s">
        <v>132</v>
      </c>
      <c r="D152" s="5" t="n">
        <v>-2</v>
      </c>
      <c r="E152" s="5" t="n">
        <v>-386</v>
      </c>
    </row>
    <row r="153" spans="1:5">
      <c r="A153" s="4" t="s">
        <v>387</v>
      </c>
      <c r="D153" s="5" t="n">
        <v>15672</v>
      </c>
      <c r="E153" s="5" t="n">
        <v>-26571</v>
      </c>
    </row>
    <row r="154" spans="1:5">
      <c r="A154" s="4" t="s">
        <v>134</v>
      </c>
      <c r="D154" s="5" t="n">
        <v>8282</v>
      </c>
      <c r="E154" s="5" t="n">
        <v>-28071</v>
      </c>
    </row>
    <row r="155" spans="1:5">
      <c r="A155" s="4" t="s">
        <v>135</v>
      </c>
      <c r="D155" s="5" t="n">
        <v>-1579</v>
      </c>
      <c r="E155" s="5" t="n">
        <v>-2725</v>
      </c>
    </row>
    <row r="156" spans="1:5">
      <c r="A156" s="4" t="s">
        <v>136</v>
      </c>
      <c r="D156" s="5" t="n">
        <v>6521</v>
      </c>
      <c r="E156" s="5" t="n">
        <v>-29037</v>
      </c>
    </row>
    <row r="157" spans="1:5">
      <c r="A157" s="4" t="s">
        <v>137</v>
      </c>
      <c r="D157" s="5" t="n">
        <v>28599</v>
      </c>
      <c r="E157" s="5" t="n">
        <v>49749</v>
      </c>
    </row>
    <row r="158" spans="1:5">
      <c r="A158" s="4" t="s">
        <v>138</v>
      </c>
      <c r="B158" s="7" t="n">
        <v>35120</v>
      </c>
      <c r="C158" s="7" t="n">
        <v>20712</v>
      </c>
      <c r="D158" s="7" t="n">
        <v>35120</v>
      </c>
      <c r="E158" s="7" t="n">
        <v>207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9</v>
      </c>
      <c r="D1" s="2" t="s">
        <v>1</v>
      </c>
    </row>
    <row r="2" spans="1:5">
      <c r="B2" s="2" t="s">
        <v>2</v>
      </c>
      <c r="C2" s="2" t="s">
        <v>80</v>
      </c>
      <c r="D2" s="2" t="s">
        <v>2</v>
      </c>
      <c r="E2" s="2" t="s">
        <v>80</v>
      </c>
    </row>
    <row r="3" spans="1:5">
      <c r="A3" s="4" t="s">
        <v>103</v>
      </c>
      <c r="B3" s="7" t="n">
        <v>-35</v>
      </c>
      <c r="C3" s="7" t="n">
        <v>714</v>
      </c>
      <c r="D3" s="7" t="n">
        <v>5</v>
      </c>
      <c r="E3" s="7" t="n">
        <v>9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0</v>
      </c>
    </row>
    <row r="3" spans="1:3">
      <c r="A3" s="3" t="s">
        <v>105</v>
      </c>
    </row>
    <row r="4" spans="1:3">
      <c r="A4" s="4" t="s">
        <v>95</v>
      </c>
      <c r="B4" s="7" t="n">
        <v>-14920</v>
      </c>
      <c r="C4" s="7" t="n">
        <v>-27246</v>
      </c>
    </row>
    <row r="5" spans="1:3">
      <c r="A5" s="3" t="s">
        <v>106</v>
      </c>
    </row>
    <row r="6" spans="1:3">
      <c r="A6" s="4" t="s">
        <v>86</v>
      </c>
      <c r="B6" s="5" t="n">
        <v>26903</v>
      </c>
      <c r="C6" s="5" t="n">
        <v>22093</v>
      </c>
    </row>
    <row r="7" spans="1:3">
      <c r="A7" s="4" t="s">
        <v>91</v>
      </c>
      <c r="B7" s="5" t="n">
        <v>40462</v>
      </c>
    </row>
    <row r="8" spans="1:3">
      <c r="A8" s="4" t="s">
        <v>107</v>
      </c>
      <c r="B8" s="5" t="n">
        <v>2517</v>
      </c>
      <c r="C8" s="5" t="n">
        <v>1862</v>
      </c>
    </row>
    <row r="9" spans="1:3">
      <c r="A9" s="4" t="s">
        <v>108</v>
      </c>
      <c r="B9" s="5" t="n">
        <v>1613</v>
      </c>
      <c r="C9" s="5" t="n">
        <v>4312</v>
      </c>
    </row>
    <row r="10" spans="1:3">
      <c r="A10" s="4" t="s">
        <v>109</v>
      </c>
      <c r="B10" s="5" t="n">
        <v>-360</v>
      </c>
      <c r="C10" s="5" t="n">
        <v>-1457</v>
      </c>
    </row>
    <row r="11" spans="1:3">
      <c r="A11" s="4" t="s">
        <v>110</v>
      </c>
      <c r="B11" s="5" t="n">
        <v>2889</v>
      </c>
      <c r="C11" s="5" t="n">
        <v>750</v>
      </c>
    </row>
    <row r="12" spans="1:3">
      <c r="A12" s="4" t="s">
        <v>111</v>
      </c>
      <c r="B12" s="5" t="n">
        <v>9</v>
      </c>
      <c r="C12" s="5" t="n">
        <v>-55</v>
      </c>
    </row>
    <row r="13" spans="1:3">
      <c r="A13" s="4" t="s">
        <v>112</v>
      </c>
      <c r="B13" s="5" t="n">
        <v>46</v>
      </c>
      <c r="C13" s="5" t="n">
        <v>128</v>
      </c>
    </row>
    <row r="14" spans="1:3">
      <c r="A14" s="4" t="s">
        <v>113</v>
      </c>
      <c r="B14" s="5" t="n">
        <v>75</v>
      </c>
      <c r="C14" s="5" t="n">
        <v>156</v>
      </c>
    </row>
    <row r="15" spans="1:3">
      <c r="A15" s="3" t="s">
        <v>114</v>
      </c>
    </row>
    <row r="16" spans="1:3">
      <c r="A16" s="4" t="s">
        <v>28</v>
      </c>
      <c r="B16" s="5" t="n">
        <v>-17945</v>
      </c>
      <c r="C16" s="5" t="n">
        <v>-22083</v>
      </c>
    </row>
    <row r="17" spans="1:3">
      <c r="A17" s="4" t="s">
        <v>29</v>
      </c>
      <c r="B17" s="5" t="n">
        <v>-7130</v>
      </c>
      <c r="C17" s="5" t="n">
        <v>-1926</v>
      </c>
    </row>
    <row r="18" spans="1:3">
      <c r="A18" s="4" t="s">
        <v>43</v>
      </c>
      <c r="B18" s="5" t="n">
        <v>-6461</v>
      </c>
      <c r="C18" s="5" t="n">
        <v>-75</v>
      </c>
    </row>
    <row r="19" spans="1:3">
      <c r="A19" s="3" t="s">
        <v>115</v>
      </c>
    </row>
    <row r="20" spans="1:3">
      <c r="A20" s="4" t="s">
        <v>50</v>
      </c>
      <c r="B20" s="5" t="n">
        <v>-7122</v>
      </c>
      <c r="C20" s="5" t="n">
        <v>-709</v>
      </c>
    </row>
    <row r="21" spans="1:3">
      <c r="A21" s="4" t="s">
        <v>51</v>
      </c>
      <c r="B21" s="5" t="n">
        <v>12249</v>
      </c>
      <c r="C21" s="5" t="n">
        <v>-279</v>
      </c>
    </row>
    <row r="22" spans="1:3">
      <c r="A22" s="4" t="s">
        <v>52</v>
      </c>
      <c r="B22" s="5" t="n">
        <v>17955</v>
      </c>
      <c r="C22" s="5" t="n">
        <v>-155</v>
      </c>
    </row>
    <row r="23" spans="1:3">
      <c r="A23" s="4" t="s">
        <v>116</v>
      </c>
      <c r="B23" s="5" t="n">
        <v>-6128</v>
      </c>
      <c r="C23" s="5" t="n">
        <v>-6994</v>
      </c>
    </row>
    <row r="24" spans="1:3">
      <c r="A24" s="4" t="s">
        <v>117</v>
      </c>
      <c r="B24" s="5" t="n">
        <v>-15287</v>
      </c>
      <c r="C24" s="5" t="n">
        <v>-359</v>
      </c>
    </row>
    <row r="25" spans="1:3">
      <c r="A25" s="4" t="s">
        <v>58</v>
      </c>
      <c r="B25" s="5" t="n">
        <v>-2460</v>
      </c>
      <c r="C25" s="5" t="n">
        <v>-1196</v>
      </c>
    </row>
    <row r="26" spans="1:3">
      <c r="A26" s="4" t="s">
        <v>118</v>
      </c>
      <c r="B26" s="5" t="n">
        <v>26905</v>
      </c>
      <c r="C26" s="5" t="n">
        <v>-33233</v>
      </c>
    </row>
    <row r="27" spans="1:3">
      <c r="A27" s="3" t="s">
        <v>119</v>
      </c>
    </row>
    <row r="28" spans="1:3">
      <c r="A28" s="4" t="s">
        <v>120</v>
      </c>
      <c r="B28" s="5" t="n">
        <v>-9027</v>
      </c>
      <c r="C28" s="5" t="n">
        <v>-8101</v>
      </c>
    </row>
    <row r="29" spans="1:3">
      <c r="A29" s="4" t="s">
        <v>121</v>
      </c>
      <c r="B29" s="5" t="n">
        <v>-100</v>
      </c>
      <c r="C29" s="5" t="n">
        <v>-38</v>
      </c>
    </row>
    <row r="30" spans="1:3">
      <c r="A30" s="4" t="s">
        <v>122</v>
      </c>
      <c r="B30" s="5" t="n">
        <v>-9127</v>
      </c>
      <c r="C30" s="5" t="n">
        <v>-8139</v>
      </c>
    </row>
    <row r="31" spans="1:3">
      <c r="A31" s="3" t="s">
        <v>123</v>
      </c>
    </row>
    <row r="32" spans="1:3">
      <c r="A32" s="4" t="s">
        <v>124</v>
      </c>
      <c r="B32" s="5" t="n">
        <v>57000</v>
      </c>
    </row>
    <row r="33" spans="1:3">
      <c r="A33" s="4" t="s">
        <v>125</v>
      </c>
      <c r="B33" s="5" t="n">
        <v>-57000</v>
      </c>
    </row>
    <row r="34" spans="1:3">
      <c r="A34" s="4" t="s">
        <v>126</v>
      </c>
      <c r="B34" s="5" t="n">
        <v>60000</v>
      </c>
    </row>
    <row r="35" spans="1:3">
      <c r="A35" s="4" t="s">
        <v>127</v>
      </c>
      <c r="B35" s="5" t="n">
        <v>-4470</v>
      </c>
    </row>
    <row r="36" spans="1:3">
      <c r="A36" s="4" t="s">
        <v>128</v>
      </c>
      <c r="B36" s="5" t="n">
        <v>43000</v>
      </c>
      <c r="C36" s="5" t="n">
        <v>81000</v>
      </c>
    </row>
    <row r="37" spans="1:3">
      <c r="A37" s="4" t="s">
        <v>129</v>
      </c>
      <c r="B37" s="5" t="n">
        <v>-74000</v>
      </c>
      <c r="C37" s="5" t="n">
        <v>-41200</v>
      </c>
    </row>
    <row r="38" spans="1:3">
      <c r="A38" s="4" t="s">
        <v>130</v>
      </c>
      <c r="B38" s="5" t="n">
        <v>-6000</v>
      </c>
      <c r="C38" s="5" t="n">
        <v>-18420</v>
      </c>
    </row>
    <row r="39" spans="1:3">
      <c r="A39" s="4" t="s">
        <v>131</v>
      </c>
      <c r="B39" s="5" t="n">
        <v>-5321</v>
      </c>
      <c r="C39" s="5" t="n">
        <v>-4272</v>
      </c>
    </row>
    <row r="40" spans="1:3">
      <c r="A40" s="4" t="s">
        <v>132</v>
      </c>
      <c r="B40" s="5" t="n">
        <v>-2</v>
      </c>
      <c r="C40" s="5" t="n">
        <v>-386</v>
      </c>
    </row>
    <row r="41" spans="1:3">
      <c r="A41" s="4" t="s">
        <v>133</v>
      </c>
      <c r="B41" s="5" t="n">
        <v>-200</v>
      </c>
      <c r="C41" s="5" t="n">
        <v>-156</v>
      </c>
    </row>
    <row r="42" spans="1:3">
      <c r="A42" s="4" t="s">
        <v>134</v>
      </c>
      <c r="B42" s="5" t="n">
        <v>13007</v>
      </c>
      <c r="C42" s="5" t="n">
        <v>16566</v>
      </c>
    </row>
    <row r="43" spans="1:3">
      <c r="A43" s="4" t="s">
        <v>135</v>
      </c>
      <c r="B43" s="5" t="n">
        <v>-3786</v>
      </c>
      <c r="C43" s="5" t="n">
        <v>203</v>
      </c>
    </row>
    <row r="44" spans="1:3">
      <c r="A44" s="4" t="s">
        <v>136</v>
      </c>
      <c r="B44" s="5" t="n">
        <v>26999</v>
      </c>
      <c r="C44" s="5" t="n">
        <v>-24603</v>
      </c>
    </row>
    <row r="45" spans="1:3">
      <c r="A45" s="4" t="s">
        <v>137</v>
      </c>
      <c r="B45" s="5" t="n">
        <v>42446</v>
      </c>
      <c r="C45" s="5" t="n">
        <v>55792</v>
      </c>
    </row>
    <row r="46" spans="1:3">
      <c r="A46" s="4" t="s">
        <v>138</v>
      </c>
      <c r="B46" s="5" t="n">
        <v>69445</v>
      </c>
      <c r="C46" s="5" t="n">
        <v>31189</v>
      </c>
    </row>
    <row r="47" spans="1:3">
      <c r="A47" s="3" t="s">
        <v>139</v>
      </c>
    </row>
    <row r="48" spans="1:3">
      <c r="A48" s="4" t="s">
        <v>140</v>
      </c>
      <c r="B48" s="5" t="n">
        <v>13002</v>
      </c>
      <c r="C48" s="5" t="n">
        <v>87454</v>
      </c>
    </row>
    <row r="49" spans="1:3">
      <c r="A49" s="4" t="s">
        <v>141</v>
      </c>
      <c r="B49" s="5" t="n">
        <v>2112</v>
      </c>
      <c r="C49" s="5" t="n">
        <v>3927</v>
      </c>
    </row>
    <row r="50" spans="1:3">
      <c r="A50" s="3" t="s">
        <v>142</v>
      </c>
    </row>
    <row r="51" spans="1:3">
      <c r="A51" s="4" t="s">
        <v>143</v>
      </c>
      <c r="B51" s="5" t="n">
        <v>2976</v>
      </c>
      <c r="C51" s="5" t="n">
        <v>2207</v>
      </c>
    </row>
    <row r="52" spans="1:3">
      <c r="A52" s="4" t="s">
        <v>144</v>
      </c>
      <c r="B52" s="7" t="n">
        <v>2976</v>
      </c>
      <c r="C52" s="7" t="n">
        <v>22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0:41:42Z</dcterms:created>
  <dcterms:modified xmlns:dcterms="http://purl.org/dc/terms/" xmlns:xsi="http://www.w3.org/2001/XMLSchema-instance" xsi:type="dcterms:W3CDTF">2018-09-14T10:41:42Z</dcterms:modified>
</cp:coreProperties>
</file>